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Variable Interest Entities" sheetId="13" state="visible" r:id="rId13"/>
    <sheet xmlns:r="http://schemas.openxmlformats.org/officeDocument/2006/relationships" name="Equity Accounted Investees" sheetId="14" state="visible" r:id="rId14"/>
    <sheet xmlns:r="http://schemas.openxmlformats.org/officeDocument/2006/relationships" name="Fixed Assets" sheetId="15" state="visible" r:id="rId15"/>
    <sheet xmlns:r="http://schemas.openxmlformats.org/officeDocument/2006/relationships" name="Leases (Notes)" sheetId="16" state="visible" r:id="rId16"/>
    <sheet xmlns:r="http://schemas.openxmlformats.org/officeDocument/2006/relationships" name="Goodwill and Intangible Assets" sheetId="17" state="visible" r:id="rId17"/>
    <sheet xmlns:r="http://schemas.openxmlformats.org/officeDocument/2006/relationships" name="Related Party Transactions" sheetId="18" state="visible" r:id="rId18"/>
    <sheet xmlns:r="http://schemas.openxmlformats.org/officeDocument/2006/relationships" name="Accounts Payable and Accrued Ex" sheetId="19" state="visible" r:id="rId19"/>
    <sheet xmlns:r="http://schemas.openxmlformats.org/officeDocument/2006/relationships" name="Other Compensation Liabilities" sheetId="20" state="visible" r:id="rId20"/>
    <sheet xmlns:r="http://schemas.openxmlformats.org/officeDocument/2006/relationships" name="Borrowings and Deb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Revenue" sheetId="25" state="visible" r:id="rId25"/>
    <sheet xmlns:r="http://schemas.openxmlformats.org/officeDocument/2006/relationships" name="Employee Benefits" sheetId="26" state="visible" r:id="rId26"/>
    <sheet xmlns:r="http://schemas.openxmlformats.org/officeDocument/2006/relationships" name="Equity-based Compensation" sheetId="27" state="visible" r:id="rId27"/>
    <sheet xmlns:r="http://schemas.openxmlformats.org/officeDocument/2006/relationships" name="Accumulated Other Comprehensive" sheetId="28" state="visible" r:id="rId28"/>
    <sheet xmlns:r="http://schemas.openxmlformats.org/officeDocument/2006/relationships" name="Non-controlling interests" sheetId="29" state="visible" r:id="rId29"/>
    <sheet xmlns:r="http://schemas.openxmlformats.org/officeDocument/2006/relationships" name="Derivatives and Hedging" sheetId="30" state="visible" r:id="rId30"/>
    <sheet xmlns:r="http://schemas.openxmlformats.org/officeDocument/2006/relationships" name="Segment Information" sheetId="31" state="visible" r:id="rId31"/>
    <sheet xmlns:r="http://schemas.openxmlformats.org/officeDocument/2006/relationships" name="Selected Quarterly Financial Da" sheetId="32" state="visible" r:id="rId32"/>
    <sheet xmlns:r="http://schemas.openxmlformats.org/officeDocument/2006/relationships" name="Basis of Presentation and Sig_2" sheetId="33" state="visible" r:id="rId33"/>
    <sheet xmlns:r="http://schemas.openxmlformats.org/officeDocument/2006/relationships" name="Organization and Description _2"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Variable Interest Entities (Tab" sheetId="37" state="visible" r:id="rId37"/>
    <sheet xmlns:r="http://schemas.openxmlformats.org/officeDocument/2006/relationships" name="Equity Accounted Investees (Tab" sheetId="38" state="visible" r:id="rId38"/>
    <sheet xmlns:r="http://schemas.openxmlformats.org/officeDocument/2006/relationships" name="Fixed Assets and Lease Commitme"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Related Party Transactions (Tab" sheetId="42" state="visible" r:id="rId42"/>
    <sheet xmlns:r="http://schemas.openxmlformats.org/officeDocument/2006/relationships" name="Accounts Payable and Accrued _2" sheetId="43" state="visible" r:id="rId43"/>
    <sheet xmlns:r="http://schemas.openxmlformats.org/officeDocument/2006/relationships" name="Other Compensation Liabilities " sheetId="44" state="visible" r:id="rId44"/>
    <sheet xmlns:r="http://schemas.openxmlformats.org/officeDocument/2006/relationships" name="Borrowings and Debt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Revenue (Tables)" sheetId="48" state="visible" r:id="rId48"/>
    <sheet xmlns:r="http://schemas.openxmlformats.org/officeDocument/2006/relationships" name="Equity-based Compensation (Tabl" sheetId="49" state="visible" r:id="rId49"/>
    <sheet xmlns:r="http://schemas.openxmlformats.org/officeDocument/2006/relationships" name="Accumulated Other Comprehensi_2" sheetId="50" state="visible" r:id="rId50"/>
    <sheet xmlns:r="http://schemas.openxmlformats.org/officeDocument/2006/relationships" name="Segment Information (Tables)" sheetId="51" state="visible" r:id="rId51"/>
    <sheet xmlns:r="http://schemas.openxmlformats.org/officeDocument/2006/relationships" name="Selected Quarterly Financial _2" sheetId="52" state="visible" r:id="rId52"/>
    <sheet xmlns:r="http://schemas.openxmlformats.org/officeDocument/2006/relationships" name="Organization and Description _3" sheetId="53" state="visible" r:id="rId53"/>
    <sheet xmlns:r="http://schemas.openxmlformats.org/officeDocument/2006/relationships" name="Organization and Description _4" sheetId="54" state="visible" r:id="rId54"/>
    <sheet xmlns:r="http://schemas.openxmlformats.org/officeDocument/2006/relationships" name="Basis of Presentation and Sig_3" sheetId="55" state="visible" r:id="rId55"/>
    <sheet xmlns:r="http://schemas.openxmlformats.org/officeDocument/2006/relationships" name="Investment (Details)" sheetId="56" state="visible" r:id="rId56"/>
    <sheet xmlns:r="http://schemas.openxmlformats.org/officeDocument/2006/relationships" name="Fair Value Measurements - Fair " sheetId="57" state="visible" r:id="rId57"/>
    <sheet xmlns:r="http://schemas.openxmlformats.org/officeDocument/2006/relationships" name="Fair Value Measurements - Sched" sheetId="58" state="visible" r:id="rId58"/>
    <sheet xmlns:r="http://schemas.openxmlformats.org/officeDocument/2006/relationships" name="Variable Interest Entities (Det" sheetId="59" state="visible" r:id="rId59"/>
    <sheet xmlns:r="http://schemas.openxmlformats.org/officeDocument/2006/relationships" name="Equity Accounted Investees (Det" sheetId="60" state="visible" r:id="rId60"/>
    <sheet xmlns:r="http://schemas.openxmlformats.org/officeDocument/2006/relationships" name="Fixed Assets and Lease Commit_2" sheetId="61" state="visible" r:id="rId61"/>
    <sheet xmlns:r="http://schemas.openxmlformats.org/officeDocument/2006/relationships" name="Leases (Details)" sheetId="62" state="visible" r:id="rId62"/>
    <sheet xmlns:r="http://schemas.openxmlformats.org/officeDocument/2006/relationships" name="Leases Lease, Cost (Details)" sheetId="63" state="visible" r:id="rId63"/>
    <sheet xmlns:r="http://schemas.openxmlformats.org/officeDocument/2006/relationships" name="Leases Maturities of Operating "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Related Party Transactions (Det" sheetId="67" state="visible" r:id="rId67"/>
    <sheet xmlns:r="http://schemas.openxmlformats.org/officeDocument/2006/relationships" name="Related Party Transactions - Ot" sheetId="68" state="visible" r:id="rId68"/>
    <sheet xmlns:r="http://schemas.openxmlformats.org/officeDocument/2006/relationships" name="Accounts Payable and Accrued _3" sheetId="69" state="visible" r:id="rId69"/>
    <sheet xmlns:r="http://schemas.openxmlformats.org/officeDocument/2006/relationships" name="Other Compensation Liabilitie_2" sheetId="70" state="visible" r:id="rId70"/>
    <sheet xmlns:r="http://schemas.openxmlformats.org/officeDocument/2006/relationships" name="Borrowings and Debt - Narrative" sheetId="71" state="visible" r:id="rId71"/>
    <sheet xmlns:r="http://schemas.openxmlformats.org/officeDocument/2006/relationships" name="Borrowings and Debt - Schedule " sheetId="72" state="visible" r:id="rId72"/>
    <sheet xmlns:r="http://schemas.openxmlformats.org/officeDocument/2006/relationships" name="Borrowings and Debt - Maturitie" sheetId="73" state="visible" r:id="rId73"/>
    <sheet xmlns:r="http://schemas.openxmlformats.org/officeDocument/2006/relationships" name="Income Taxes Income Tax - Sched" sheetId="74" state="visible" r:id="rId74"/>
    <sheet xmlns:r="http://schemas.openxmlformats.org/officeDocument/2006/relationships" name="Income Taxes (Details)" sheetId="75" state="visible" r:id="rId75"/>
    <sheet xmlns:r="http://schemas.openxmlformats.org/officeDocument/2006/relationships" name="Income Taxes - Federal Tax Rate" sheetId="76" state="visible" r:id="rId76"/>
    <sheet xmlns:r="http://schemas.openxmlformats.org/officeDocument/2006/relationships" name="Income Taxes - Significant Comp" sheetId="77" state="visible" r:id="rId77"/>
    <sheet xmlns:r="http://schemas.openxmlformats.org/officeDocument/2006/relationships" name="Income Taxes - Reconciliation o" sheetId="78" state="visible" r:id="rId78"/>
    <sheet xmlns:r="http://schemas.openxmlformats.org/officeDocument/2006/relationships" name="Commitments and Contingencies (" sheetId="79" state="visible" r:id="rId79"/>
    <sheet xmlns:r="http://schemas.openxmlformats.org/officeDocument/2006/relationships" name="Earnings Per Share (Details)" sheetId="80" state="visible" r:id="rId80"/>
    <sheet xmlns:r="http://schemas.openxmlformats.org/officeDocument/2006/relationships" name="Revenue - Narrative (Details)" sheetId="81" state="visible" r:id="rId81"/>
    <sheet xmlns:r="http://schemas.openxmlformats.org/officeDocument/2006/relationships" name="Revenue - Schedule of Disaggreg" sheetId="82" state="visible" r:id="rId82"/>
    <sheet xmlns:r="http://schemas.openxmlformats.org/officeDocument/2006/relationships" name="Employee Benefits (Details)" sheetId="83" state="visible" r:id="rId83"/>
    <sheet xmlns:r="http://schemas.openxmlformats.org/officeDocument/2006/relationships" name="Equity-based Compensation - Nar" sheetId="84" state="visible" r:id="rId84"/>
    <sheet xmlns:r="http://schemas.openxmlformats.org/officeDocument/2006/relationships" name="Equity-based Compensation - Sch" sheetId="85" state="visible" r:id="rId85"/>
    <sheet xmlns:r="http://schemas.openxmlformats.org/officeDocument/2006/relationships" name="Equity-based Compensation - S_2" sheetId="86" state="visible" r:id="rId86"/>
    <sheet xmlns:r="http://schemas.openxmlformats.org/officeDocument/2006/relationships" name="Equity-based Compensation - OM " sheetId="87" state="visible" r:id="rId87"/>
    <sheet xmlns:r="http://schemas.openxmlformats.org/officeDocument/2006/relationships" name="Equity-based Compensation - S_3" sheetId="88" state="visible" r:id="rId88"/>
    <sheet xmlns:r="http://schemas.openxmlformats.org/officeDocument/2006/relationships" name="Equity-based Compensation - S_4" sheetId="89" state="visible" r:id="rId89"/>
    <sheet xmlns:r="http://schemas.openxmlformats.org/officeDocument/2006/relationships" name="Equity-based Compensation - Equ"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Non-controlling interests (Deta" sheetId="93" state="visible" r:id="rId93"/>
    <sheet xmlns:r="http://schemas.openxmlformats.org/officeDocument/2006/relationships" name="Derivatives and Hedging (Detail" sheetId="94" state="visible" r:id="rId94"/>
    <sheet xmlns:r="http://schemas.openxmlformats.org/officeDocument/2006/relationships" name="Segment Information - Schedule " sheetId="95" state="visible" r:id="rId95"/>
    <sheet xmlns:r="http://schemas.openxmlformats.org/officeDocument/2006/relationships" name="Segment Information - Principle" sheetId="96" state="visible" r:id="rId96"/>
    <sheet xmlns:r="http://schemas.openxmlformats.org/officeDocument/2006/relationships" name="Segment Information Segment Inf" sheetId="97" state="visible" r:id="rId97"/>
    <sheet xmlns:r="http://schemas.openxmlformats.org/officeDocument/2006/relationships" name="Selected Quarterly Financial _3" sheetId="98" state="visible" r:id="rId98"/>
  </sheets>
  <definedNames/>
  <calcPr calcId="124519" fullCalcOnLoad="1"/>
</workbook>
</file>

<file path=xl/sharedStrings.xml><?xml version="1.0" encoding="utf-8"?>
<sst xmlns="http://schemas.openxmlformats.org/spreadsheetml/2006/main" uniqueCount="1082">
  <si>
    <t>Cover - USD ($)</t>
  </si>
  <si>
    <t>12 Months Ended</t>
  </si>
  <si>
    <t>Dec. 31, 2019</t>
  </si>
  <si>
    <t>Feb. 28,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8979</t>
  </si>
  <si>
    <t>Entity Registrant Name</t>
  </si>
  <si>
    <t>BrightSphere Investment Group Inc.</t>
  </si>
  <si>
    <t>Entity Incorporation, State or Country Code</t>
  </si>
  <si>
    <t>DE</t>
  </si>
  <si>
    <t>Entity Tax Identification Number</t>
  </si>
  <si>
    <t>47-1121020</t>
  </si>
  <si>
    <t>Entity Address, Address Line One</t>
  </si>
  <si>
    <t>200 Clarendon Street, 53rd Floor</t>
  </si>
  <si>
    <t>Entity Address, City or Town</t>
  </si>
  <si>
    <t xml:space="preserve">Boston, </t>
  </si>
  <si>
    <t>Entity Address, State or Province</t>
  </si>
  <si>
    <t>MA</t>
  </si>
  <si>
    <t>Entity Address, Postal Zip Code</t>
  </si>
  <si>
    <t>02116</t>
  </si>
  <si>
    <t>City Area Code</t>
  </si>
  <si>
    <t>617</t>
  </si>
  <si>
    <t>Local Phone Number</t>
  </si>
  <si>
    <t>369-7300</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748824</t>
  </si>
  <si>
    <t>Current Fiscal Year End Date</t>
  </si>
  <si>
    <t>--12-31</t>
  </si>
  <si>
    <t>Document Fiscal Year Focus</t>
  </si>
  <si>
    <t>2019</t>
  </si>
  <si>
    <t>Document Fiscal Period Focus</t>
  </si>
  <si>
    <t>FY</t>
  </si>
  <si>
    <t>Amendment Flag</t>
  </si>
  <si>
    <t>Common stock</t>
  </si>
  <si>
    <t>Title of 12(b) Security</t>
  </si>
  <si>
    <t>Common stock, par value $0.001 per share</t>
  </si>
  <si>
    <t>Trading Symbol</t>
  </si>
  <si>
    <t>BSIG</t>
  </si>
  <si>
    <t>4.800% Notes due 2026</t>
  </si>
  <si>
    <t>BSIG 26</t>
  </si>
  <si>
    <t>5.125% Notes due 2031</t>
  </si>
  <si>
    <t>BSA</t>
  </si>
  <si>
    <t>Consolidated Balance Sheets - USD ($) $ in Millions</t>
  </si>
  <si>
    <t>Dec. 31, 2018</t>
  </si>
  <si>
    <t>Assets</t>
  </si>
  <si>
    <t>Investments</t>
  </si>
  <si>
    <t>Goodwill</t>
  </si>
  <si>
    <t>Total assets</t>
  </si>
  <si>
    <t>Liabilities and shareholders’ equity</t>
  </si>
  <si>
    <t>Other compensation liabilities</t>
  </si>
  <si>
    <t>Total liabilities</t>
  </si>
  <si>
    <t>Commitments and contingencies</t>
  </si>
  <si>
    <t xml:space="preserve"> </t>
  </si>
  <si>
    <t>Equity:</t>
  </si>
  <si>
    <t>Total equity and redeemable non-controlling interests in consolidated Funds</t>
  </si>
  <si>
    <t>Total liabilities and equity</t>
  </si>
  <si>
    <t>Consolidated Entity Excluding Consolidated Funds</t>
  </si>
  <si>
    <t>Cash and cash equivalents</t>
  </si>
  <si>
    <t>Investment advisory fees receivable</t>
  </si>
  <si>
    <t>Income taxes receivable</t>
  </si>
  <si>
    <t>Fixed assets, net</t>
  </si>
  <si>
    <t>Acquired intangibles, net</t>
  </si>
  <si>
    <t>Other assets</t>
  </si>
  <si>
    <t>Deferred tax assets</t>
  </si>
  <si>
    <t>Accounts payable and accrued expenses</t>
  </si>
  <si>
    <t>Accrued incentive compensation</t>
  </si>
  <si>
    <t>Amounts due to OM plc</t>
  </si>
  <si>
    <t>Accrued income taxes</t>
  </si>
  <si>
    <t>Non-recourse borrowings</t>
  </si>
  <si>
    <t>Third party borrowings</t>
  </si>
  <si>
    <t>Other liabilities</t>
  </si>
  <si>
    <t>Common stock (par value $0.001; 85,886,371 and 105,160,021 shares, respectively, issued)</t>
  </si>
  <si>
    <t>Additional paid-in capital</t>
  </si>
  <si>
    <t>Retained deficit</t>
  </si>
  <si>
    <t>Accumulated other comprehensive loss</t>
  </si>
  <si>
    <t>Non-controlling interests</t>
  </si>
  <si>
    <t>Consolidated Funds</t>
  </si>
  <si>
    <t>Cash and cash equivalents, restricted</t>
  </si>
  <si>
    <t>Securities sold, not yet purchased, at fair value</t>
  </si>
  <si>
    <t>Redeemable non-controlling interests in consolidated Funds</t>
  </si>
  <si>
    <t>Consolidated Balance Sheets (Parenthetical) - USD ($) $ in Millions</t>
  </si>
  <si>
    <t>Investments, fair value (in dollars)</t>
  </si>
  <si>
    <t>Common stock, par value (in dollars per share)</t>
  </si>
  <si>
    <t>Common stock, issued shares (in shares)</t>
  </si>
  <si>
    <t>Consolidated Statements of Operations - USD ($) $ in Millions</t>
  </si>
  <si>
    <t>Dec. 31, 2017</t>
  </si>
  <si>
    <t>Revenue:</t>
  </si>
  <si>
    <t>Revenue</t>
  </si>
  <si>
    <t>Total revenue</t>
  </si>
  <si>
    <t>Operating expenses:</t>
  </si>
  <si>
    <t>Amortization of acquired intangibles</t>
  </si>
  <si>
    <t>Total operating expenses</t>
  </si>
  <si>
    <t>Operating income</t>
  </si>
  <si>
    <t>Non-operating income and (expense):</t>
  </si>
  <si>
    <t>Total non-operating income</t>
  </si>
  <si>
    <t>Income from continuing operations before taxes</t>
  </si>
  <si>
    <t>Income tax expense</t>
  </si>
  <si>
    <t>Income from continuing operations</t>
  </si>
  <si>
    <t>Gain (loss) on disposal of discontinued operations, net of tax</t>
  </si>
  <si>
    <t>Net income</t>
  </si>
  <si>
    <t>Net income attributable to controlling interests</t>
  </si>
  <si>
    <t>Earnings Per Share, Basic and Diluted [Abstract]</t>
  </si>
  <si>
    <t>Earnings per share (basic) attributable to controlling interests (in dollars per share)</t>
  </si>
  <si>
    <t>Earnings per share (diluted) attributable to controlling interests (in dollars per share)</t>
  </si>
  <si>
    <t>Continuing operations earnings per share (basic) attributable to controlling interests (in dollars per share)</t>
  </si>
  <si>
    <t>Continuing operations earnings per share (diluted) attributable to controlling interests (in dollars per share)</t>
  </si>
  <si>
    <t>Weighted average shares outstanding (in shares)</t>
  </si>
  <si>
    <t>Weighted average diluted shares outstanding (in shares)</t>
  </si>
  <si>
    <t>Other revenue</t>
  </si>
  <si>
    <t>Compensation and benefits</t>
  </si>
  <si>
    <t>General and administrative expense</t>
  </si>
  <si>
    <t>Depreciation and amortization</t>
  </si>
  <si>
    <t>Investment income</t>
  </si>
  <si>
    <t>Interest income</t>
  </si>
  <si>
    <t>Interest expense</t>
  </si>
  <si>
    <t>Revaluation of DTA deed</t>
  </si>
  <si>
    <t>Net consolidated Funds’ investment gains (losses)</t>
  </si>
  <si>
    <t>Net income (loss) attributable to non-controlling interests in consolidated Funds</t>
  </si>
  <si>
    <t>Management fees | Consolidated Entity Excluding Consolidated Funds</t>
  </si>
  <si>
    <t>Performance fees | Consolidated Entity Excluding Consolidated Funds</t>
  </si>
  <si>
    <t>Consolidated Statements of Comprehensive Income - USD ($) $ in Millions</t>
  </si>
  <si>
    <t>Other comprehensive income (loss):</t>
  </si>
  <si>
    <t>Amortization related to derivative securities, net of tax</t>
  </si>
  <si>
    <t>Foreign currency translation adjustment</t>
  </si>
  <si>
    <t>Total comprehensive income</t>
  </si>
  <si>
    <t>Total comprehensive income attributable to controlling interests</t>
  </si>
  <si>
    <t>Comprehensive income (loss) attributable to non-controlling interests in consolidated Funds</t>
  </si>
  <si>
    <t>Consolidated Statements of Changes in Shareholders' Equity - USD ($) $ in Millions</t>
  </si>
  <si>
    <t>Total</t>
  </si>
  <si>
    <t>Consolidated Entity Excluding Consolidated FundsCommon stock</t>
  </si>
  <si>
    <t>Consolidated Entity Excluding Consolidated FundsAdditional paid-in capital</t>
  </si>
  <si>
    <t>Consolidated Entity Excluding Consolidated FundsRetained earnings (deficit)</t>
  </si>
  <si>
    <t>Consolidated Entity Excluding Consolidated FundsAccumulated other comprehensive income (loss)</t>
  </si>
  <si>
    <t>Consolidated Entity Excluding Consolidated FundsTotal shareholders’ equity</t>
  </si>
  <si>
    <t>Consolidated Entity Excluding Consolidated FundsNon-controlling interests</t>
  </si>
  <si>
    <t>Consolidated FundsNon-controlling interests</t>
  </si>
  <si>
    <t>Beginning balance (in shares) at Dec. 31, 2016</t>
  </si>
  <si>
    <t>Balance beginning at Dec. 31, 2016</t>
  </si>
  <si>
    <t>Increase (Decrease) in Stockholders' Equity</t>
  </si>
  <si>
    <t>Issuance of ordinary shares (in shares)</t>
  </si>
  <si>
    <t>Repurchase of ordinary shares (in shares)</t>
  </si>
  <si>
    <t>Repurchase of common stock</t>
  </si>
  <si>
    <t>Capital contributions (redemptions)</t>
  </si>
  <si>
    <t>Equity-based compensation</t>
  </si>
  <si>
    <t>Amortization of derivative securities, net of tax</t>
  </si>
  <si>
    <t>Other changes in non-controlling interests</t>
  </si>
  <si>
    <t>Net consolidation (de-consolidation) of Funds</t>
  </si>
  <si>
    <t>Dividends to shareholders</t>
  </si>
  <si>
    <t>Dividends to related parties</t>
  </si>
  <si>
    <t>Ending balance (in shares) at Dec. 31, 2017</t>
  </si>
  <si>
    <t>Balance end at Dec. 31, 2017</t>
  </si>
  <si>
    <t>Balance start at Dec. 31, 2016</t>
  </si>
  <si>
    <t>Increase (Decrease) in redeemable non-controlling interest in consolidated Funds</t>
  </si>
  <si>
    <t>Net de-consolidation of Funds</t>
  </si>
  <si>
    <t>Beginning balance at Dec. 31, 2016</t>
  </si>
  <si>
    <t>Increase (Decrease) in total equity and redeemable non-controlling interest in consolidated Funds</t>
  </si>
  <si>
    <t>Issuance of common stock</t>
  </si>
  <si>
    <t>Amendment of deferred tax asset deed</t>
  </si>
  <si>
    <t>Net income (loss)</t>
  </si>
  <si>
    <t>Ending balance at Dec. 31, 2017</t>
  </si>
  <si>
    <t>Ending balance (in shares) at Dec. 31, 2018</t>
  </si>
  <si>
    <t>Balance end at Dec. 31, 2018</t>
  </si>
  <si>
    <t>Capital redemptions</t>
  </si>
  <si>
    <t>Ending balance at Dec. 31, 2018</t>
  </si>
  <si>
    <t>Ending balance (in shares) at Dec. 31, 2019</t>
  </si>
  <si>
    <t>Balance end at Dec. 31, 2019</t>
  </si>
  <si>
    <t>Ending balance at Dec. 31, 2019</t>
  </si>
  <si>
    <t>Consolidated Statements of Changes in Shareholders' Equity (Parenthetical) - $ / shares</t>
  </si>
  <si>
    <t>Statement of Stockholders' Equity [Abstract]</t>
  </si>
  <si>
    <t>Dividends (in dollars per share)</t>
  </si>
  <si>
    <t>Dividend to related party (in dollars per share)</t>
  </si>
  <si>
    <t>Consolidated Statements of Cash Flows - USD ($) $ in Millions</t>
  </si>
  <si>
    <t>Cash flows from operating activities:</t>
  </si>
  <si>
    <t>Adjustments to reconcile net income to net cash flows from operating activities from continuing operations:</t>
  </si>
  <si>
    <t>(Gain) loss from discontinued operations, excluding consolidated Funds</t>
  </si>
  <si>
    <t>Net earnings from Affiliates accounted for using the equity method</t>
  </si>
  <si>
    <t>Gain on sale of investment in Affiliate</t>
  </si>
  <si>
    <t>Deferred income taxes</t>
  </si>
  <si>
    <t>Changes in operating assets and liabilities (excluding discontinued operations):</t>
  </si>
  <si>
    <t>Net cash flows from operating activities of continuing operations</t>
  </si>
  <si>
    <t>Net cash flows from operating activities of discontinued operations</t>
  </si>
  <si>
    <t>Total net cash flows from operating activities</t>
  </si>
  <si>
    <t>Cash flows from investing activities:</t>
  </si>
  <si>
    <t>Purchase of investment securities</t>
  </si>
  <si>
    <t>Distributions received from equity method investees</t>
  </si>
  <si>
    <t>Net cash flows from investing activities of continuing operations</t>
  </si>
  <si>
    <t>Net cash flows from investing activities of discontinued operations</t>
  </si>
  <si>
    <t>Total net cash flows from investing activities</t>
  </si>
  <si>
    <t>Cash flows from financing activities:</t>
  </si>
  <si>
    <t>Payment of debt issuance costs</t>
  </si>
  <si>
    <t>Net cash flows from financing activities of continuing operations</t>
  </si>
  <si>
    <t>Net cash flows from financing activities of discontinued operations</t>
  </si>
  <si>
    <t>Total net cash flows from financing activities</t>
  </si>
  <si>
    <t>Net increase (decrease) in cash and cash equivalents</t>
  </si>
  <si>
    <t>Cash and cash equivalents at beginning of period</t>
  </si>
  <si>
    <t>Cash and cash equivalents at end of period (including cash at consolidated Funds classified as restricted)</t>
  </si>
  <si>
    <t>Supplemental disclosure of cash flow information:</t>
  </si>
  <si>
    <t>Income taxes paid</t>
  </si>
  <si>
    <t>Supplemental disclosure of non-cash investing and financing transactions:</t>
  </si>
  <si>
    <t>Consolidation (de-consolidation) of Funds</t>
  </si>
  <si>
    <t>Amortization of debt-related costs</t>
  </si>
  <si>
    <t>Amortization and revaluation of non-cash compensation awards</t>
  </si>
  <si>
    <t>Distributions received from equity method Affiliates</t>
  </si>
  <si>
    <t>Revaluation of DTA Deed</t>
  </si>
  <si>
    <t>Impact of Tax Act on deferred income taxes</t>
  </si>
  <si>
    <t>(Gains) losses on other investments</t>
  </si>
  <si>
    <t>(Increase) decrease in investment advisory fees receivable and other amounts due from OM plc</t>
  </si>
  <si>
    <t>(Increase) decrease in other receivables, prepayments, deposits and other assets</t>
  </si>
  <si>
    <t>Increase (decrease) in accrued incentive compensation and other liabilities and amounts due to OM plc</t>
  </si>
  <si>
    <t>Increase (decrease) in accounts payable, accrued expenses and accrued income taxes</t>
  </si>
  <si>
    <t>Purchase of fixed assets, excluding discontinued operations</t>
  </si>
  <si>
    <t>Proceeds from sale of investment in Affiliate</t>
  </si>
  <si>
    <t>Business acquisitions, net of cash acquired</t>
  </si>
  <si>
    <t>Sale of investment securities</t>
  </si>
  <si>
    <t>Proceeds from third party and non-recourse borrowings</t>
  </si>
  <si>
    <t>Repayment of third party and non-recourse borrowings</t>
  </si>
  <si>
    <t>Payment to OM plc for promissory notes</t>
  </si>
  <si>
    <t>Payment to OM plc for deferred tax arrangement</t>
  </si>
  <si>
    <t>Payment to OM plc for co-investment redemptions</t>
  </si>
  <si>
    <t>Dividends paid to shareholders</t>
  </si>
  <si>
    <t>Dividends paid to related parties</t>
  </si>
  <si>
    <t>Interest Paid, Excluding Capitalized Interest, Operating Activities</t>
  </si>
  <si>
    <t>(Increase) decrease in receivables and other assets</t>
  </si>
  <si>
    <t>Increase (decrease) in accounts payable and other liabilities</t>
  </si>
  <si>
    <t>Redeemable non-controlling interest capital raised</t>
  </si>
  <si>
    <t>Payable for securities purchased by a consolidated Fund</t>
  </si>
  <si>
    <t>Non-controlling interest capital raised</t>
  </si>
  <si>
    <t>Non-controlling interest capital redeemed</t>
  </si>
  <si>
    <t>Redeemable non-controlling interest capital redeemed</t>
  </si>
  <si>
    <t>Organization and Description of the Business</t>
  </si>
  <si>
    <t>Organization, Consolidation and Presentation of Financial Statements [Abstract]</t>
  </si>
  <si>
    <t>BrightSphere Investment Group Inc. (“BrightSphere”, “BSIG” or the “Company”), through its subsidiaries, is a global asset management company with interests in a diverse group of investment management firms (the “Affiliates”) individually headquartered in the United States. The Company provides investment management services globally to predominantly institutional investors, in asset classes that include U.S. and global equities, fixed income, alternative assets, forestry and secondary strategies focused in real estate and private equity. Fees for services are largely asset-based and, as a result, the Company’s revenue fluctuates based on the performance of financial markets and investors’ asset flows in and out of the Company’s products. The Company’s Affiliates are organized as limited liability companies. The Company generally utilizes a profit-sharing model in structuring its compensation and ownership arrangements with its Affiliates. The Affiliates’ variable compensation is generally based on each firm’s profitability. BSIG and Affiliate key employees share in profits after variable compensation according to their respective ownership interests. The profit-sharing model results in the alignment of BSIG and Affiliate key employee economic interests, which is critical to the Company’s talent management strategy and long-term growth of the business. The Company conducts its operations through three reportable segments: Quant &amp; Solutions, Alternatives and Liquid Alpha. Prior to 2014, the Company was a wholly-owned subsidiary of Old Mutual plc (“OM plc”), an international long-term savings, protection and investment group, listed on the London Stock Exchange. On October 15, 2014, the Company completed the initial public offering (the “Offering”) by OM plc pursuant to the Securities Act of 1933, as amended. Additionally, between the Offering and February 25, 2019, the Company, OM plc and/or HNA Capital U.S. (“HNA”) completed a series of transactions in the Company’s shares, including a two-step transaction announced on March 25, 2017 for a sale by OM plc of a 24.95% shareholding in the Company to HNA and a two-step transaction announced on November 19, 2018 for a sale of the substantial majority of the ordinary shares held by HNA of the Company to Paulson &amp; Co. (“Paulson”). On February 25, 2019, this transaction was completed and Paulson held approximately 21.7% of the ordinary shares of the Company. The remaining shares held by HNA were bought back by the Company in the first quarter of 2019. On March 2, 2018, the Company announced the change of its name from OM Asset Management plc to BrightSphere Investment Group plc. On July 12, 2019, the BrightSphere corporate group, which consisted of BrightSphere Investment Group plc, a public company limited by shares incorporated under the laws of England and Wales and its operating subsidiaries (such operating subsidiaries and the holding company collectively, the “BrightSphere Group”), completed a redomestication, resulting in BrightSphere Investment Group Inc., a Delaware corporation, becoming the publicly traded parent company of BrightSphere Group (the “Redomestication”). The scheme of arrangement pursuant to which the Redomestication was effected was approved by the Company’s shareholders and the High Court of Justice of England and Wales. Effective as of the close of business on July 12, 2019, all issued ordinary shares of BrightSphere Investment Group plc were exchanged on a one-for-one basis for newly issued shares of common stock of BrightSphere Investment Group Inc. As a result, all outstanding shareholders of BrightSphere Investment Group plc became common stockholders of BrightSphere Investment Group Inc. The common stock of BrightSphere Investment Group Inc. began trading on July 15, 2019, and the Company’s trading symbol on the NYSE remained unchanged as “BSIG.” Ownership percentage following the transactions for: Date Transaction description Total shares OM plc HNA Paulson Note October 15, 2014 IPO of BSIG shares by OM plc 24,231,375 78.8 % — % — % (1) June 22, 2015 Secondary public offering by OM plc 15,295,000 65.8 % — % — % (2) December 16, 2016 Secondary public offering by OM plc 14,950,000 — % — % — % (3) December 16, 2016 Repurchase and retirement of shares 6,000,000 51.1 % — % — % (4) May 12, 2017 Sale of shares from OM plc to HNA 11,414,676 40.9 % 9.95 % — % (5) May 19, 2017 Secondary public offering by OM plc 19,895,000 — % — % — % (6) May 19, 2017 Repurchase and retirement of shares 5,000,000 20.1 % 10.4 % — % (4) November 10, 2017 Sale of shares from OM plc to HNA 15,960,553 5.51 % 24.95 % — % (7) November 17, 2017 Secondary public offering by OM plc 6,039,630 — % 24.95 % — % (8) November 19, 2018 Sale of shares from HNA to Paulson 4,598,566 — % 21.4 % 4.9 % (9) February 21, 2019 Repurchase and retirement of shares by BSIG 4,100,000 — % 19.4 % 5.4 % (4) February 25, 2019 Repurchase and retirement of shares by BSIG 3,886,625 — % 16.0 % 5.7 % (4) February 25, 2019 Sale of shares from HNA to Paulson 14,790,038 — % — % 21.7 % (9) (1) Includes 2,231,375 shares purchased by the underwriters of the offering under their overallotment option. (2) Includes 1,995,000 shares purchased by the underwriters of the offering under their overallotment option. (3) Includes 1,950,000 shares purchased by the underwriters of the offering under their overallotment option. (4) Purchased pursuant to the share repurchase program described below. All shares repurchased by the Company were retired. (5) Following the May 12, 2017 sale of shares from OM plc to HNA, on May 24, 2017, OM plc appointed Dr. Guang Yang of HNA as an OM plc director. (6) Includes 2,595,000 shares purchased by the underwriters of the offering under their overallotment option. (7) Following the November 10, 2017 sale of shares from OM plc to HNA, HNA acquired the right to appoint two directors to the Company’s board. (8) Upon completion of the November 17, 2017 offering, OM plc indirectly owned 1,000 of the Company’s outstanding ordinary shares. (9) In connection with the November 19, 2018 sale of shares from HNA to Paulson, on November 16, 2018, HNA appointed John Paulson and Dr. Guang Yang as HNA directors. The final sale of shares from HNA to Paulson was completed on February 25, 2019. Change in Segments The Company continually monitors and reviews its segment reporting structure in accordance with authoritative guidance to determine whether any changes have occurred that would impact its reportable segments. Because of the change in the Chief Operating Decision Maker (“CODM”) of the Company at the end of 2018, the Company underwent a strategic shift in 2019 to refocus the Company’s businesses by its various investment strategies. During the third quarter of 2019, the Company realigned the business and reportable segment information that the CODM regularly reviews to evaluate performance for operating decision-making purposes, including performance assessment and allocation of resources. As a result, the Company’s segment reporting structure is based on the Company’s various investment strategies. As a result of the change in segments, effective from the quarter ended September 30, 2019, the Company has the following business segments: • Quant &amp; Solutions —comprised of versatile, often highly-tailored strategies that leverage data and technology in a computational, factor based investment process across a range of asset classes and geographies, including Global, non-U.S., emerging markets and managed volatility equities, as well as multi-asset products. • Alternatives —comprised of illiquid and differentiated liquid investment strategies that include private equity, real estate and real assets, including forestry, as well as a growing suite of liquid alternative capabilities in areas such as long/short, market neutral and absolute return. • Liquid Alpha —comprised of specialized investment strategies with a focus on alpha-generation across market cycles in long-only small-, mid-, and large-cap U.S., global, non-U.S. and emerging markets equities, as well as fixed income. Share Repurchase Program On February 3, 2016, the Company’s Board of Directors authorized a $150 million open market share repurchase program, which was approved by shareholders on March 15, 2016. On April 18, 2018, the Company’s Board of Directors approved an amendment to the existing share repurchase contract, to permit the repurchase of shares, from time to time, up to an aggregate limit of $600 million of shares. This amendment was subsequently approved by shareholders on June 19, 2018. For the year ended December 31, 2019 , the Company repurchased 19,479,945 shares at a weighted average price of $12.08 per share, or approximately $235.4 million in total, including commissions. In 2018, the Company repurchased 5,549,861 shares on the open market at a weighted average price of $13.35 /share. In 2017, the Company did not repurchase shares on the open market. On April 29, 2016, at the Company’s Annual General Meeting, shareholders (excluding OM plc) authorized a form of contract by which the Company would be permitted to repurchase shares directly from OM plc. The shareholder authorization does not contain a maximum dollar or share amount for such purchases individually or in aggregate from OM plc. On December 16, 2016 in connection with the secondary offering by OM plc, the Company repurchased 6,000,000 shares directly from OM plc at a price of $14.25 /share. On May 19, 2017 in connection with the secondary offering by OM plc, the Company repurchased 5,000,000 shares directly from OM plc at a price of $14.55 /share. All shares of common stock repurchased by the Company were retired.</t>
  </si>
  <si>
    <t>Basis of Presentation and Significant Accounting Policies</t>
  </si>
  <si>
    <t>Accounting Policies [Abstract]</t>
  </si>
  <si>
    <t>The Company’s significant accounting policies are as follows: Basis of presentation These Consolidated Financial Statements reflect the historical balance sheets, statements of operations, statements of comprehensive income, statements of changes in shareholders’ equity and statements of cash flows of the Company. Within these Consolidated Financial Statements, OM plc, HNA, Paulson and their related entities, as defined above, are referred to as “related parties.” The Consolidated Financial Statements are prepared in accordance with accounting principles generally accepted in the United States (“U.S. GAAP”). All dollar amounts, except per-share data in the text and tables herein, are stated in millions unless otherwise indicated. Transactions between the Company and its related parties are included in the Consolidated Financial Statements, however material intercompany balances and transactions among the Company, its consolidated Affiliates and consolidated Funds are eliminated in consolidation. As a result of the Redomestication on July 12, 2019, discussed in Note 1, the Company revised its equity accounts to reflect a U.S. domiciled company presentation on the Consolidated Statements of Changes in Shareholders’ equity and the Consolidated Balance Sheets for all periods presented. The previously issued ordinary shares of BrightSphere Investment Group plc were exchanged on a one-for-one basis for newly issued shares of common stock of BrightSphere Investment Group Inc. The Redomestication and related internal reorganization was accounted for consistent with a reorganization of entities under common control in accordance with ASC 805 Business Combinations . Accordingly, the transfer of the assets and liabilities and exchange of shares was recorded in the new entity (BrightSphere Investment Group Inc.) at their carrying amounts from the transferring entity (BrightSphere Investment Group plc) at the date of transfer. The Company has revised certain amounts in prior period financial statements to conform to the current period’s presentation. The Company changed the presentation of the purchase and sale of investments by its consolidated Funds within cash flows from investing activities in the prior period’s Consolidated Statements of Cash Flows to conform to the current period’s presentation of showing such purchase and sale of investments within cash flows from operating activities. The change had no impact on the total cash provided by or used in operating, investing or financing activities within the Consolidated Statements of Cash Flows, or any impact on the other Consolidated Financial Statements. Revenue recognition Revenue from contracts with customers The Company recognizes revenue when a customer obtains control of promised goods or services in an amount that reflects the consideration the entity expects to receive in exchange for those goods or services. A performance obligation is a promise in a contract to transfer a distinct good or service to the customer, and is the unit of account in accordance with the revenue recognition guidance.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s or services is not separately identifiable from other promises in the contracts and, therefore, not distinct. The Company’s management fee revenue is calculated based upon levels of assets under management multiplied by a fee rate. Management fee revenue is typically calculated on a monthly or quarterly basis, but is earned continuously as performance obligations are fulfilled. The transaction price is variable in contracts which calculate AUM on an average basis over a specified period and this variability is resolved at the end of the period, when the actual average AUM for the contract period may be calculated. The Company is able to resolve the variability and calculate the most likely amount to be recognized for any given period by estimating revenue based upon a daily average AUM. For certain of the Company’s Alternative funds, management fee revenue is calculated based on a percentage of assets under management or total capital commitments. These Alternative funds can also include “catch-up” provisions such that the Company records revenue for payments of fund management fees back to the initial closing date for funds with multiple closings, less placement fees paid to third parties related to these funds. All of the Company’s performance obligations are satisfied ratably over time and there is no distinction in the methodology used to recognize management fee revenue in instances where there is more than one performance obligation. Typically, revenue is recognized over time using a time-based output measure to measure progress. Management fees are recognized monthly as services are rendered. Affiliates that manage tangible property may also earn transaction fees at the time the underlying property is bought and sold. Any fees collected in advance are deferred and recognized as income over the period earned. Dividend income received is recorded on the ex-dividend date. Performance fees are generally assessed as a percentage of the investment performance realized on a client’s account. Additionally, separate accounts or other products which primarily earn management fees are potentially subject to performance adjustments up or down based on investment performance versus benchmark. Performance fees, including those that are subject to clawback, are recognized when they (i) become billable to customers (based on contractual terms of agreements) and (ii) are not subject to contingent repayment. The Company is required to capitalize certain costs directly related to the acquisition or fulfillment of a contract with a customer. The Company has noted no instances where sales-based compensation or similar costs met the definition of an incremental cost to acquire a contract with a customer in accordance with revenue recognition guidance. There are no instances where the Company has incurred costs to fulfill a contract with a customer, therefore no intangible assets related to contract acquisition or fulfillment have been recognized. For each one of its contracts with customers, the Company identifies one or more performance obligations within the contract and then, for each performance obligation, determines if it is a principal (where the nature of its promise is to provide a specified good or service itself) or an agent (where the nature of its promise is to arrange for a good or service to be provided by another party). In instances where a customer reimburses the Company for a cost paid on the customer’s behalf, if the Company is acting as a principal, the reimbursement is recorded on a gross basis and if the Company is acting as an agent, the reimbursement is recorded on a net basis. Certain Funds reimburse the Company’s Affiliates for certain expenses where the Affiliate is acting as a principal, primarily for compensation expense for field office personnel at several Timber Funds (as defined below). Revenue from expense reimbursement is accrued at cost as the corresponding reimbursable expenses are incurred and is recorded in other revenue in the Company’s Consolidated Statements of Operations. Revenue from other sources Other revenue also includes interest income on cash and cash equivalents and revenue from administration and consulting services. The revenue of consolidated Funds that invest in Timber (the “Timber Funds”) is recognized from log and fiber sales upon delivery to the customer. The Company is typically responsible for all logging and hauling costs. However, under pay-as-cut timber contracts, title and risk of loss from stumpage sales transfer to the buyer as the trees are cut. Revenue is recognized as timber is harvested. The buyer is typically responsible for all logging and hauling costs. Compensation arrangements The Company operates short term variable compensation arrangements where generally, a percentage of each Affiliate’s annual pre-variable compensation earnings, as defined in each arrangement, is allocated to a “pool” of each respective Affiliate’s key employees and subsequently distributed to individuals subject to recommendation and approval of a remuneration committee comprised of both the Company’s and each respective Affiliate’s management. Variable compensation expense is accrued and recognized in the Consolidated Statements of Operations as services are provided by individual employees. The Company operates longer term profit-interest plans whereby certain Affiliate key employees are granted (or have a right to purchase) awards representing a profits interest in their respective Affiliate, as distinct from an equity interest due to the lack of pari passu voting rights. Under these plans, the Company may award a portion of the aforementioned variable compensation arrangement through issuance of a profits interest in the Affiliate. The awards generally have a three - to five -year vesting period from the grant date, and the service period begins at the commencement of the financial period to which the variable compensation relates. Under these plans, Affiliate key employees are eligible to share in the profits of their respective Affiliates based on their respective percentage interest held. In addition, under certain circumstances, Affiliate key employees are eligible to receive repurchase payments upon exiting the plans based on a multiple of the last twelve months profits of their respective Affiliate, as defined. Profits allocated and movements in the potential repurchase value, determined based on a fixed multiple times trailing twelve month profits, as defined, are recognized as compensation expense. Profit interests compensation liabilities are re-measured at each reporting date at the twelve month earnings multiple, with movements treated as compensation expense in the Company’s Consolidated Statements of Operations. Share-based compensation plans The Company recognizes the cost of all share-based payments to directors, senior management and employees, including grants of restricted stock and stock options, as compensation expense in the Consolidated Statements of Operations over the respective vesting periods. Awards made previously under OM plc’s restricted stock and stock options plans are accounted for as equity settled, and the grant date fair value is recognized as compensation expense over the requisite service period, with a corresponding contribution to additional paid-in capital. Awards made under the Company’s equity plans are accounted for as equity settled, and the grant date fair value is recognized as compensation expense over the requisite service period, with a corresponding contribution to additional paid-in capital. Valuation of restricted stock awards (“RSAs”) and restricted stock units (“RSUs”) is determined based on the Company’s closing share price as quoted on the New York Stock Exchange on the measurement date. For performance-based awards and stock options, a Monte-Carlo simulation model is used to determine the fair value. Key inputs for the model include: assumed reinvestment of dividends, risk-free interest rate, expected volatility and term. All excess tax benefits and deficiencies on share-based payment awards are recognized as income tax expense or benefit in the Consolidated Statements of Operations. In addition, the tax effects of exercised or vested awards are treated as discrete items in the reporting period in which they occur and excess tax benefits or deficiencies are classified with other income tax cash flows as an operating activity in the Consolidated Statements of Cash Flows. The Company recognizes forfeitures as they occur. The Company has compensation arrangements with certain of its Affiliates whereby in exchange for continued service, Affiliate equity is either purchased by, or granted to Affiliate key employees and may be repurchased either by Affiliate key employees or by the Company at a future date, subject to service requirements having been met. Awards of equity made to Affiliate key employees are accounted for as cash settled, with the fair value recognized as compensation expense over the requisite service period, with a corresponding liability carried within other compensation liabilities on the Consolidated Balance Sheets until the award is settled. The fair value of the liabilities are determined with the assistance of third party valuation specialists using discounted cash flow analyses which incorporate assumptions for the forecasted earnings information, market risk adjustments, discount rates and post-vesting restrictions. The liabilities are revalued at each reporting period, with any movements recorded within compensation expense. Consolidation Affiliates The Company evaluates each of its Affiliates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the normal course of business, the Company’s Affiliates sponsor and manage certain investment vehicles (the “Funds”). The Company assesses consolidation requirements with respect to its Funds.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facto agent implications of the Company’s involvement with the entity. Investments that are determined to be VIEs are consolidated if the Company or a consolidated Affiliate is the primary beneficiary of the investment. In evaluating whether the Company is the primary beneficiary, the Company evaluates its economic interests in the entity held either directly by the Company or indirectly through related parties on a proportional basis. The primary beneficiary of the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generally is not the primary beneficiary of Fund VIEs created to manage assets for clients unless the Company’s ownership interest in the fund, including interests of related parties on a proportional basis, is significant. The Company consolidates VOEs when it has control over significant operating, financial and investing decisions of the entity or holds the majority voting interest.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 Investments and Investment Transactions Valuation of investments held at fair value Valuation of Fund investments, including Timber Funds, is evaluated pursuant to the fair value methodology discussed below. Other investments are categorized as trading and recorded at estimated fair value. Realized and unrealized gains and losses arising from changes in fair value of investments are reported within investment income in the Consolidated Statements of Operations. See Note 4 for a summary of the fair value inputs utilized to determine the fair value of other investments held at fair value. Security transactions The Company generally records securities transactions on a trade-date basis. Realized gains and losses on securities transactions are generally determined on the average-cost method (net of foreign capital gain taxes) and for certain transactions determined based on the specific identification method. Income and expense recognition The Company records interest income on an accrual basis and includes amortization of premiums and accretion of discounts. Dividend income and expense on dividends sold short are recorded on the ex-dividend date, net of applicable withholding taxes. Expenses are recorded on an accrual basis. Short sales Certain Funds may sell a security they do not own in anticipation of a decline in the fair value of that security. When a Fund sells a security short, it must borrow the security sold short and deliver it to the broker-dealer through which it made the short sale. The short sales are secured by the long portfolio and available cash. The Fund records a gain, limited to the price at which the Fund sold the security short, or a loss, unlimited in size, upon the termination of a short sale. The amount of the gain or loss will be equal to the proceeds received in entering into the short sale less the cost of buying back the short security to close the short position. While the transaction is open, the Fund will incur an expense for any accrued dividends or interest which is paid to the lender of the securities. These short sales may involve a level of risk in excess of the liability recognized in the accompanying Consolidated Balance Sheets. The extent of such risk cannot be quantified. Funds’ Derivatives Certain Funds may use derivative instruments. The Funds’ derivative instruments may include foreign currency exchange contracts, credit default swaps, interest rate swaps, financial futures contracts and warrants. The fair values of derivative instruments are recorded as other assets of consolidated Funds or other liabilities of consolidated Funds on the Company’s Consolidated Balance Sheets. The Funds have used foreign exchange forwards to hedge the risk of movement in exchange rates on financial assets on a limited basis. The Company’s Funds have not designated any financial instruments for hedge accounting, as defined in the accounting literature, during the periods presented. The gains or losses on Fund’s derivative instruments not designated for hedge accounting are included as net consolidated Funds gains or losses in the Company’s Consolidated Statements of Operations. Foreign currency translation and transactions Assets and liabilities of non-U.S. entities for which the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 Equity method investments The Company uses the equity method of accounting for investments that provide the Company with the ability to exercise significant influence over an entity, but that do not meet the requirements for consolidation. Equity method investments include two Affiliates, Heitman (through November 30, 2017) and Investment Counselors of Maryland, LLC, as well as all unconsolidated Funds over which the Company exercises significant influence. In August 2017, the Company agreed in principle to sell its stake in Heitman to Heitman’s management. Pursuant to that term sheet, BSIG entered into a redemption agreement on November 17, 2017. Heitman continued to be recorded as an equity method investment through November 30, 2017, at which point the Company reclassified its investment in Heitman to a cost-method investment. The transaction closed on January 5, 2018. Equity-accounted investments in consolidated Funds is comprised of investments in partnership interests where a portion of the return includes carried interest. These investments are accounted for within the scope of ASC 323, Investments - Equity Method and Joint Ventures because the Company has determined it has significant influence. The Company’s share of earnings from equity method investments is included in investment income in the Consolidated Statements of Operations. The carrying amounts of equity method investments are reflected in Investments and assets of consolidated Funds in the Consolidated Balance Shee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impairment when the loss is deemed other than temporary. Fair value measurements In accordance with the accounting standards for fair value measurements, fair value is the price that the Company expects to be paid upon the sale of an asset or expects to pay upon the transfer of a liability in an orderly transaction between market participants. There is a three-level hierarchy for fair value measurements based upon the transparency of inputs to the valuation of an asset or liability. Inputs may be observable or unobservable and refer broadly to the assumptions that market participants would use in pricing the asset or liability. Observable inputs reflect the assumptions market participants would use in pricing the asset or liability based on market data obtained from independent sources. Unobservable inputs reflect the Company’s own conclusions about the assumptions that market participants would use in pricing the asset or liability based on the best information available in the circumstances. Each investment is assigned a level based upon the observability of the inputs which are significant to the overall valuation. Assets and liabilities measured and reported at fair value are classified and disclosed in one of the following categories: • Level I—Quoted prices are available in active markets for identical investments as of the reporting date. The type of investments included in Level I include listed equities and listed derivatives. As required by U.S. GAAP, the Company does not adjust the quoted price for these investments. • Level II—Pricing inputs are other than quoted prices in active markets, which are either directly or indirectly observable as of the reporting date, and fair value is determined through the use of models or other valuation methodologies utilizing observable market inputs other than quoted prices. Investments which are generally included in this category include corporate bonds and loans, less liquid and restricted equity securities and certain over-the-counter derivatives. • Level III—Pricing inputs are unobservable for the asset or liability and include assets and liabilities where there is little, if any, market activity for the investment. The inputs into the determination of fair value require significant management judgment or estimation. Investments that are included in this category generally include general and limited partner interests in timber funds, corporate private equity, real estate funds, and funds of hedge fund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In cases in which the fair value of an investment is established using the net asset value (or its equivalent) as a practical expedient, the investment is not categorized within the fair value hierarchy. Use of estimates The preparation of these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 Operating segment The Company operates in three reportable segments that provide investment management services and products primarily to institutional clients. See Note 1 and Note 23 for further information regarding the Company’s change in segments. Derivatives and Hedging The Company may utilize derivative financial instruments to hedge the risk of movement of interest rates and foreign currency on financial assets and liabilities. These derivative financial instruments may or may not qualify as hedges for accounting purposes. The Company records all derivative financial instruments as either assets or liabilities on its Consolidated Balance Sheets and measures these instruments at fair value. For a derivative financial instrument that qualifies as a hedge for accounting purposes and is designated as a hedging instrument, the effective portion of the derivative’s gain or loss is initially reported as a component of other comprehensive income (loss) and subsequently reclassified into earnings over the life of the hedge. The ineffective portion of the gain or loss is recognized in earnings immediately. 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Cash held by consolidated Funds is not available to fund general liquidity needs of the Company and is therefore classified as restricted cash. Investment advisory fees receivable The Company earns management and performance fees which are billed monthly, quarterly and annually in arrears, according to the terms of the relevant investment management agreement. Management and performance fees that have been earned, but have not yet been collected are presented as investment advisory fees receivable on the Consolidated Balance Sheets. Due to the short-term nature and liquidity of these receivables, the carrying amounts approximate their fair values. The Company typically does not record an allowance for doubtful accounts or bad debt expense, or any amounts recorded have been immaterial. Fixed assets Fixed assets are recorded at historical cost and depreciated using the straight-line method over its estimated useful lives. The estimated useful lives of office equipment and furniture and fixtures range from three to five years . Leasehold improvements are amortized over the shorter of their estimated useful lives or the remaining term of the lease. Computer software developed or obtained for internal use capitalized during the application development stage is amortized using the straight-line method over the estimated useful life of the software, which is generally seven years or less. The estimated useful life of building assets is thirty-nine years . The costs of improvements that extend the life of a fixed asset are capitalized, while the costs of repairs and maintenance are expensed as incurred. Intangible assets Acquired Affiliates have identifiable intangible assets arising from contractual or other legal rights with their clients. In determining the value of acquired intangibles, the Company analyzes the net present value of each acquired Affiliate’s existing client relationships based on a number of factors. The Company analyzes the Affiliate’s historical and potential future operating performance, the Affiliate’s historical and potential future rates of attrition among existing clients, the stability and longevity of existing client relationships, the Affiliate’s recent and long-term investment performance, the characteristics of the firm’s products and investment styles, the stability and depth of the Affiliate’s management team and the Affiliate’s history and perceived franchise or brand value. The Company’s acquired intangible assets are predominately definite-life intangible assets and are generally amortized on a straight-line basis over their estimated useful lives, ranging from five to sixteen years , reflecting the expected duration of such relationships. The Company also holds an indefinite-life intangible asset related to the trade name associated with the Landmark acquisition. The Company tests for the possible impairment of definite-life intangibles whenever events or changes in circumstances indicate that the carrying amount of the asset is not recoverable. If such indicators exist, the Company compares the undiscounted cash flows related to the asset to the carrying value of the asset. If the carrying value is greater than the undiscounted cash flows amount, an impairment charge is recorded in the Consolidated Statements of Operations for amounts necessary to reduce the carrying value of the asset to fair value. Indefinite-life intangible assets are tested for impairment annually as of the first business day of the fourth quarter or more frequently if events or changes in circumstances indicate that the asset might be impaired. Goodwill The Company records goodwill when the consideration paid in a business acquisition exceeds the fair value of the net total of tangible assets acquired, identifiable intangible assets acquired and liabilities assumed. Goodwill is not amortized, but rather is tested for impairment annually or more frequently if events or circumstances occur that indicate impairment may exist. Factors that could trigger an impairment review include significant underperformance relative to historical or projected future operating results, significant changes in the Company’s use of the acquired assets in a business combination or the strategy for the Company’s overall business, and significant negative industry or economic trends. The Company performs its assessment for impairment of goodwill annually as of the first business day of the fourth quarter, or as necessary, and the Company has determined that it has six reporting units, consisting of the six consolidated Affiliates. The Company first considers various qualitative factors to determine if it is more likely than not that the fair value of each of the reporting units is greater than its respective carrying amount, including goodwill. If based on the qualitative assessment it is determined that it is more likely than not that the fair value of any reporting unit is below its respective carrying amount, therefore indicating that impairment may exist, the impact would be determined at that point through a quantitative assessment. For purposes of assessing potential impairment, the fair value of the reporting unit is estimated and compared to the carrying value of the reporting unit. The fair value of a reporting unit is based on discounted estimated future cash flows. The assumptions used to estimate fair value include management’s estimates of future growth rates, operating cash flows, discount rates and ter</t>
  </si>
  <si>
    <t>Investments [Abstract]</t>
  </si>
  <si>
    <t>Investments are comprised of the following at December 31 (in millions): 2019 2018 Investments of consolidated Funds held at fair value $ 119.5 $ 124.8 Other investments held at fair value 95.5 104.8 Investments related to long-term incentive compensation plans held at fair value 88.8 91.8 Total investments held at fair value $ 303.8 $ 321.4 Equity-accounted investments in Affiliates and consolidated Funds (1) 73.1 1.9 Total investments per Consolidated Balance Sheets $ 376.9 $ 323.3 (1) Equity-accounted investments in consolidated Funds is comprised of investments in partnership interests where a portion of return includes carried interest. These investments are accounted for within the scope of ASC 323, Investments - Equity Method and Joint Ventures because the Company has determined it has significant influence. In August 2017, the Company executed a non-binding term sheet to sell its stake in Heitman to Heitman’s management for cash consideration totaling $110 million . Pursuant to this term sheet, BSIG entered into a redemption agreement on November 17, 2017 and the Company reclassified its investment in Heitman to a cost-method investment. This transaction closed on January 5, 2018 and resulted in a gain of $65.7 million included in the table below. Investment income is comprised of the following for the years ended December 31 (in millions): 2019 2018 2017 Realized and unrealized gains (losses) on other investments held at fair value 14.0 (1.9 ) 12.9 Investment return of equity-accounted investments in Affiliates (Note 6)* 2.8 2.7 14.5 Gain on sale of Affiliate carried at cost — 65.7 — Total investment income per Consolidated Statements of Operations $ 16.8 $ 66.5 $ 27.4 * As previously noted, the Company reclassified its investment in Heitman to a cost-method investment as of November 30, 2017, therefore earnings from Heitman as an equity-accounted investment are included in the table above for the first eleven months of 2017. Investment gains (losses) on net consolidated funds is comprised of the following for the years ended December 31 (in millions): 2019 2018 2017 Realized and unrealized gains (losses) on consolidated Funds held at fair value $ 4.2 $ (13.4 ) $ 15.5 Investment return of equity-accounted investments 16.7 — — Total net consolidated Funds’ investment gains (losses) per Consolidated Statements of Operations $ 20.9 $ (13.4 ) $ 15.5</t>
  </si>
  <si>
    <t>Fair Value Measurements</t>
  </si>
  <si>
    <t>Fair Value Disclosures [Abstract]</t>
  </si>
  <si>
    <t>The following table summarizes the Company’s assets and liabilities that are measured at fair value on a recurring basis at December 31, 2019 (in millions): Quoted prices in active markets (Level I) Significant other observable inputs (Level II) Significant unobservable inputs (Level III) Uncategorized Total value, December 31, 2019 Assets of BSIG and consolidated Funds (1) Common and preferred stock $ 9.8 $ — $ — $ — $ 9.8 Short-term investment funds 0.1 — — — 0.1 Bank loans — 109.0 — — 109.0 Derivatives 0.5 0.1 — — 0.6 Consolidated Funds total 10.4 109.1 — — 119.5 Investments in separate accounts (2) 33.2 11.1 — — 44.3 Investments related to long-term incentive compensation plans (3) 88.8 — — — 88.8 Investments in unconsolidated Funds (4) — — 3.0 48.2 51.2 BSIG total 122.0 11.1 3.0 48.2 184.3 Total fair value assets $ 132.4 $ 120.2 $ 3.0 $ 48.2 $ 303.8 Liabilities of consolidated Funds (1) Common stock $ (0.5 ) $ — $ — $ — $ (0.5 ) Derivatives (0.1 ) (0.3 ) — — (0.4 ) Consolidated Funds total (0.6 ) (0.3 ) — — (0.9 ) Total fair value liabilities $ (0.6 ) $ (0.3 ) $ — $ — $ (0.9 ) The following table summarizes the Company’s assets and liabilities that are measured at fair value on a recurring basis at December 31, 2018 (in millions): Quoted prices in active markets (Level I) Significant other observable inputs (Level II) Significant unobservable inputs (Level III) Uncategorized Total value, December 31, 2018 Assets of BSIG and consolidated Funds (1) Common and preferred stock $ 13.8 $ — $ — $ — $ 13.8 Short-term investment funds 2.2 — — — 2.2 Bank loans — 63.9 — — 63.9 Other investments 3.7 — — 38.8 42.5 Derivatives 2.2 0.2 — — 2.4 Consolidated Funds total 21.9 64.1 — 38.8 124.8 Investments in separate accounts (2) 35.0 8.2 — — 43.2 Investments related to long-term incentive compensation plans (3) 91.8 — — — 91.8 Investments in unconsolidated Funds (4) — — 3.0 58.6 61.6 BSIG total 126.8 8.2 3.0 58.6 196.6 Total fair value assets $ 148.7 $ 72.3 $ 3.0 $ 97.4 $ 321.4 Liabilities of BSIG and consolidated Funds (1) Common stock $ (0.8 ) $ — $ — $ — $ (0.8 ) Derivatives (0.8 ) (0.1 ) — — (0.9 ) Consolidated Funds total (1.6 ) (0.1 ) — — (1.7 ) Total fair value liabilities $ (1.6 ) $ (0.1 ) $ — $ — $ (1.7 ) (1) Assets and liabilities measured at fair value are comprised of financial investments managed by the Company’s Affiliates. Equity securities, including common and preferred stock, short-term investment funds, other investments and derivative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Assets of consolidated Funds also include investments in bank loans. Interests in senior floating-rate loans for which reliable market participant quotations are readily available are valued at the average mid-point of bid and ask quotations obtained from a third-party pricing service. These assets are classified as Level II.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The uncategorized amount of $0.0 million and $38.8 million at December 31, 2019 and December 31, 2018 , respectively, represents investments made by consolidated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solidated Balance Sheets. These consolidated Funds consist of real estate and private equity investment Funds. The NAVs that have been provided by investees have been derived from the fair values of the underlying investments as of the measurement dates. (2) Investments in separate accounts of $44.3 million at December 31, 2019 consist of approximately 3% of cash equivalents and 97% of equity securities, fixed income securities, and other investments. Investments in separate accounts of $43.2 million at December 31, 2018 , consist of approximately 11% of cash equivalents and 89% of equity securities. The Company values these using the published price of the underlying securities (classified as Level I) or quoted price supported by observable inputs as of the measurement date (classified as Level II). (3) Investments related to long-term incentive compensation plans of $88.8 million and $91.8 million at December 31, 2019 and December 31, 2018 ,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uncategorized amounts of $48.2 million and $58.6 million at December 31, 2019 and December 31, 2018 , respectively, relate to investments in unconsolidated Funds which consist primarily of investments in Funds advised by Affiliate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solidated Balance Sheets. These unconsolidated Funds consist primarily of real estate investments Funds, UCITS and other investment vehicles. The NAVs that have been provided by investees have been derived from the fair values of the underlying investments as of the measurement dates. UCITS and other investment vehicles are not subject to redemption restrictions. The real estate investment Funds of $6.4 million and $12.3 million at December 31, 2019 and December 31, 2018 , respectively, a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to twelve years from December 31, 2019 .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 Investments in unconsolidated Funds categorized as Level III of $3.0 million and $3.0 million at December 31, 2019 and December 31, 2018 , respectively, related to investments in Forestry Funds advised by Affiliates and are valued by the general partner of those Funds. Determination of estimated fair value involves subjective judgment because the actual fair value can be determined only through negotiation between parties in a sale transaction and amounts ultimately realized may vary significantly from the fair value presented. The following table reconciles the opening balances of Level III financial assets to closing balances at December 31 (in millions): Investments in unconsolidated Funds Consolidated Funds’ other investments 2019 2018 2019 2018 Level III financial assets At beginning of the period $ 3.0 $ — $ — $ — Change in recognition based on adoption of ASU 2016-01 — 6.4 — — Transfers into Level III — — — 26.5 Additions (redemptions) — (2.0 ) — — Funds de-consolidation — — — (26.5 ) Total net fair value losses recognized in net income — (1.4 ) — — Total Level III financial assets $ 3.0 $ 3.0 $ — $ — During the year ended December 31, 2018, the Company transferred $26.5 million of consolidated Funds other assets into Level III. These investments were not previously classified on the fair value hierarchy. The Fund was subsequently de-consolidated in 2018. There were no significant transfers of financial assets or liabilities among Levels I, II or III during the year ended December 31, 2019 .</t>
  </si>
  <si>
    <t>Variable Interest Entities</t>
  </si>
  <si>
    <t>The Company, through its Affiliates, sponsors the formation of various entities considered to be variable interest entities (“VIEs”). These VIEs are primarily Funds managed by Affiliates and other partnership interests typically owned entirely by third-party investors. Certain Funds may be capitalized with seed capital investments from the Company and may be owned partially by Affiliate key employees and/or individuals that own minority interests in an Affiliate. The Company’s determination of whether it is the primary beneficiary of a Fund that is a VIE is based in part on an assessment of whether or not the Company and its related parties are exposed to absorb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following table presents the assets and liabilities of Funds that are VIEs and consolidated by the Company (in millions): 2019 2018 Assets Investments at fair value $ 119.5 $ 124.8 Other assets of consolidated Funds 85.7 19.8 Total Assets $ 205.2 $ 144.6 Liabilities Liabilities of consolidated Funds $ 6.2 $ 14.9 Total Liabilities $ 6.2 $ 14.9 “Investments at fair value” consist of investments in bank loans, common and preferred stock, and other securities. To the extent the Company also has consolidated Funds that are not VIEs, the assets and liabilities of those Funds are not included in the table above. The assets of consolidated VIEs presented in the table above belong to the investors in those Funds, are available for use only by the Fund to which they belong, and are not available for use by the Company to the extent they are held by non-controlling interests. Any debt or liabilities held by consolidated Funds have no recourse to the Company's general credit. The Company’s involvement with Funds that are VIEs and not 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 The following information pertains to unconsolidated VIEs for which the Company holds a variable interest at December 31 (in millions): 2019 2018 Unconsolidated VIE assets $ 6,625.5 $ 4,814.9 Unconsolidated VIE liabilities $ 4,320.6 $ 2,115.1 Equity interests on the Consolidated Balance Sheets $ 17.5 $ 22.5 Maximum risk of loss (1) $ 23.9 $ 31.0 (1) Includes equity investments the Company has made or is required to make and any earned but uncollected management and incentive fees. The Company does not record performance or incentive allocations until the respective measurement period has ended.</t>
  </si>
  <si>
    <t>Equity Accounted Investees</t>
  </si>
  <si>
    <t>Equity Method Investments and Joint Ventures [Abstract]</t>
  </si>
  <si>
    <t>The following tables present summarized financial information for Affiliates and Funds accounted for under the equity method (in millions): For the year ended December 31, Statements of Income 2019 2018 2017 Net revenues (1) $ 13.5 $ 12.9 $ 318.9 Operating income 4.7 4.5 94.1 Other income, net — — 197.4 Income before income taxes 4.7 4.5 291.5 Less income tax expense — — 5.5 Exclude: non-controlling interests income 1.9 1.8 247.6 Net income attributable to controlling interests $ 2.8 $ 2.7 $ 38.4 BSIG equity in net income of equity method investees (2) $ 2.8 $ 2.7 $ 16.3 As of December 31, Balance Sheets 2019 2018 Total assets $ 4.2 $ 3.8 Total liabilities 1.9 1.7 Non-controlling interests in subsidiaries 0.3 0.2 Members’ equity $ 2.0 $ 1.9 BSIG equity investment and undistributed earnings of affiliated companies, before consolidating and reconciling adjustments $ 2.0 $ 1.9 BSIG investment in equity method investees $ 2.0 $ 1.9 (1) Net revenues include advisory fees for asset management services and investment income, including interest and dividends from consolidated investment partnerships. (2) ICM, an equity-accounted Affiliate, uses a revenue share model. As disclosed in Note 4, as of November 30, 2017, the Company reclassified its investment in Heitman to a cost-method investment. Heitman contributed to the Company’s financial results of operations for the eleven-month period from January 1, 2017 through November 30, 2017. The financial results of operations from Heitman for this eleven-month period are therefore included in the summarized statements of income table above.</t>
  </si>
  <si>
    <t>Fixed Assets</t>
  </si>
  <si>
    <t>Property, Plant and Equipment [Abstract]</t>
  </si>
  <si>
    <t>Fixed Assets and Lease Commitments</t>
  </si>
  <si>
    <t>Fixed assets consisted of the following at December 31 (in millions): 2019 2018 Leasehold improvements $ 37.2 $ 38.0 Office equipment 20.0 30.1 Furniture and fixtures 9.0 8.9 Building 2.9 2.9 Software and web development 78.5 50.8 Fixed assets, at cost 147.6 130.7 Accumulated depreciation and amortization (81.8 ) (81.7 ) Fixed assets, net $ 65.8 $ 49.0 Depreciation and amortization expense for continuing operations was $17.2 million , $14.5 million and $11.7 million for the years ended December 31, 2019 , 2018 and 2017 , respectively.</t>
  </si>
  <si>
    <t>Leases (Notes)</t>
  </si>
  <si>
    <t>Leases [Abstract]</t>
  </si>
  <si>
    <t>Lessee, Operating Lease, Description</t>
  </si>
  <si>
    <t>The Company has operating leases for corporate offices, data centers, vehicles and certain equipment. The operating leases have remaining lease terms of 1 year to 9 years, some of which include options to extend the leases for up to 5 years, and some of which include options to terminate the leases within 1 year. As of December 31, 2019 , the ROU asset of $37.7 million was included within other assets and the lease liability of $42.5 million was included within other liabilities on the Consolidated Balance Sheets. The following table summarizes information about the Company’s operating leases for the years ended December 31 (in millions): 2019 Operating lease cost $ 13.7 Variable lease cost 0.3 Cash paid for amounts included in the measurement of lease liabilities: Operating cash flows from operating leases 14.6 ROU asset obtained in exchange for new operating lease liabilities 5.5 In determining the incremental borrowing rate, the Company considered the interest rate yield for the specific interest rate environment and the Company’s credit spread at the inception of the lease. For the year ended December 31, 2019 , the weighted average remaining lease term was 4.3 years and the weighted average discount rate was 4.14% . Maturities of operating lease liabilities were as follows (in millions): Operating Leases Year Ending December 31, 2020 $ 14.3 2021 13.2 2022 9.2 2023 3.5 2024 1.6 Thereafter 5.3 Total lease payments 47.1 Less imputed interest (4.6 ) Total $ 42.5 Excluded from the table above is an operating lease for office space that was entered into during the fourth quarter of 2019, but has not yet commenced. The expected lease obligations are approximately $7.5 million</t>
  </si>
  <si>
    <t>Goodwill and Intangible Assets</t>
  </si>
  <si>
    <t>Goodwill and Intangible Assets Disclosure [Abstract]</t>
  </si>
  <si>
    <t>The following table presents the changes in goodwill in 2019 and 2018 (in millions): Quant &amp; Solutions Alternatives Liquid Alpha Total Goodwill $ 22.1 $ 153.1 $ 133.3 $ 308.5 Accumulated impairment (1.8 ) (5.0 ) (27.1 ) (33.9 ) December 31, 2017 $ 20.3 $ 148.1 $ 106.2 $ 274.6 Additions — — — — Impairments — — — — Disposals — — — — Goodwill 22.1 153.1 133.3 308.5 Accumulated impairment (1.8 ) (5.0 ) (27.1 ) (33.9 ) December 31, 2018 $ 20.3 $ 148.1 $ 106.2 $ 274.6 Additions — — — — Impairments — — — — Disposals — — — — Goodwill 22.1 153.1 133.3 308.5 Accumulated impairment (1.8 ) (5.0 ) (27.1 ) (33.9 ) December 31, 2019 $ 20.3 $ 148.1 $ 106.2 $ 274.6 The following table presents the change in definite-lived acquired intangible assets in 2019 and 2018 , comprised of client relationships (in millions): Gross Book Value Accumulated Amortization &amp; Impairment Net Book Value December 31, 2017 $ 108.3 $ (31.0 ) $ 77.3 Additions — — — Amortization — (6.6 ) (6.6 ) Disposals — — — December 31, 2018 $ 108.3 $ (37.6 ) $ 70.7 Additions — — — Amortization — (6.6 ) (6.6 ) Disposals — — — December 31, 2019 $ 108.3 $ (44.2 ) $ 64.1 The Company’s definite-lived acquired intangibles are amortized over their expected useful lives. As of December 31, 2019 , these assets were being amortized over remaining useful lives of three to ten years. The Company recorded amortization expense of $6.6 million , $6.6 million and $6.6 million , respectively, for the years ended December 31, 2019 , 2018 and 2017 . The Company also acquired a $1.0 million indefinite-lived intangible trade name in the acquisition of Landmark, included in acquired intangibles, net, on the Company’s Consolidated Balance Sheets at December 31, 2019 and 2018 . The Company estimates that its consolidated annual amortization expense, assuming no useful life changes or additional investments in new or existing Affiliates, for each of the next five fiscal years is as follows (in millions): 2020 $ 6.6 2021 6.6 2022 6.5 2023 6.4 2024 6.4 Thereafter 31.6 Total $ 64.1</t>
  </si>
  <si>
    <t>Related Party Transactions</t>
  </si>
  <si>
    <t>Related Party Transactions [Abstract]</t>
  </si>
  <si>
    <t>Amounts due for investment advisory fee receivables from related parties were comprised of the following at December 31 (in millions): 2019 2018 Investment advisory fee receivable from unconsolidated Funds (2) $ 15.2 $ 25.3 Total amounts due for investment advisory fee receivables from related parties $ 15.2 $ 25.3 Investments in related parties consisted of the following at December 31 (in millions): 2019 2018 Investments in equity-accounted investees (Note 6) $ 2.0 $ 1.9 Total related party investments $ 2.0 $ 1.9 Related party transactions included in the Company’s Consolidated Statements of Operations for the years ended December 31 consisted of (in millions): Revenues: 2019 2018 2017 Management fees from OM plc business units (1) $ — $ — $ 8.5 Management fees from unconsolidated Funds (2) 211.8 266.4 274.9 Performance fees from unconsolidated Funds (2) 1.2 2.2 0.1 Total related party revenues $ 213.0 $ 268.6 $ 283.5 Expenses: Rent and administrative costs recharged by OM plc business units (3) — — 0.2 Recharged OM plc operational costs (4) — — 0.4 Total related party expenses $ — $ — $ 0.6 (1) OM plc was considered a related party through November 17, 2017, at which point OM plc sold all but a deminimus amount of the Company’s ordinary shares (see Note 1). Therefore, revenue and expenses reported in the table above reflect OM plc as a related party through November 17, 2017. OM plc was not considered a related party thereafter. (2) Transactions with unconsolidated Affiliate-sponsored Funds are considered related party items on the basis of the Company’s significant influence over the activities of such entities in its capacity as investment advisor thereto. These transactions are comprised of fees for advisory services and investments in unconsolidated funds. (3) The Company conducts a portion of its distribution activities out of the United Kingdom, and had entered into contractual arrangements with a related business units domiciled there to share their premises and leverage certain of their administrative functions. (4) OM plc historically provided the Company with various oversight services, including governance, which included compensation for board and executive committees, investor relations, procurement of insurance coverage, human resources, financial reporting, internal audit, treasury, systems, risk and tax services. All of these services were transitioned to the Company in 2017. That portion of the above costs which (i) were directly attributable to the Company, (ii) were charged to the Company by OM plc and (iii) were paid to OM plc by the Company, have been recorded in the Company’s Consolidated Financial Statements and were $0.4 million for the year ended December 31, 2017 . Other related party arrangements During 2016, the Company and OM plc agreed to amend the Deferred Tax Asset Deed (the “DTA Deed”). Under the terms of the DTA Deed, as amended, the Company agreed to make a payment of the net present value of the future tax benefits due to OM plc valued as of December 31, 2016. This payment, originally valued at $142.6 million , was to be made over three installments, on June 30, 2017, December 31, 2017 and June 30, 2018. The initial payment of $45.5 million was paid to OM plc on June 30, 2017. The reduction of the corporate tax rate and other provisions of the Tax Act resulted in a decrease to the value of the DTA Deed of approximately $51.8 million for the year ended December 31, 2018 . In 2018, the Company agreed to terminate the DTA Deed with OM plc. The Company recorded a revaluation gain of $20.0 million in connection with the settlement of the DTA Deed for the year ended December 31, 2018 . In the first quarter of 2019, the final cash payment of $32.7 million was made to OM plc to settle the outstanding liability under the DTA Deed. During 2014, the Company entered into a Seed Capital Management Agreement and a Co-Investment Deed with OM plc and/or OM plc’s subsidiaries. During 2016, the Company and OM plc agreed to amend the Seed Capital Management Agreement. As a result of the amendment, the Company purchased approximately $39.6 million of seed investments from OM plc in September 2016. The Company purchased the remaining seed capital investments covered by the Seed Capital Management Agreement valued at $63.4 million in July 2017, financed in part by borrowings under a non-recourse loan facility (see Note 13) and two promissory notes paid in the first quarter of 2018 in the amount of $4.5 million . Amounts owed to OM plc associated with the Co-investment Deed were $3.7 million at December 31, 2019 , net of tax. The Company uses the equity-method to account for its interests in Affiliates where it exercises significant influence over their operations, but does not hold a controlling interest. During 2019 , 2018 and 2017 , the Company recorded earnings in respect of these investees of $2.8 million , $2.7 million and $14.5 million , respectively. The Company also exercises significant influence over unconsolidated Funds; however in order to report in a manner consistent with consolidated Funds, it has elected to apply the fair value option for its investments therein. Additional information with respect to equity-accounted investees is disclosed in Note 6. Certain Affiliates have provided loans to Affiliate employees. At December 31, 2019 the balance of these loans to Affiliate employees was $16.1 million . As the Company is a member of a group of related businesses, it is possible that the terms of certain related party transactions are not the same as those that would result from transactions with wholly unrelated parties.</t>
  </si>
  <si>
    <t>Accounts Payable and Accrued Expenses</t>
  </si>
  <si>
    <t>Accounts Payable and Accrued Liabilities [Abstract]</t>
  </si>
  <si>
    <t>Accounts payable and accrued expenses consisted of the following at December 31 (in millions): 2019 2018 Accounts payable 7.7 9.0 Accrued expenses 26.1 36.8 Accrued interest payable 7.0 6.8 Other 0.7 1.7 Total accounts payable and accrued expenses $ 41.5 $ 54.3</t>
  </si>
  <si>
    <t>Other Compensation Liabilities</t>
  </si>
  <si>
    <t>Share-based Payment Arrangement [Abstract]</t>
  </si>
  <si>
    <t>Other compensation liabilities consisted of the following at December 31 (in millions): 2019 2018 Share-based payments liability (Note 19) $ 221.8 $ 386.1 Profit interests compensation liability 94.8 171.4 Voluntary deferral plan liability (Note 18) 88.3 91.7 Total other compensation liabilities $ 404.9 $ 649.2 Profit interests compensation expense amounted to $(64.7) million in 2019 , $(7.5) million in 2018 , and $41.5 million in 2017 . Redemptions of profit sharing interests from Affiliate key employees for cash were $12.0 million in 2019 , $16.1 million in 2018 , and $5.7 million in 2017 . The share-based payments liability includes the Landmark compensation arrangements which amounted to $188.6 million at December 31, 2019 and $350.6 million at December 31, 2018 .</t>
  </si>
  <si>
    <t>Borrowings and Debt</t>
  </si>
  <si>
    <t>Debt Disclosure [Abstract]</t>
  </si>
  <si>
    <t>The Company’s borrowings were comprised of the following as of the dates indicated (in millions): December 31, 2019 December 31, 2018 (in millions) Carrying value Fair Value Fair Value Level Carrying value Fair Value Fair Value Level Third party borrowings: $450 million revolving credit facility expiring August 22, 2022 (2)(3) $ 140.0 $ 140.0 2 $ — $ — $275 million 4.80% Senior Notes Due July 27, 2026 (1) 272.4 287.2 2 272.2 266.0 2 $125 million 5.125% Senior Notes Due August 1, 2031 (1) 121.4 126.4 2 121.1 102.3 2 Total third party borrowings $ 533.8 $ 553.6 $ 393.3 $ 368.3 Non-recourse borrowing: Non-recourse seed capital facility expiring January 15, 2021 (3) $ 35.0 $ 35.0 2 $ — $ — Total non-recourse borrowing $ 35.0 $ 35.0 $ — $ — Total borrowings $ 568.8 $ 588.6 $ 393.3 $ 368.3 (1) The difference between the principal amounts and the carrying values of the senior notes in the table above reflects the unamortized debt issuance costs and discounts. (2) Revolving credit facility of $350 million set to expire on October 15, 2019 was terminated. A new revolving credit facility of $450 million was executed on August 20, 2019. (3) Fair value approximates carrying value because the credit facilities have variable interest rates based on selected short term market rates. Revolving credit facility On August 20, 2019, the Company entered into a $450 million senior unsecured revolving credit facility with Citibank, as administrative agent and issuing bank, and RBC Capital Markets and BMO Capital Markets Corp. as joint lead arrangers and joint book runners (the “Credit Facility”). Subject to certain conditions, the Company may borrow up to an additional $150 million under the Credit Facility. The Credit Facility has a maturity date of August 22, 2022. The previous revolving credit facility with Citibank, which had a maturity date of October 15, 2019, was terminated. Upon entry into the Credit Facility, the Company made an initial drawdown of $210 million under the Credit Facility to fully repay the $210 million outstanding under its previous credit facility. The Company paid down $70 million of the amount outstanding under the Credit Facility during the third and fourth quarter of 2019. Borrowings under the Credit Facility bear interest, at the Company’s option, at either the per annum rate equal to (a) the greatest of (i) the prime rate, (ii) the federal funds effective rate plus 0.5% and (iii) the one month Adjusted LIBO Rate plus 1.0% , plus, in each case an additional amount based on its credit rating or (b) the London interbank offered rate for a period, at the Company’s election, equal to one, two, three or six months plus an additional amount ranging from 1.125% to 2.00% , with such additional amount based on its credit rating. In addition, the Company is charged a commitment fee based on the average daily unused portion of the Credit Facility at a per annum rate ranging from 0.125% to 0.45% , with such amount based on the Company’s credit rating. Moody’s Investor Service, Inc. and Standard &amp; Poor’s have each assigned an investment-grade rating to the Company’s senior, unsecured long-term indebtedness. As a result of the assignment of the credit ratings, the Company’s interest rate on outstanding borrowings was set at LIBOR + 1.50% and the commitment fee on the unused portion of the revolving credit facility was set at 0.20% . Under the Credit Facility, the ratio of third-party borrowings to trailing twelve months Adjusted EBITDA cannot exceed 3.0 x, and the interest coverage ratio must not be less than 4.0 x. At December 31, 2019 , the Company is in compliance with these debt covenants. Senior Notes In July 2016, the Company issued $275.0 million of 4.80% Senior Notes due 2026 (the “2026 Notes”) and $125.0 million of 5.125% Senior Notes due 2031 (the “2031 Notes”). The Company used the net proceeds of these offerings to finance the acquisition of Landmark in August 2016, settle an outstanding interest rate lock, purchase seed capital from OM plc and pay down the balance of the Company’s previous revolving credit facility. 4.80% Senior Notes Due July 2026 The $275.0 million 2026 Notes were sold at a discount of $(0.5) million and the Company incurred debt issuance costs of $(3.0) million , which are being amortized to interest expense over the ten -year term. The 2026 Notes can be redeemed at any time prior to the scheduled maturity in part or in aggregate, at the greater of the 100% principal amount at that time or the sum of the remaining scheduled payments discounted at the treasury rate (as defined) plus 0.5% , together with any related accrued and unpaid interest. 5.125% Senior Notes Due August 2031 The Company incurred debt issuance costs of $(4.3) million in connection with the issuance of the $125.0 million 2031 Notes, which are being amortized to interest expense over the fifteen -year term. The 2031 Notes can be redeemed at any time, on or after August 1, 2019 at a redemption price equal to 100.0% of the principal amount together with any related accrued and unpaid interest. The fair value of the senior notes was determined using broker quotes and any recent trading activity for each of the notes listed above, which are considered Level II inputs. Non-recourse seed capital facility In July 2017, the Company purchased all remaining seed capital investments covered by the Seed Capital Management Agreement from OM plc for $63.4 million . The Company financed this purchase in part through borrowings under a non-recourse seed capital facility collateralized by its seed capital holdings. The Company entered into this facility as of July 17, 2017, and could borrow up to $65.0 million , so long as the borrowing does not represent more than 50% of the value of the permitted seed capital collateral. The non-recourse seed facility bears interest at LIBOR + 1.55% with a commitment fee on the unused portion of this facility of 0.95% . The facility currently has a maturity date of January 15, 2021 and includes a six-month evergreen renewal option. At December 31, 2019 , amounts outstanding under this non-recourse seed capital facility amounted to $35.0 million . Per the terms of the Company’s Credit Facility, drawdowns under this facility are excluded from the Company’s third party debt levels for purposes of calculating the Company’s credit ratio covenants. Interest expense Interest expense incurred amounted to $32.2 million , $24.9 million and $24.5 million for the years ended December 31, 2019 , 2018 and 2017 respectively. Interest expense consists of interest accrued on the long-term debt and credit facilities, commitment fees and amortization of debt-related costs. The weighted average interest rate on all debt obligations, excluding consolidated Funds, was 5.28% , 6.08% and 6.02% in each of 2019 , 2018 and 2017 , respectively. As of December 31, 2019 , the aggregate maturities of debt commitments, based on their contractual terms, are as follows: Future minimum debt commitments 2020 $ — 2021 35.0 2022 140.0 2023 — 2024 — Thereafter 400.0 Total $ 575.0 The Company was in compliance with the required covenants related to borrowings and debt facilities as of December 31, 2019 .</t>
  </si>
  <si>
    <t>Income Taxes</t>
  </si>
  <si>
    <t>Income Tax Disclosure [Abstract]</t>
  </si>
  <si>
    <t>Income from continuing operations before income taxes consisted of the following for the years ended December 31 (in millions): 2019 2018 2017 Domestic $ 237.8 $ 113.8 $ 103.9 Foreign 20.2 21.4 38.1 Total $ 258.0 $ 135.2 $ 142.0 The components of income tax expense from continuing operations for the years ended December 31 are as follows (in millions): 2019 2018 2017 Current: Federal $ (20.0 ) $ 3.3 $ 30.0 State 9.0 19.9 5.9 Foreign 3.5 11.0 3.6 Total current expense (benefit) (7.5 ) 34.2 39.5 Deferred: Federal 24.4 (24.7 ) 102.7 State (0.4 ) (4.7 ) (9.3 ) Foreign 1.5 0.2 (0.1 ) Total deferred expense (benefit) 25.5 (29.2 ) 93.3 Total tax expense (benefit) $ 18.0 $ 5.0 $ 132.8 The Company has recognized income tax expense (benefit) related to derivative securities within other comprehensive income of $0.6 million , $0.4 million and $0.8 million in the years ended December 31, 2019 , 2018 and 2017 , respectively. Included in gain (loss) on disposal of discontinued operations is income tax expense (benefit) of $0.0 million , $0.0 million and $(0.1) million in the years ended December 31, 2019 , 2018 and 2017 , respectively. The provision for income taxes in 2019 , 2018 and 2017 included benefits of $0.4 million , $0.4 million and $1.2 million , respectively, related to the utilization of net operating loss carryforwards. The reconciliation of the difference between the Company’s U.S. Federal statutory income tax rate and the effective income tax rate for continuing operations for the years ended December 31 is as follows: 2019 2018 2017 Tax at U.S. federal statutory income tax rate 21.0 % 21.0 % 35.0 % State income taxes, net of federal benefit 5.5 % 8.1 % 1.7 % Non-deductible expenses 0.5 % 0.3 % 0.2 % DTA Deed liability revaluation adjustment — % 1.2 % (12.8 )% Interest expense — % — % (10.2 )% Adjustment to liabilities for uncertain tax positions (15.8 )% (32.5 )% (1.2 )% Change in valuation allowance — % (6.3 )% 1.1 % Write-off of state net operating loss carryforwards — % 6.3 % — % Effect of foreign operations 0.3 % 2.7 % (4.0 )% Effect of changes in tax law (0.4 )% (1.4 )% 86.4 % Effect of disposal of affiliate — % 2.9 % — % Effect of income from non-controlling interest (1.3 )% 0.9 % (1.3 )% Impact of increased state tax obligations to deferred tax assets (1.4 )% — % — % Impact of Redomestication to deferred tax assets (0.9 )% — % — % Other (0.4 )% 0.5 % (1.4 )% Effective income tax rate for continuing operations 7.1 % 3.7 % 93.5 % In connection with the Redomestication in 2019, the Company revalued certain deferred tax assets that were transferred to the U.S. parent from the former U.K. parent. These deferred tax assets are now measured using applicable U.S. and state income tax rates. The Company’s state tax filing obligations have increased in the normal course of business and in connection with states tax law changes regarding apportionment of income. These changes have resulted in an increase to the state income tax rate and accordingly to the state deferred tax assets. On December 22, 2017, the Tax Cuts and Jobs Act (the “Tax Act”) was enacted and became effective January 1, 2018. The Tax Act enacted various measures of domestic and international corporate tax reform that were impactful to the Company including reduction of the federal statutory corporate tax rate from 35% to 21%, new limitations on executive compensation and the deductibility of interest expense, a one-time tax on mandatory deemed repatriation of non-U.S. earnings, and new taxes assessed on foreign earnings. In accordance with SEC issued Staff Accounting Bulletin No. 118, Income Tax Accounting Implications of the Tax Cuts and Jobs Act (“SAB 118”), the Company was permitted to provide provisional amounts for recording the tax effects of the enacted tax law during a specified measurement period, ending one year after the enactment date. The Company recorded a $1.0 million income tax benefit during the year ended December 31, 2018 related to refinement of the Section 965 toll charge tax liability on the mandatory deemed repatriation of foreign earnings. Additionally, the Company analyzed the impact of the international corporate tax reform measures which became effective January 1, 2018, including the new taxes on foreign earnings known as the global intangible low-taxed income (“GILTI”). The Company has elected to treat GILTI taxes as period costs in the accounting and tax periods in which they are incurred. The Company has recognized tax expense of $0.5 million and $0.7 million during the year ended December 31, 2019 and 2018, respectively, related to the GILTI tax. In 2018, the Deferred Tax Asset Deed was terminated resulting in a tax net impact of $1.6 million . In 2017 the deed was revalued due to the enactment of the Tax Act resulting in a tax impact of $18.1 million . On November 16, 2017, the U.K. Finance (No.2) Bill 2017 (the “Finance Bill”) received Royal Assent and enacted amendments to the hybrid mismatch rules which are effective from July 13, 2017. Accordingly, the Company’s benefits from its intercompany financing arrangements were reduced as of the effective date. The Company reduced its liability for uncertain tax positions by $40.8 million and $47.9 million during the years ended December 31, 2019 and 2018, respectively, as a result of a lapse of statute of limitations. During 2018, the Company wrote-off its $8.6 million deferred tax asset for state net operating loss carryforwards and released the corresponding $8.6 million valuation allowance, as management has concluded that the tax benefits associated with the state net operating loss carryforwards will not be recognized. Due to Pennsylvania legislation enacted during 2017 which limits the Company’s annual usage of net operating losses within the state, the Company recorded an additional $3.1 million valuation allowance in 2017 against its state net operating loss carryforwards as management concluded it is unlikely the tax benefits will be realized. In general, it is the practice and intention of the Company to reinvest earnings of its non-U.S. subsidiaries in those operations. Management has no intention of repatriating earnings of its non-U.S. subsidiaries in the foreseeable future. At December 31, 2019 , the Company has not recorded any deferred tax liabilities relating to additional taxes such as foreign withholding and state taxes which could arise on the repatriation of unremitted earnings of its non-U.S. subsidiaries. It is not practical for the Company to determine the potential unrecognized deferred tax liability related to unremitted earnings due to numerous assumptions associated with the determination. Deferred tax assets and liabilities reflect the expected future tax consequences of temporary differences between the book carrying amounts and tax bases of the Company’s assets and liabilities. The significant components of deferred tax assets and deferred tax liabilities for the years ended December 31 are as follows (in millions): 2019 2018 Deferred tax assets: Interest expense $ 70.7 $ 73.6 Federal net operating loss 0.9 1.4 State net operating loss carry forwards 0.2 — Investment in partnerships 164.1 182.0 Intangible assets 0.3 0.5 Employee compensation 4.4 6.2 Other 1.8 2.0 Cash flow hedge 6.2 4.7 Total deferred tax assets 248.6 270.4 Deferred tax liabilities: Investments 5.0 0.3 Net deferred tax assets $ 243.6 $ 270.1 At December 31, 2019 , the Company has tax attributes that carry forward for varying periods. The Company’s federal net operating loss carryforward of $4.4 million originated during 2004 and 2006 and will expire over a five to seven -year period. The Company’s state net operating loss carryforward of $0.2 million originated in 2018 and will expire over a five to twenty -year period. In evaluating the Company’s ability to recover its deferred tax assets, the Company considers all available positive and negative evidence including the existence of cumulative income in the most recent fiscal years, changes in the business in which the Company operates, and the Company’s ability to forecast future taxable income. The weight given to the evidence is commensurate with the extent to which it can be objectively verified. The more negative evidence that exists, the more positive evidence that is necessary and the more difficult it is to support a conclusion that a valuation allowance is not needed. The Company has three years of cumulative earnings as of December 31, 2019 , 2018 and 2017 . As of December 31, 2019 , management believes it is more likely than not that the balance of the deferred tax asset will be realized based on forecasted taxable income. A reconciliation of the change in gross unrecognized tax benefits for the years ended December 31 is as follows (in millions): 2019 2018 2017 Balance as of January 1 $ 46.9 $ 88.7 $ 91.3 Additions based on current year tax positions 0.1 0.1 0.9 Reductions for tax provisions of prior years — (0.9 ) — Reductions related to lapses of statutes of limitations (35.7 ) (41.0 ) (3.5 ) Balance as of December 31 $ 11.3 $ 46.9 $ 88.7 The Company’s liability for uncertain tax positions includes unrecognized benefits of $11.2 million and $46.7 million at December 31, 2019 and 2018 , respectively, that if recognized would affect the effective tax rate on income from continuing operations. The Company recognized $(5.3) million , $(1.9) million , and $2.5 million in interest and penalties in its income tax provision for the years ended December 31, 2019 , 2018 , and 2017 , respectively. The Company recognizes accrued interest and penalties relating to unrecognized tax benefits as income tax expense. The Company’s liability for uncertain tax positions at December 31, 2019 , 2018 , and 2017 includes accrued interest and penalties of $1.4 million , $6.7 million and $8.6 million , respectively. The Company believes that it is reasonably possible that a decrease of up to $8.8 million in unrecognized tax benefits may be necessary within the next twelve months, as the result of a lapse of statute of limitations. The Company is periodically under examination by various taxing authorities. Examinations are inherently uncertain, may result in payment of additional taxes or the recognition of tax benefits and may be in process for extended periods of time. At December 31, 2019 , there were two examinations underway and each are in the initial stages of the process. The Company and its subsidiaries file tax returns in the U.K., U.S. federal, state, local and other foreign jurisdictions. As of December 31, 2019 , the Company is generally no longer subject to income tax examinations by U.K., U.S. federal, state, local, or foreign tax authorities for calendar years prior to 2008.</t>
  </si>
  <si>
    <t>Commitments and Contingencies</t>
  </si>
  <si>
    <t>Commitments and Contingencies Disclosure [Abstract]</t>
  </si>
  <si>
    <t>Operational commitments The Company had unfunded commitments to invest up to approximately $41 million in co-investments as of December 31, 2019 . These commitments will be funded as required through the end of the respective investment periods ranging through fiscal 2022. Certain Affiliates operate under regulatory authorities that require that they maintain minimum financial or capital requirements. Management is not aware of any violations of such financial requirements occurring during the period. Litigation The Company and its Affiliates are subject to claims, legal proceedings and other contingencies in the ordinary course of their business activities. Each of these matters is subject to various uncertainties, and it is possible that some of these matters may be resolved in a manner unfavorable to the Company or its Affiliates. The Company and its Affiliates establish accruals for matters for which the outcome is probable and can be reasonably estimated. If an insurance claim or other indemnification for a litigation accrual is available to the Company, the associated gain will not be recognized until all contingencies related to the gain have been resolved. As of December 31, 2019 , there were no material accruals for claims, legal proceedings or other contingencies. Indemnifications In the normal course of business, such as through agreements to enter into business combinations and divestitures of Affiliate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Foreign tax contingency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December 31, 2019 , management of the Company has estimated the potential maximum exposure and concluded that it is not material. No accrual for the potential exposure has been recorded as the probability of incurring any potential liability relating to this exposure is not probable at December 31, 2019 . Considerations of credit risk Financial instruments that potentially subject the Company to significant concentrations of credit risk consist principally of cash investments. The Company maintains cash and cash equivalents and short term investments with various financial institutions. These financial institutions are typically located in cities in which the Company and its Affiliates operate. For the Company and certain Affiliates, cash deposits at a financial institution may exceed Federal Deposit Insurance Corporation insurance limits. Additionally, the Company holds insurance policies which cover historical and future tax benefits relating to certain of its deferred tax assets. The insurers of the policies are considered a significant counterparty to the Company.</t>
  </si>
  <si>
    <t>Earnings Per Share</t>
  </si>
  <si>
    <t>Earnings Per Share [Abstract]</t>
  </si>
  <si>
    <t>Basic earnings per share is calculated by dividing net income attributable to controlling interests by the weighted average number of shares of common stock outstanding. Diluted earnings per share is similar to basic earnings per share, but is adjusted for the effect of potentially issuable common stock, except when inclusion is antidilutive. The calculation of basic and diluted earnings per share of common stock for the years ended December 31, 2019 , 2018 and 2017 is as follows (dollars in millions, except per share data): 2019 2018 2017 Numerator: Net income attributable to controlling interests $ 223.9 $ 136.4 $ 4.2 Less: Total income available to participating unvested securities (1) (0.1 ) (0.4 ) (0.2 ) Total net income attributable to common stock $ 223.8 $ 136.0 $ 4.0 Denominator: Weighted-average shares of common stock outstanding—basic 91,205,412 107,431,821 110,708,598 Potential shares of common stock Restricted stock units 63,540 191,371 672,544 Weighted-average shares of common stock outstanding—diluted 91,268,952 107,623,192 111,381,142 Earnings per share of common stock attributable to controlling interests: Basic $ 2.45 $ 1.27 $ 0.04 Diluted $ 2.45 $ 1.26 $ 0.04 (1) Income available to participating unvested securities includes dividends paid on unvested restricted shares and their proportionate share of undistributed earnings. Employee options to purchase 8,970,000 and 6,900,000 shares were not included in the computation of diluted EPS for the year ended December 31, 2019 and 2018 because the assumed proceeds from exercising such options exceed the average price of the common stock for the period and, therefore, the options are deemed antidilutive.</t>
  </si>
  <si>
    <t>Revenue from Contract with Customer [Abstract]</t>
  </si>
  <si>
    <t>Management fees The Company’s management fees are a function of the fee rates the Affiliates charge to their clients, which are typically expressed in basis points, and the levels of the Company’s assets under management. The most significant driver of increases or decreases in this average fee rate is changes in the mix of the Company’s assets under management caused by net inflows or outflows in certain asset classes or disproportionate market movements. For certain of the Company’s Alternative funds, management fee revenue is calculated based on a percentage of assets under management or total capital commitments. These Alternative funds can also include “catch-up” provisions such that the Company records revenue for payments of fund management fees back to the initial closing date for funds with multiple closings, less placement fees paid to third parties related to these funds. Performance fees The Company’s products subject to performance fees earn these fees upon exceeding high-water mark performance thresholds or outperforming a hurdle rate. Conversely, the separate accounts/other products, which primarily earn management fees, are potentially subject to performance adjustments up or down based on investment performance versus benchmarks (i.e. fulcrum fees). Other revenue Included in other revenue are certain payroll and benefits costs and expenses paid on behalf of Funds by the Company’s Affiliates. In instances where a customer reimburses the Company for a cost paid on the customer’s behalf, the Company is acting as a principal and the reimbursement is accrued on a gross basis at cost as the corresponding reimbursable expenses are incurred. Revenue from expense reimbursement amounted to $4.4 million , $8.0 million , and $0.0 million for the years ended December 31, 2019 , 2018 and 2017 , respectively, and is recorded in other revenue in the Company’s Consolidated Statements of Operations. Other revenue may also consist of other miscellaneous revenue, consisting primarily of administration and consulting services. Disaggregation of management fee revenue The Company classifies its revenue (including only consolidated Affiliates that are included in management fee revenue) among the following asset classes: i. U.S. equity, which includes small cap through large cap securities and substantially value or blended investment styles; ii. Global / non-U.S. equity, which includes global and international equities including emerging markets; iii. Fixed income, which includes government bonds, corporate bonds and other fixed income investments in the United States; and iv. Alternatives, which is comprised of illiquid and differentiated liquid investment strategies that include private equity, real estate and real assets, including forestry, as well as a growing suite of liquid alternative capabilities in areas such as long/short, market neutral and absolute return. Management fee revenue by segment and asset class is comprised of the following for the years ended December 31 (in millions): 2019 2018 2017 Quant &amp; Solutions Global / non-U.S. equity $ 370.8 $ 377.4 $ 345.0 Alternatives Alternatives 165.0 208.3 171.7 Liquid Alpha Global / non-U.S. equity 90.7 112.9 120.6 Fixed income 26.0 26.8 27.8 U.S. equity 154.5 179.6 192.9 Management fee revenue $ 807.0 $ 905.0 $ 858.0</t>
  </si>
  <si>
    <t>Employee Benefits</t>
  </si>
  <si>
    <t>Retirement Benefits [Abstract]</t>
  </si>
  <si>
    <t>The Company has various defined contribution plans covering substantially all of its full-time employees and several of its Affiliates. In addition to pre-tax contributions made by employees, the Company also makes contributions to the qualified plans annually. The Company also has non-qualified defined contribution plans covering certain senior employees. The Company has established a Deferred Compensation Plan under which the Board of Directors makes awards that may be invested by the recipient in investments deemed available under the plan. Vesting of awards under the Deferred Compensation Plan is based on the number of years of service already provided by the employee at the date of the grant. In addition, the Company has established a Voluntary Deferral Plan that provides officers of the Company the opportunity to voluntarily defer a portion of their compensation. The compensation deferred is deemed to be invested in one or more investment options available under the plan. These non-qualified plans are unfunded, although the Company does make contributions to a Rabbi Trust to hedge its risks in terms of providing returns to employees on their deemed investments held in the plan. As of December 31, 2019 and 2018 , a total of $88.3 million and $91.7 million , respectively, had been recorded as long-term compensation liabilities and a total of $88.8 million and $91.8 million had been invested under the Deferred Compensation and Voluntary Deferral plans, respectively. The change in the fair value of long-term compensation liabilities and the change in fair value of the assets invested under the Deferred Compensation and Voluntary Deferral plans was $9.5 million and $9.9 million , respectively, for the year ended December 31, 2019 , $0.1 million and $0.2 million , respectively, for the year ended December 31, 2018 , and $9.0 million , and $9.0 million , respectively, for the year ended December 31, 2017 . The Company recorded total expenses in relation to its qualified and non-qualified plans within compensation and benefits in its Consolidated Statements of Operations for the years ended December 31, 2019 , 2018 and 2017 of $14.2 million , $14.4 million and $14.8 million , respectively.</t>
  </si>
  <si>
    <t>Equity-based Compensation</t>
  </si>
  <si>
    <t>Cash-settled Affiliate awards The Company maintains compensation arrangements with certain of its Affiliates whereby in exchange for continued service, Affiliate equity is either purchased by, or granted to Affiliate key employees subject to a limit imposed by the Company, and may be repurchased either by Affiliate key employees or by the Company at a future date at the then applicable fair value, subject to service requirements having been met. Pre-acquisition equity units held by employees of acquired Affiliates that are subject to service conditions are also accounted for as equity-based compensation arrangements. Compensation expense is recognized over the requisite service period equal to the cumulative vested fair value of the award at the end of each period up to vesting date. The Company accounts for these arrangements as “cash-settled” share-based payments, and accordingly a corresponding share-based payment liability is recorded. The fair value of the liabilities are determined with the assistance of third party valuation specialists using discounted cash flow analyses, which incorporate assumptions for the forecasted earnings information, market risk adjustments, discount rates and post-vesting restrictions. Vested Affiliate equity liabilities are revalued at each period end until settlement date, with changes in the liabilities included within compensation expense. In conjunction with the Landmark acquisition, BSIG entered into compensation arrangements with employees of Landmark where an additional acquisition-related payment of $207.6 million was earned based on the growth of Landmark’s business. This arrangement was accounted for as cash-settled equity-based compensation and fair valued as of the closing date of the acquisition. The amount vested on December 31, 2018 and was paid in February 2019. The following table presents the changes in the share-based payments liability for the years ended December 31 (in millions): 2019 2018 2017 Balance, beginning of period $ 386.1 $ 188.8 $ 53.7 Amortization and revaluation of granted awards 45.1 199.9 135.8 Repurchases (cash-settled) (209.4 ) (2.6 ) (0.7 ) Balance, end of period $ 221.8 $ 386.1 $ 188.8 Equity-settled corporate awards BrightSphere Investment Group equity incentive plan The Company has established various plans under which it is authorized to grant restricted stock awards (“RSAs”), restricted stock units (“RSUs”), performance-based restricted stock awards (“Performance-based RSAs”), performance-based restricted stock units (“Performance-based RSUs”) and stock option awards. These plans are maintained to provide equity-based compensation arrangements to employees and non-executive directors. Equity ownership encourages employees and directors to act in the best long-term interests of the Company. A total of 21.0 million shares of common stock have been reserved for issuance under the various plans. Compensation expense recognized by the Company for the years ended December 31, 2019 , 2018 , and 2017 in relation to these awards was $5.8 million , $7.1 million , and $14.6 million respectively. The related income tax benefit recognized for years ended December 31, 2019 , 2018 and 2017 was $0.5 million , $1.3 million and $5.7 million respectively. Unamortized compensation expense related to unvested RSAs, RSUs, Performance-based RSAs, Performance-based RSUs and stock options at December 31, 2019 of $11.3 million is expected to be recognized over a weighted-average period of 2.0 years . The service inception date for annual awards granted in 2019 is deemed to be January 1, 2018 . It is anticipated that annual awards for 2019 with a fair value of $0.7 million will be granted during 2020 with a service inception date of January 1, 2019 . The following summarizes the grant date fair value of the instruments granted by the Company during the year ended December 31: 2019 2018 2017 BrightSphere Investment Group Inc. awards Shares granted Weighted average fair value Shares granted Weighted average fair value Shares granted Weighted average fair value RSAs 18,000 $ 10.09 304,389 $ 15.84 342,637 $ 15.13 RSUs 88,980 12.4 48,930 14.98 51,779 14.45 Performance-based RSAs — — 83,092 9.78 175,586 10.26 Performance-based RSUs 9,013 14.62 — — — — Stock options 2,070,000 2.48 6,900,000 1.69 — — Grants of restricted stock in BrightSphere Investment Group Inc. The following table summarizes the activity related to restricted stock awards: 2019 2018 2017 BrightSphere Investment Group Inc. RSAs Number of shares Weighted average grant date fair value per share Number of shares Weighted average grant date fair value per share Number of shares Weighted average grant date fair value per share Outstanding at beginning of the year 325,976 $ 14.83 422,927 $ 14.26 1,375,201 $ 13.77 Granted during the year 18,000 10.09 304,389 15.84 342,637 15.13 Forfeited during the year (47,453 ) 15.43 (14,136 ) 14.97 (802 ) 17.65 Exercised during the year (219,306 ) 14.45 (387,204 ) 15.00 (1,294,109 ) 13.97 Other transfers — — — — — — Outstanding at end of the year 77,217 $ 14.43 325,976 $ 14.83 422,927 $ 14.26 The grant date fair value per share, calculated based on the closing price as quoted on the New York Stock Exchange on the measurement date, is used to determine the fair value of restricted stock awards granted to employees. Restricted stock awards under the plan generally have a vesting period of one to three years. Grants of restricted stock units in BrightSphere Investment Group Inc. The following table summarizes the activity related to restricted stock units: 2019 2018 2017 BrightSphere Investment Group Inc. RSUs Number of shares Weighted average grant date fair value per share Number of shares Weighted average grant date fair value per share Number of shares Weighted average grant date fair value per share Outstanding at beginning of the year 47,191 $ 14.46 76,223 $ 14.70 85,923 $ 13.59 Granted during the year 88,980 12.40 48,930 14.98 51,779 14.45 Forfeited during the year (24,591 ) 14.46 — — — — Exercised during the year (48,681 ) 14.14 (77,962 ) 15.02 (61,479 ) 12.93 Outstanding at end of the year 62,899 $ 11.79 47,191 $ 14.46 76,223 $ 14.70 The grant date fair value per share, calculated based on the closing price as quoted on the New York Stock Exchange on the measurement date, is used to determine the fair value of restricted stock units granted to employees. Restricted stock units under the plan generally have a vesting period of one to three years. Grants of Performance-based restricted stock awards in BrightSphere Investment Group Inc. The following table summarizes the activity related to performance-based restricted stock awards: 2019 2018 2017 BrightSphere Investment Group Inc. Performance-based RSAs Number of shares Weighted average grant date fair value per share Number of shares Weighted average grant date fair value per share Number of shares Weighted average grant date fair value per share Outstanding at beginning of the year 258,678 $ 10.11 175,586 $ 10.26 — $ — Granted during the year — — 83,092 9.78 175,586 10.26 Forfeited during the year — — — — — — Exercised during the year — — — — — — Outstanding at end of the year 258,678 $ 10.11 258,678 $ 10.11 175,586 $ 10.26 There were no Performance-based RSAs granted by the Company during the year ended December 31, 2019 . Grants of Performance-based restricted stock units in BrightSphere Investment Group Inc. The following table summarizes the activity related to performance-based restricted stock units: 2019 2018 2017 BrightSphere Investment Group Inc. Performance-based RSUs Number of shares Weighted average grant date fair value per share Number of shares Weighted average grant date fair value per share Number of shares Weighted average grant date fair value per share Outstanding at beginning of the year 189,335 $ 10.92 640,992 $ 20.59 640,992 $ 20.59 Granted during the year 9,013 14.62 — — — — Forfeited during the year — — — — — — Exercised during the year (193,125 ) 10.98 (532,956 ) 23.21 Other movements 3,790 14.15 81,299 15.21 Outstanding at end of the year 9,013 $ 14.62 189,335 $ 10.92 640,992 $ 20.59 The Performance-based RSUs granted by the Company have a market vesting condition; therefore a Monte-Carlo simulation model was used to determine the fair value of the restricted units granted to employees. Significant assumptions utilized in the Monte-Carlo simulation model include assumed reinvestment of dividends, a risk-free interest rate of 2.48% , and an expected volatility of 26.11% , which is based on an average volatility of the Company’s peer group. Performance-based RSUs under the plan have a vesting period of three years. Grants of Stock Options in BrightSphere Investment Group Inc. The following table summarizes the activity related to the Company’s stock option awards: 2019 2018 Stock Options Weighted average exercise price Weighted average remaining contractual term (in years) Aggregate intrinsic value Stock Options Weighted average exercise price Weighted average remaining contractual term (in years) Aggregate intrinsic value Outstanding at beginning of the year 6,900,000 $ 12.00 5 — — Granted during the year 2,070,000 $ 12.00 5 6,900,000 $ 12.00 5 Forfeited during the year — — — — Exercised during the year — — — — Outstanding at end of the year 8,970,000 12.00 4 $ — 6,900,000 12.00 5 $ — Exercisable at end of the year 3,174,000 $ 12.00 4 $ — 1,380,000 $ 12.00 5 $ — The Company granted stock options with a fair value of $5.1 million and $11.7 million during the years ended December 31, 2019 and 2018 , respectively. The total fair value of options vested during the years ended December 31, 2019 and 2018 was $4.3 million and $2.3 million , respectively. The fair value of the stock options grant was estimated on the grant date using a Monte-Carlo simulation valuation model. The weighted average fair value of stock options granted during the years ended December 31, 2019 and 2018 was $2.48 and $1.69 per option, respectively, based on the grant date assumptions stated below. 2019 2018 Weighted-average grant date fair value per option $ 2.48 $ 1.69 Assumptions: Dividend yield (1) 3.4 % 3.8 % Expected volatility (2) 28.4 % 28.3 % Risk-free interest rate (3) 2.6 % 2.5 % Expected life of options (4) 5 years 5 years (1) Dividend yield assumption represents the Company’s expected dividend yield based on its historical dividend payouts and the stock price at the date of grant. (2) Expected volatility is based upon historical BSIG stock price volatility. (3) The risk-free rate for periods within the contractual life of the option is based on the U.S. Treasury yield curve at the time of grant. (4) Expected life of options is based on the contractual term and the expected exercise behavior. OM plc equity compensation plans OM plc maintained various equity-based compensation arrangements, including stock options and restricted stock awards, in which the Company’s employees participated in the periods presented. The cost of these equity-based programs is not material, and has been included in the Company’s financial results where applicable. The following table summarizes the activity related to the various equity compensation arrangements maintained by OM plc in which the Company’s employees participated. 2019 2018 2017 Number of shares Weighted average grant date fair value per share GBP Weighted average grant date fair value per share USD Number of shares Weighted average grant date fair value per share GBP Weighted average grant date fair value per share USD Number of shares Weighted average grant date fair value per share GBP Weighted average grant date fair value per share USD Outstanding at the beginning of the year — £ — $ — — £ — $ — 155,132 £ 2.03 $ 2.53 Granted during the year — — — — — — — — — Forfeited during the year — — — — — — — — — Exercised during the year — — — — — — (155,132 ) 2.03 2.72 Other transfers — n/a n/a — n/a n/a — n/a n/a Outstanding at the end of the year — £ — $ — — £ — $ — — £ — $ —</t>
  </si>
  <si>
    <t>Accumulated Other Comprehensive Income</t>
  </si>
  <si>
    <t>Accumulated Other Comprehensive Income (Loss), Net of Tax [Abstract]</t>
  </si>
  <si>
    <t>The components of accumulated other comprehensive income (loss) for the years ended December 31, 2019 , 2018 and 2017 were as follows (in millions): Foreign currency translation adjustment Valuation and amortization of derivative securities Total Balance, as of December 31, 2016 $ 0.6 $ (26.9 ) $ (26.3 ) Foreign currency translation adjustment 2.9 — 2.9 Amortization related to derivatives securities, before tax — 2.6 2.6 Tax impact — (0.8 ) (0.8 ) Other comprehensive income 2.9 1.8 4.7 Balance, as of December 31, 2017 $ 3.5 $ (25.1 ) $ (21.6 ) Foreign currency translation adjustment (1.7 ) — (1.7 ) Amortization related to derivatives securities, before tax — 2.8 2.8 Tax impact — (0.4 ) (0.4 ) Other comprehensive income (loss) (1.7 ) 2.4 0.7 Balance, as of December 31, 2018 $ 1.8 (22.7 ) $ (20.9 ) Foreign currency translation adjustment 1.0 — 1.0 Amortization related to derivatives securities, before tax — 3.0 3.0 Tax impact — (0.6 ) (0.6 ) Other comprehensive income 1.0 2.4 3.4 Balance, as of December 31, 2019 $ 2.8 $ (20.3 ) $ (17.5 ) The Company reclassified $3.0 million , $2.8 million , and $2.6 million from accumulated other comprehensive income (loss) to interest expense on the Consolidated Statements of Operations for the twelve months ended December 31, 2019 , 2018 and 2017</t>
  </si>
  <si>
    <t>Noncontrolling Interest [Abstract]</t>
  </si>
  <si>
    <t>Non-controlling interests on the Consolidated Balance Sheets include capital and undistributed profits of certain entities that are consolidated, but not 100% owned, which amounted to $1.3 million at December 31, 2019 and $1.6 million at December 31, 2018 . Non-controlling interests in consolidated Funds Net income (loss) attributable to non-controlling interests in consolidated Funds in the Consolidated Statements of Operations is comprised of the net income or loss and net gains and losses allocated to equity-holders, other than BSIG, of consolidated Funds. For the years ended December 31, 2019 , 2018 and 2017 this net income (loss) was $16.1 million , $(6.1) million , and $4.9 million , respectively. Non-controlling interests in consolidated Funds on the Consolidated Balance Sheets represents the share of net assets of the Funds attributable to those equity holders who are restricted in their ability to redeem their interests, which amounted to $48.8 million at December 31, 2019 , and $29.3 million at December 31, 2018 . Redeemable non-controlling interests in consolidated Funds on the Consolidated Balance Sheets represents the share of net assets of the Funds attributable to those equity holders who are not restricted in their ability to redeem their interests, which amounted to $83.9 million at December 31, 2019 , and $41.9 million at December 31, 2018 .</t>
  </si>
  <si>
    <t>Derivatives and Hedging</t>
  </si>
  <si>
    <t>Derivative Instruments and Hedging Activities Disclosure [Abstract]</t>
  </si>
  <si>
    <t>Cash flow hedge In July 2015, the Company entered into a series of $300.0 million notional Treasury rate lock contracts which were designated and qualified as cash flow hedges. The Company documented its hedging strategy and risk management objective for this contract in anticipation of a future debt issuance. The Treasury rate lock contract eliminated the impact of fluctuations in the underlying benchmark interest rate for future forecasted debt issuances. The Company assessed the effectiveness of the hedging contract at inception and on a quarterly basis thereafter. The forecasted debt issuances occurred in July 2016 and the Treasury rate lock, which had an accumulated fair value of $(34.4) million , was settled. Refer to Note 13, Borrowings and Debt, for additional information on the debt issuances. Amounts recorded in accumulated other comprehensive income in connection with the settled Treasury rate lock were $3.0 million , net of tax of $0.6 million for the year ended December 31, 2019 . As of December 31, 2019 , the balance in accumulated other comprehensive income (loss) in connection with the Treasury rate lock contract amounted to $(20.3) million , net of tax. This balance will be reclassified to earnings through interest expense over the life of the issued debt. Amounts of $3.0 million , $2.8 million and $2.6 million have been reclassified for the years ended December 31, 2019 , 2018 and 2017 , respectively. During the next twelve months the Company expects to reclassify approximately $3.1 million to interest expense. Derivatives of consolidated Funds In the normal course of business, the Company’s consolidated Funds may enter into transactions involving derivative financial instruments in connection with Funds’ investing activities. Derivative instruments may be used as substitutes for securities in which the Funds can invest; to hedge portfolio investments or to generate income or gain to the Funds. The Funds may also use derivatives to manage duration; sector and yield curve exposures and credit and spread volatility. Derivative financial instruments base their value upon an underlying asset, index or reference rate. These instruments are subject to various risks, including leverage, market, credit, liquidity and operational risks. The Funds manage the risks associated with derivatives on an aggregate basis, along with the risks associated with its trading and as part of its overall risk management policies.</t>
  </si>
  <si>
    <t>Segment Information</t>
  </si>
  <si>
    <t>Segment Reporting [Abstract]</t>
  </si>
  <si>
    <t>Change in Segments During the third quarter of 2019, the Company realigned the information that the Chief Operating Decision Maker (“CODM”) regularly reviews to evaluate performance for operating decision-making purposes, including performance assessment and allocation of resources. As a result of this change in segment reporting (see Note 1), the Company retrospectively revised prior period results, by segment, to conform to the current period presentation. This structure includes three reportable segments: Quant &amp; Solutions, Alternatives, and Liquid Alpha. The structure is based on the Company’s various investment strategies. As a result of the change noted above, effective for the quarter ended September 30, 2019, the Company began reporting the following business segments: • Quant &amp; Solutions —comprised of versatile, often highly-tailored strategies that leverage data and technology in a computational, factor based investment process across a range of asset classes and geographies, including Global, non-U.S., emerging markets and managed volatility equities, as well as multi-asset products. • Alternatives —comprised of illiquid and differentiated liquid investment strategies that include private equity, real estate and real assets, including forestry, as well as a growing suite of liquid alternative capabilities in areas such as long/short, market neutral and absolute return. • Liquid Alpha —comprised of specialized investment strategies with a focus on alpha-generation across market cycles in long-only small-, mid-, and large-cap U.S., global, non-U.S. and emerging markets equities, as well as fixed income. The Company has a corporate head office that is included in “Other”. The corporate head office supports the segments by providing infrastructure and administrative support in the areas of accounting/finance, operations, information technology, strategy and relationship management, legal, compliance and human resources. The corporate head office expenses are not allocated to the Company’s three business segments but the CODM does consider the cost structure of the corporate head office when evaluating the financial performance of the segments. Performance Measure The primary measure used by the CODM in measuring performance and allocating resources to the segments is Economic Net Income ("ENI"). The Company defines economic net income for the segments as ENI revenue less (i) ENI operating expenses, (ii) variable compensation and (iii) key employee distributions. The ENI adjustments to U.S. GAAP include both reclassifications of U.S. GAAP revenue and expense items, as well as adjustments to U.S. GAAP results, primarily to exclude non-cash, non-economic expenses, or to reflect cash benefits not recognized under U.S. GAAP. This measure supplements and should be considered in addition to, and not in lieu of, the Consolidated Statements of Operations prepared in accordance with U.S. GAAP. The Company does not disclose total asset information for its reportable segments as the information is not reviewed by the CODM. ENI revenue includes management fees, performance fees and other revenue under U.S. GAAP, adjusted to include management fees paid to Affiliates by consolidated Funds and the Company’s share of earnings from equity-accounted Affiliates. ENI revenue is also adjusted to exclude the separate revenues recorded under U.S. GAAP for certain Fund expenses reimbursed to our Affiliates. ENI operating expenses include compensation and benefits, general and administrative expense, and depreciation and amortization under U.S. GAAP, adjusted to exclude non-cash expenses representing changes in the value of Affiliate equity and profit interests held by Affiliate key employees, non-cash amortization of acquisition-related contingent consideration, as well as the value of employee equity owned pre-acquisition, that occurred as a result of Landmark transaction, and the separate expenses recorded under U.S. GAAP for certain Fund expenses reimbursed to Affiliates. Additionally, variable compensation and Affiliate key employee distributions are segregated from ENI operating expenses. ENI segment results are also adjusted to exclude the portion of consolidated Fund revenues, expenses and investment return recorded under U.S. GAAP. Segment Presentation The following tables set forth summarized operating results for the Company's three segments and related adjustments necessary to reconcile the segment economic net income to arrive at the Company's consolidated U.S. GAAP net income (loss) for the year ended December 31, 2019 (in millions): Quant &amp; Solutions Alter-natives Liquid Alpha Other Reconciling Adjustments Total U.S. GAAP (1) ENI revenue $ 380.6 $ 166.5 $ 263.8 $ 0.4 $ 8.2 (a) $ 819.5 ENI operating expenses 160.6 66.9 78.8 35.4 (17.0 ) (b) 324.7 Earnings before variable compensation 220.0 99.6 185.0 (35.0 ) 25.2 494.8 Variable compensation 75.6 36.7 62.4 10.0 14.7 (c) 199.4 ENI operating earnings (after variable comp) 144.4 62.9 122.6 (45.0 ) 10.5 295.4 Affiliate key employee distributions 6.4 23.0 23.7 — (8.0 ) (d) 45.1 Earnings after Affiliate key employee distributions 138.0 39.9 98.9 (45.0 ) 18.5 250.3 Net interest income (expense) — — — (21.0 ) (9.0 ) (e) (30.0 ) Net investment income — — — — 37.7 (f) 37.7 Net income attributable to non-controlling interests in consolidated Funds — — — — (16.1 ) (f) (16.1 ) Income tax (expense) benefit — — — (50.0 ) 32.0 (h) (18.0 ) Economic net income $ 138.0 $ 39.9 $ 98.9 $ (116.0 ) $ 63.1 $ 223.9 The following table presents the financial data for the Company’s three segments for the year ended December 31, 2018 (in millions): Quant &amp; Solutions Alter-natives Liquid Alpha Other Reconciling Adjustments Total U.S. GAAP (1) ENI revenue $ 389.0 $ 218.1 $ 311.6 $ 0.4 $ 9.1 (a) $ 928.2 ENI operating expenses 146.3 61.8 84.5 43.1 196.2 (b) 531.9 Earnings before variable compensation 242.7 156.3 227.1 (42.7 ) (187.1 ) 396.3 Variable compensation 86.2 58.9 73.9 11.7 5.2 (c) 235.9 ENI operating earnings (after variable comp) 156.5 97.4 153.2 (54.4 ) (192.3 ) 160.4 Affiliate key employee distributions 9.5 34.1 33.0 — — 76.6 Earnings after Affiliate key employee distributions 147.0 63.3 120.2 (54.4 ) (192.3 ) 83.8 Net interest income (expense) — — — (13.6 ) (8.1 ) (e) (21.7 ) Net investment income — — — — 53.1 (f) 53.1 Net income attributable to non-controlling interests in consolidated Funds — — — — 6.1 (f) 6.1 Revaluation of DTA deed — — — — 20.0 (g) 20.0 Income tax (expense) benefit — — — (62.7 ) 57.7 (h) (5.0 ) Gain (loss) on disposal of discontinued operations, net of tax — — — — 0.1 (f) 0.1 Economic net income $ 147.0 $ 63.3 $ 120.2 $ (130.7 ) $ (63.4 ) $ 136.4 The following table presents the financial data for the Company’s three segments for the year ended December 31, 2017 (in millions): Quant &amp; Solutions Alter-natives Liquid Alpha Other Reconciling Adjustments Total U.S. GAAP (1) ENI revenue $ 368.5 $ 186.1 $ 335.1 $ 11.0 $ (13.3 ) (a) $ 887.4 ENI operating expenses 126.6 57.4 82.1 48.0 177.0 (b) 491.1 Earnings before variable compensation 241.9 128.7 253.0 (37.0 ) (190.3 ) 396.3 Variable compensation 79.2 48.7 86.9 28.6 8.8 (c) 252.2 ENI operating earnings (after variable comp) 162.7 80.0 166.1 (65.6 ) (199.1 ) 144.1 Affiliate key employee distributions 8.6 26.8 37.7 — — 73.1 Earnings after Affiliate key employee distributions 154.1 53.2 128.4 (65.6 ) (199.1 ) 71.0 Net interest income (expense) — — — (18.8 ) (4.9 ) (e) (23.7 ) Net investment income — — — — 42.9 (f) 42.9 Net income attributable to non-controlling interests in consolidated Funds — — — — (4.9 ) (f) (4.9 ) Revaluation of DTA deed — — — — 51.8 (g) 51.8 Income tax (expense) benefit — — — (70.4 ) (62.4 ) (h) (132.8 ) Gain (loss) on disposal of discontinued operations, net of tax — — — — (0.1 ) (f) (0.1 ) Economic net income $ 154.1 $ 53.2 $ 128.4 $ (154.8 ) $ (176.7 ) $ 4.2 (1) The U.S. GAAP equivalent of ENI revenue is U.S. GAAP revenue. The U.S. GAAP equivalent of ENI operating expenses is U.S. GAAP operating expenses, which is comprised of ENI operating expenses, variable compensation and Affiliate key employee distributions above. The U.S. GAAP equivalent of earnings after Affiliate key employee distributions is U.S. GAAP operating Income. The U.S. GAAP equivalent of Economic Net Income is U.S. GAAP net income attributable to controlling interests. Reconciling Adjustments: (a) Adjusted to exclude earnings from equity-accounted Affiliates, which are included in U.S. GAAP investment income, and to include consolidated Funds revenues and the separate revenues recorded for certain Fund expenses reimbursed by customers, which are included in U.S. GAAP revenue. (b) Adjusted to include non-cash amortization expense for acquisition-related consideration and pre-acquisition employee equity, non-cash expenses for key employee equity and profit interest revaluations, capital transaction costs, amortization of acquired intangible assets, restructuring costs, consolidated Funds’ operating expenses and the Fund expenses reimbursed by customers, each of which are included in U.S. GAAP operating expenses. (c) Adjusted to include restructuring costs, which are included in U.S. GAAP compensation expense. Also adjusted to include variable compensation related to restructuring at an Affiliate that will be reimbursed through a reduction of Affiliate key employee distributions. (d) Adjusted to exclude the amount of variable compensation related to restructuring at an Affiliate, which will be reimbursed through Affiliate key employee distributions. (e) Adjusted to include the cost of seed financing, which is included in U.S. GAAP interest expense. (f) Adjusted to include net investment income (loss), net income (loss) attributable to non-controlling interests in consolidated Funds, and the gain on disposal of discontinued operations, all of which are included in U.S. GAAP net income attributable to controlling interests. (g) Adjusted to exclude the revaluation gain associated with the settlement of the DTA Deed with OM plc , which is included in U.S. GAAP non-operating income. (h) Adjusted to include the impact of deferred taxes resulting from changes in tax law and the amortization of goodwill and acquired intangibles. Also adjusted to include tax expense or benefits relating to uncertain tax positions, the tax impact of certain ENI adjustments and other unusual items that are not included in current operating results for ENI purposes. Management fee revenue by principal geographic area is comprised of the following for the years ended December 31, 2019 , 2018 and 2017 (in millions): Years ended December 31, 2019 2018 2017 U.S. $ 607.0 $ 687.6 $ 666.2 Non-U.S. 200.0 217.4 191.8 Management fee revenue $ 807.0 $ 905.0 $ 858.0</t>
  </si>
  <si>
    <t>Selected Quarterly Financial Data</t>
  </si>
  <si>
    <t>Quarterly Financial Information Disclosure [Abstract]</t>
  </si>
  <si>
    <t>Selected Quarterly Financial Data (unaudited)</t>
  </si>
  <si>
    <t>The following is a summary of the quarterly results of operations of the Company for the years ended December 31, 2019 and 2018 ($ in millions, unless otherwise noted): 2019 First Quarter Second Quarter Third Quarter Fourth Quarter Revenue $ 207.2 $ 207.1 $ 197.8 $ 207.4 Operating income 68.0 46.6 51.9 83.8 Income from continuing operations before income taxes 82.7 35.7 51.0 88.6 Net income 61.1 21.6 83.0 74.3 Net income attributable to controlling interests 52.7 28.0 75.4 67.8 Basic earnings per share ($) $ 0.54 $ 0.31 $ 0.84 $ 0.79 Diluted earnings per share ($) $ 0.54 $ 0.31 $ 0.84 $ 0.79 Basic shares outstanding (in millions) 97.6 91.5 90.0 85.9 Diluted shares outstanding (in millions) 97.8 91.5 90.0 85.9 2018 First Quarter Second Quarter Third Quarter Fourth Quarter Revenue $ 249.7 $ 233.9 $ 230.1 $ 214.5 Operating income 25.6 15.3 13.3 29.6 Income from continuing operations before income taxes 83.5 6.1 10.7 34.9 Net income (loss) 54.8 2.5 54.2 18.8 Net income (loss) attributable to controlling interests 57.3 2.1 54.0 23.0 Basic earnings (loss) per share ($) $ 0.52 $ 0.02 $ 0.51 $ 0.22 Diluted earnings (loss) per share ($) $ 0.52 $ 0.02 $ 0.51 $ 0.22 Basic shares outstanding (in millions) 109.4 108.4 106.4 105.6 Diluted shares outstanding (in millions) 109.6 108.6 106.5 105.8</t>
  </si>
  <si>
    <t>Basis of Presentation and Significant Accounting Policies (Policies)</t>
  </si>
  <si>
    <t>Basis of presentation</t>
  </si>
  <si>
    <t>Basis of presentation These Consolidated Financial Statements reflect the historical balance sheets, statements of operations, statements of comprehensive income, statements of changes in shareholders’ equity and statements of cash flows of the Company. Within these Consolidated Financial Statements, OM plc, HNA, Paulson and their related entities, as defined above, are referred to as “related parties.” The Consolidated Financial Statements are prepared in accordance with accounting principles generally accepted in the United States (“U.S. GAAP”). All dollar amounts, except per-share data in the text and tables herein, are stated in millions unless otherwise indicated. Transactions between the Company and its related parties are included in the Consolidated Financial Statements, however material intercompany balances and transactions among the Company, its consolidated Affiliates and consolidated Funds are eliminated in consolidation.</t>
  </si>
  <si>
    <t>Revenue recognition</t>
  </si>
  <si>
    <t>Revenue recognition Revenue from contracts with customers The Company recognizes revenue when a customer obtains control of promised goods or services in an amount that reflects the consideration the entity expects to receive in exchange for those goods or services. A performance obligation is a promise in a contract to transfer a distinct good or service to the customer, and is the unit of account in accordance with the revenue recognition guidance.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s or services is not separately identifiable from other promises in the contracts and, therefore, not distinct. The Company’s management fee revenue is calculated based upon levels of assets under management multiplied by a fee rate. Management fee revenue is typically calculated on a monthly or quarterly basis, but is earned continuously as performance obligations are fulfilled. The transaction price is variable in contracts which calculate AUM on an average basis over a specified period and this variability is resolved at the end of the period, when the actual average AUM for the contract period may be calculated. The Company is able to resolve the variability and calculate the most likely amount to be recognized for any given period by estimating revenue based upon a daily average AUM. For certain of the Company’s Alternative funds, management fee revenue is calculated based on a percentage of assets under management or total capital commitments. These Alternative funds can also include “catch-up” provisions such that the Company records revenue for payments of fund management fees back to the initial closing date for funds with multiple closings, less placement fees paid to third parties related to these funds. All of the Company’s performance obligations are satisfied ratably over time and there is no distinction in the methodology used to recognize management fee revenue in instances where there is more than one performance obligation. Typically, revenue is recognized over time using a time-based output measure to measure progress. Management fees are recognized monthly as services are rendered. Affiliates that manage tangible property may also earn transaction fees at the time the underlying property is bought and sold. Any fees collected in advance are deferred and recognized as income over the period earned. Dividend income received is recorded on the ex-dividend date. Performance fees are generally assessed as a percentage of the investment performance realized on a client’s account. Additionally, separate accounts or other products which primarily earn management fees are potentially subject to performance adjustments up or down based on investment performance versus benchmark. Performance fees, including those that are subject to clawback, are recognized when they (i) become billable to customers (based on contractual terms of agreements) and (ii) are not subject to contingent repayment. The Company is required to capitalize certain costs directly related to the acquisition or fulfillment of a contract with a customer. The Company has noted no instances where sales-based compensation or similar costs met the definition of an incremental cost to acquire a contract with a customer in accordance with revenue recognition guidance. There are no instances where the Company has incurred costs to fulfill a contract with a customer, therefore no intangible assets related to contract acquisition or fulfillment have been recognized. For each one of its contracts with customers, the Company identifies one or more performance obligations within the contract and then, for each performance obligation, determines if it is a principal (where the nature of its promise is to provide a specified good or service itself) or an agent (where the nature of its promise is to arrange for a good or service to be provided by another party). In instances where a customer reimburses the Company for a cost paid on the customer’s behalf, if the Company is acting as a principal, the reimbursement is recorded on a gross basis and if the Company is acting as an agent, the reimbursement is recorded on a net basis. Certain Funds reimburse the Company’s Affiliates for certain expenses where the Affiliate is acting as a principal, primarily for compensation expense for field office personnel at several Timber Funds (as defined below). Revenue from expense reimbursement is accrued at cost as the corresponding reimbursable expenses are incurred and is recorded in other revenue in the Company’s Consolidated Statements of Operations. Revenue from other sources Other revenue also includes interest income on cash and cash equivalents and revenue from administration and consulting services. The revenue of consolidated Funds that invest in Timber (the “Timber Funds”) is recognized from log and fiber sales upon delivery to the customer. The Company is typically responsible for all logging and hauling costs. However, under pay-as-cut timber contracts, title and risk of loss from stumpage sales transfer to the buyer as the trees are cut. Revenue is recognized as timber is harvested. The buyer is typically responsible for all logging and hauling costs.</t>
  </si>
  <si>
    <t>Compensation arrangements</t>
  </si>
  <si>
    <t>Compensation arrangements The Company operates short term variable compensation arrangements where generally, a percentage of each Affiliate’s annual pre-variable compensation earnings, as defined in each arrangement, is allocated to a “pool” of each respective Affiliate’s key employees and subsequently distributed to individuals subject to recommendation and approval of a remuneration committee comprised of both the Company’s and each respective Affiliate’s management. Variable compensation expense is accrued and recognized in the Consolidated Statements of Operations as services are provided by individual employees. The Company operates longer term profit-interest plans whereby certain Affiliate key employees are granted (or have a right to purchase) awards representing a profits interest in their respective Affiliate, as distinct from an equity interest due to the lack of pari passu voting rights. Under these plans, the Company may award a portion of the aforementioned variable compensation arrangement through issuance of a profits interest in the Affiliate. The awards generally have a three - to five -year vesting period from the grant date, and the service period begins at the commencement of the financial period to which the variable compensation relates. Under these plans, Affiliate key employees are eligible to share in the profits of their respective Affiliates based on their respective percentage interest held. In addition, under certain circumstances, Affiliate key employees are eligible to receive repurchase payments upon exiting the plans based on a multiple of the last twelve months profits of their respective Affiliate, as defined. Profits allocated and movements in the potential repurchase value, determined based on a fixed multiple times trailing twelve month profits, as defined, are recognized as compensation expense. Profit interests compensation liabilities are re-measured at each reporting date at the twelve month earnings multiple, with movements treated as compensation expense in the Company’s Consolidated Statements of Operations.</t>
  </si>
  <si>
    <t>Share-based compensation plans</t>
  </si>
  <si>
    <t>Share-based compensation plans The Company recognizes the cost of all share-based payments to directors, senior management and employees, including grants of restricted stock and stock options, as compensation expense in the Consolidated Statements of Operations over the respective vesting periods. Awards made previously under OM plc’s restricted stock and stock options plans are accounted for as equity settled, and the grant date fair value is recognized as compensation expense over the requisite service period, with a corresponding contribution to additional paid-in capital. Awards made under the Company’s equity plans are accounted for as equity settled, and the grant date fair value is recognized as compensation expense over the requisite service period, with a corresponding contribution to additional paid-in capital. Valuation of restricted stock awards (“RSAs”) and restricted stock units (“RSUs”) is determined based on the Company’s closing share price as quoted on the New York Stock Exchange on the measurement date. For performance-based awards and stock options, a Monte-Carlo simulation model is used to determine the fair value. Key inputs for the model include: assumed reinvestment of dividends, risk-free interest rate, expected volatility and term. All excess tax benefits and deficiencies on share-based payment awards are recognized as income tax expense or benefit in the Consolidated Statements of Operations. In addition, the tax effects of exercised or vested awards are treated as discrete items in the reporting period in which they occur and excess tax benefits or deficiencies are classified with other income tax cash flows as an operating activity in the Consolidated Statements of Cash Flows. The Company recognizes forfeitures as they occur. The Company has compensation arrangements with certain of its Affiliates whereby in exchange for continued service, Affiliate equity is either purchased by, or granted to Affiliate key employees and may be repurchased either by Affiliate key employees or by the Company at a future date, subject to service requirements having been met. Awards of equity made to Affiliate key employees are accounted for as cash settled, with the fair value recognized as compensation expense over the requisite service period, with a corresponding liability carried within other compensation liabilities on the Consolidated Balance Sheets until the award is settled. The fair value of the liabilities are determined with the assistance of third party valuation specialists using discounted cash flow analyses which incorporate assumptions for the forecasted earnings information, market risk adjustments, discount rates and post-vesting restrictions. The liabilities are revalued at each reporting period, with any movements recorded within compensation expense.</t>
  </si>
  <si>
    <t>Consolidation</t>
  </si>
  <si>
    <t>Consolidation Affiliates The Company evaluates each of its Affiliates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the normal course of business, the Company’s Affiliates sponsor and manage certain investment vehicles (the “Funds”). The Company assesses consolidation requirements with respect to its Funds.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facto agent implications of the Company’s involvement with the entity. Investments that are determined to be VIEs are consolidated if the Company or a consolidated Affiliate is the primary beneficiary of the investment. In evaluating whether the Company is the primary beneficiary, the Company evaluates its economic interests in the entity held either directly by the Company or indirectly through related parties on a proportional basis. The primary beneficiary of the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generally is not the primary beneficiary of Fund VIEs created to manage assets for clients unless the Company’s ownership interest in the fund, including interests of related parties on a proportional basis, is significant. The Company consolidates VOEs when it has control over significant operating, financial and investing decisions of the entity or holds the majority voting interest.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t>
  </si>
  <si>
    <t>Investments and Investment Transactions</t>
  </si>
  <si>
    <t>Investments and Investment Transactions Valuation of investments held at fair value Valuation of Fund investments, including Timber Funds, is evaluated pursuant to the fair value methodology discussed below. Other investments are categorized as trading and recorded at estimated fair value. Realized and unrealized gains and losses arising from changes in fair value of investments are reported within investment income in the Consolidated Statements of Operations. See Note 4 for a summary of the fair value inputs utilized to determine the fair value of other investments held at fair value. Security transactions The Company generally records securities transactions on a trade-date basis. Realized gains and losses on securities transactions are generally determined on the average-cost method (net of foreign capital gain taxes) and for certain transactions determined based on the specific identification method. Income and expense recognition The Company records interest income on an accrual basis and includes amortization of premiums and accretion of discounts. Dividend income and expense on dividends sold short are recorded on the ex-dividend date, net of applicable withholding taxes. Expenses are recorded on an accrual basis. Short sales Certain Funds may sell a security they do not own in anticipation of a decline in the fair value of that security. When a Fund sells a security short, it must borrow the security sold short and deliver it to the broker-dealer through which it made the short sale. The short sales are secured by the long portfolio and available cash. The Fund records a gain, limited to the price at which the Fund sold the security short, or a loss, unlimited in size, upon the termination of a short sale. The amount of the gain or loss will be equal to the proceeds received in entering into the short sale less the cost of buying back the short security to close the short position. While the transaction is open, the Fund will incur an expense for any accrued dividends or interest which is paid to the lender of the securities. These short sales may involve a level of risk in excess of the liability recognized in the accompanying Consolidated Balance Sheets. The extent of such risk cannot be quantified. Funds’ Derivatives Certain Funds may use derivative instruments. The Funds’ derivative instruments may include foreign currency exchange contracts, credit default swaps, interest rate swaps, financial futures contracts and warrants. The fair values of derivative instruments are recorded as other assets of consolidated Funds or other liabilities of consolidated Funds on the Company’s Consolidated Balance Sheets. The Funds have used foreign exchange forwards to hedge the risk of movement in exchange rates on financial assets on a limited basis. The Company’s Funds have not designated any financial instruments for hedge accounting, as defined in the accounting literature, during the periods presented. The gains or losses on Fund’s derivative instruments not designated for hedge accounting are included as net consolidated Funds gains or losses in the Company’s Consolidated Statements of Operations.</t>
  </si>
  <si>
    <t>Foreign currency transactions and translations</t>
  </si>
  <si>
    <t>Foreign currency translation and transactions Assets and liabilities of non-U.S. entities for which the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si>
  <si>
    <t>Equity method investments</t>
  </si>
  <si>
    <t xml:space="preserve">Equity method investments The Company uses the equity method of accounting for investments that provide the Company with the ability to exercise significant influence over an entity, but that do not meet the requirements for consolidation. Equity method investments include two Affiliates, Heitman (through November 30, 2017) and Investment Counselors of Maryland, LLC, as well as all unconsolidated Funds over which the Company exercises significant influence. In August 2017, the Company agreed in principle to sell its stake in Heitman to Heitman’s management. Pursuant to that term sheet, BSIG entered into a redemption agreement on November 17, 2017. Heitman continued to be recorded as an equity method investment through November 30, 2017, at which point the Company reclassified its investment in Heitman to a cost-method investment. The transaction closed on January 5, 2018. Equity-accounted investments in consolidated Funds is comprised of investments in partnership interests where a portion of the return includes carried interest. These investments are accounted for within the scope of ASC 323, Investments - Equity Method and Joint Ventures because the Company has determined it has significant influence. The Company’s share of earnings from equity method investments is included in investment income in the Consolidated Statements of Operations. The carrying amounts of equity method investments are reflected in Investments and assets of consolidated Funds in the Consolidated Balance Shee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impairment when the loss is deemed other than temporary. </t>
  </si>
  <si>
    <t>Fair value measurements</t>
  </si>
  <si>
    <t>Fair value measurements In accordance with the accounting standards for fair value measurements, fair value is the price that the Company expects to be paid upon the sale of an asset or expects to pay upon the transfer of a liability in an orderly transaction between market participants. There is a three-level hierarchy for fair value measurements based upon the transparency of inputs to the valuation of an asset or liability. Inputs may be observable or unobservable and refer broadly to the assumptions that market participants would use in pricing the asset or liability. Observable inputs reflect the assumptions market participants would use in pricing the asset or liability based on market data obtained from independent sources. Unobservable inputs reflect the Company’s own conclusions about the assumptions that market participants would use in pricing the asset or liability based on the best information available in the circumstances. Each investment is assigned a level based upon the observability of the inputs which are significant to the overall valuation. Assets and liabilities measured and reported at fair value are classified and disclosed in one of the following categories: • Level I—Quoted prices are available in active markets for identical investments as of the reporting date. The type of investments included in Level I include listed equities and listed derivatives. As required by U.S. GAAP, the Company does not adjust the quoted price for these investments. • Level II—Pricing inputs are other than quoted prices in active markets, which are either directly or indirectly observable as of the reporting date, and fair value is determined through the use of models or other valuation methodologies utilizing observable market inputs other than quoted prices. Investments which are generally included in this category include corporate bonds and loans, less liquid and restricted equity securities and certain over-the-counter derivatives. • Level III—Pricing inputs are unobservable for the asset or liability and include assets and liabilities where there is little, if any, market activity for the investment. The inputs into the determination of fair value require significant management judgment or estimation. Investments that are included in this category generally include general and limited partner interests in timber funds, corporate private equity, real estate funds, and funds of hedge fund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In cases in which the fair value of an investment is established using the net asset value (or its equivalent) as a practical expedient, the investment is not categorized within the fair value hierarchy.</t>
  </si>
  <si>
    <t>Use of estimates</t>
  </si>
  <si>
    <t>Use of estimates The preparation of these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t>
  </si>
  <si>
    <t>Operating segment</t>
  </si>
  <si>
    <t>Operating segment The Company operates in three</t>
  </si>
  <si>
    <t>Derivatives and Hedging The Company may utilize derivative financial instruments to hedge the risk of movement of interest rates and foreign currency on financial assets and liabilities. These derivative financial instruments may or may not qualify as hedges for accounting purposes. The Company records all derivative financial instruments as either assets or liabilities on its Consolidated Balance Sheets and measures these instruments at fair value. For a derivative financial instrument that qualifies as a hedge for accounting purposes and is designated as a hedging instrument, the effective portion of the derivative’s gain or loss is initially reported as a component of other comprehensive income (loss) and subsequently reclassified into earnings over the life of the hedge. The ineffective portion of the gain or loss is recognized in earnings immediately.</t>
  </si>
  <si>
    <t>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Cash held by consolidated Funds is not available to fund general liquidity needs of the Company and is therefore classified as restricted cash.</t>
  </si>
  <si>
    <t xml:space="preserve">Investment advisory fees receivable The Company earns management and performance fees which are billed monthly, quarterly and annually in arrears, according to the terms of the relevant investment management agreement. Management and performance fees that have been earned, but have not yet been collected are presented as investment advisory fees receivable on the Consolidated Balance Sheets. Due to the short-term nature and liquidity of these receivables, the carrying amounts approximate their fair values. The Company typically does not record an allowance for doubtful accounts or bad debt expense, or any amounts recorded have been immaterial. </t>
  </si>
  <si>
    <t>Fixed assets</t>
  </si>
  <si>
    <t>Fixed assets Fixed assets are recorded at historical cost and depreciated using the straight-line method over its estimated useful lives. The estimated useful lives of office equipment and furniture and fixtures range from three to five years . Leasehold improvements are amortized over the shorter of their estimated useful lives or the remaining term of the lease. Computer software developed or obtained for internal use capitalized during the application development stage is amortized using the straight-line method over the estimated useful life of the software, which is generally seven years or less. The estimated useful life of building assets is thirty-nine years . The costs of improvements that extend the life of a fixed asset are capitalized, while the costs of repairs and maintenance are expensed as incurred.</t>
  </si>
  <si>
    <t>Intangible assets</t>
  </si>
  <si>
    <t>Intangible assets Acquired Affiliates have identifiable intangible assets arising from contractual or other legal rights with their clients. In determining the value of acquired intangibles, the Company analyzes the net present value of each acquired Affiliate’s existing client relationships based on a number of factors. The Company analyzes the Affiliate’s historical and potential future operating performance, the Affiliate’s historical and potential future rates of attrition among existing clients, the stability and longevity of existing client relationships, the Affiliate’s recent and long-term investment performance, the characteristics of the firm’s products and investment styles, the stability and depth of the Affiliate’s management team and the Affiliate’s history and perceived franchise or brand value. The Company’s acquired intangible assets are predominately definite-life intangible assets and are generally amortized on a straight-line basis over their estimated useful lives, ranging from five to sixteen years , reflecting the expected duration of such relationships. The Company also holds an indefinite-life intangible asset related to the trade name associated with the Landmark acquisition. The Company tests for the possible impairment of definite-life intangibles whenever events or changes in circumstances indicate that the carrying amount of the asset is not recoverable. If such indicators exist, the Company compares the undiscounted cash flows related to the asset to the carrying value of the asset. If the carrying value is greater than the undiscounted cash flows amount, an impairment charge is recorded in the Consolidated Statements of Operations for amounts necessary to reduce the carrying value of the asset to fair value. Indefinite-life intangible assets are tested for impairment annually as of the first business day of the fourth quarter or more frequently if events or changes in circumstances indicate that the asset might be impaired.</t>
  </si>
  <si>
    <t>Goodwill The Company records goodwill when the consideration paid in a business acquisition exceeds the fair value of the net total of tangible assets acquired, identifiable intangible assets acquired and liabilities assumed. Goodwill is not amortized, but rather is tested for impairment annually or more frequently if events or circumstances occur that indicate impairment may exist. Factors that could trigger an impairment review include significant underperformance relative to historical or projected future operating results, significant changes in the Company’s use of the acquired assets in a business combination or the strategy for the Company’s overall business, and significant negative industry or economic trends. The Company performs its assessment for impairment of goodwill annually as of the first business day of the fourth quarter, or as necessary, and the Company has determined that it has six reporting units, consisting of the six consolidated Affiliates. The Company first considers various qualitative factors to determine if it is more likely than not that the fair value of each of the reporting units is greater than its respective carrying amount, including goodwill. If based on the qualitative assessment it is determined that it is more likely than not that the fair value of any reporting unit is below its respective carrying amount, therefore indicating that impairment may exist, the impact would be determined at that point through a quantitative assessment. For purposes of assessing potential impairment, the fair value of the reporting unit is estimated and compared to the carrying value of the reporting unit. The fair value of a reporting unit is based on discounted estimated future cash flows. The assumptions used to estimate fair value include management’s estimates of future growth rates, operating cash flows, discount rates and terminal value. These assumptions and estimates can change in future periods based on market movement and factors impacting the expected business performance. Changes in assumptions or estimates could materially affect the determination of the fair value of a reporting unit. If it is determined that the carrying value of the reporting unit exceeds its fair value, an impairment charge is recognized in the amount equal to that excess; not to exceed the total amount of goodwill allocated to that reporting unit. Based on the Company’s most recent annual goodwill impairment test, the Company concluded that the fair value of each of its reporting units was more likely than not in excess of their carrying values. At the close of each year, management assessed whether there were any conditions present during the fourth quarter that would indicate impairment subsequent to the initial assessment date and concluded that no such conditions were present.</t>
  </si>
  <si>
    <t>Leases</t>
  </si>
  <si>
    <t>Leases The Company and its Affiliates currently lease office space and equipment under various leasing arrangements, classified as operating leases. Some lease agreements contain renewal options, rent escalation clauses or other inducements provided by the landlord. Rent expense is accrued to recognize lease escalation provisions and inducements provided by the landlord, if any, on a straight-line basis over the lease term.</t>
  </si>
  <si>
    <t>Earnings per share</t>
  </si>
  <si>
    <t>Earnings per share The Company calculates basic and diluted earnings per share (“EPS”) by dividing net income by its shares outstanding as outlined below. Basic EPS attributable to the Company’s shareholders is calculated by dividing “Net income attributable to controlling interests” by the weighted-average number of shares outstanding. Diluted EPS is similar to basic EPS, but adjusts for the effect of potential shares of common stock unless they are antidilutive. For periods with a net loss, potential shares of common stock are considered antidilutive. The Company considers two ways to measure dilution to earnings per share: (a) calculate the net number of shares that would be issued assuming any related proceeds are used to buy back outstanding shares (the treasury stock method), or (b) assume the gross number of shares are issued and calculate any related effects on net income available for shareholders (the if-converted or two-class method). As appropriate, the Company’s policy is to apply the more dilutive methodology upon issuance of such instruments.</t>
  </si>
  <si>
    <t>Deferred financing costs</t>
  </si>
  <si>
    <t>Deferred financing costs The Company records debt issuance costs of term loans as a direct deduction from the carrying amount of the associated debt liability. For debt issuance costs of revolving credit loans, the Company presents debt issuance costs as an asset and subsequently amortizes the deferred costs ratably over the term of the agreement.</t>
  </si>
  <si>
    <t>Income taxes</t>
  </si>
  <si>
    <t>Income taxes Deferred income taxes are recognized for the effects of temporary differences between the tax basis of an asset or liability and its reported amount in the Consolidated Financial Statement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s deferred tax assets have been attributable to federal and state loss carry forwards, interest deductions, and accrued liabilities. Deferred income tax assets are subject to a valuation allowance if, in management’s opinion, it is not more-likely-than-not that these benefits will be realized. In evaluating the Company’s ability to recover its deferred tax assets, the Company considers all available positive and negative evidence including its past operating results, the existence of cumulative earnings or losses in the most recent years and its forecast of future taxable income. In estimating future taxable income, the Company develops assumptions including the amount of future pre-tax operating income and the reversal of temporary differences. These assumptions require significant judgment about the forecasts of future taxable income and are consistent with the plans and estimates the Company is using to manage the underlying businesses. The Company’s accounting policy is to treat the global intangible low-taxed income taxes which became effective January 1, 2018 as a result of the Tax Cuts and Jobs Act as period costs in the accounting and tax periods in which they are incurred. A tax benefit should only be recognized if it is more-likely-than-not that the position will be sustained based on its technical merits. The Company recognizes the financial statement benefit of a tax position only after considering the probability that a tax authority would uphold the position in an examination. For tax positions meeting a “more-likely-than-not” threshold, the amount recognized in the financial statements is the largest cumulative amount of benefit greater than 50% likely of being sustained. The more-likely-than-not threshold must continue to be met in each reporting period to support continued recognition of the benefit. Unrecognized tax benefits and related interest and penalties, are adjusted periodically to reflect changing facts and circumstances. The Company’s accounting policy is to classify interest and related charges as a component of income tax expense.</t>
  </si>
  <si>
    <t xml:space="preserve">Non-controlling interests For certain entities that are consolidated, but not 100% owned, the Company reports non-controlling interests as equity on its Consolidated Balance Sheets. The Company's consolidated net income on the Consolidated Statements of Operations includes the income (loss) attributable to non-controlling interest holders of the Company's consolidated Affiliates and Funds. Ownership interests held by Affiliate key employees are categorized as liabilities on the Consolidated Balance Sheets and are revalued each reporting date, with movements treated as compensation expense in the Consolidated Statements of Operations. Non-controlling interests in consolidated Funds on the Consolidated Balance Sheets include undistributed income owned by the investors in the respective Funds. The Company’s consolidated net income on the Consolidated Statements of Operations includes the income (loss) attributable to non-controlling interest holders of these consolidated entities. </t>
  </si>
  <si>
    <t>Redeemable non-controlling interests</t>
  </si>
  <si>
    <t>Redeemable non-controlling interests The Company includes redeemable non-controlling interests related to certain consolidated Funds as temporary equity on the Consolidated Balance Sheets. Non-controlling interests in certain consolidated Funds are subject to monthly or quarterly redemption by the investors. When redeemable amounts become legally payable to investors, they are classified as a liability and included in total liabilities of consolidated Funds on the Consolidated Balance Sheets.</t>
  </si>
  <si>
    <t>Other comprehensive income (loss)</t>
  </si>
  <si>
    <t>Other comprehensive income (loss) Other comprehensive income (loss) is defined as the change in equity of a business enterprise during a period from transactions and other events and circumstances, excluding those resulting from investments by and distributions to owners. For the Company’s purposes, comprehensive income (loss) represents net income (loss), as presented in the accompanying Consolidated Statements of Operations, adjusted for net foreign currency translation adjustments and adjustments to the valuation and amortization of certain derivative securities, net of tax.</t>
  </si>
  <si>
    <t>Restructuring costs</t>
  </si>
  <si>
    <t xml:space="preserve">Restructuring costs A liability for restructuring is recognized only after management has developed a formal plan, approved by the Board of Directors, to which it has committed. The costs included in a restructuring liability are those costs that are either incremental or incurred as a direct result of the plan, or are the result of a continuing contractual obligation with no continuing economic benefit to the Company, or a penalty incurred to cancel the contractual obligation. </t>
  </si>
  <si>
    <t>Recently adopted accounting standards and Accounting standards not yet adopted</t>
  </si>
  <si>
    <t>Recently adopted accounting standards In February 2016, the FASB issued Accounting Standards Update (“ASU”) 2016-02, “Leases” (“Topic 842”). Topic 842 requires that lessees recognize right-of-use (“ROU”) assets and lease liabilities on the balance sheet for all leases with a lease term greater than 12 months. The Company adopted the standard on January 1, 2019 using the modified retrospective approach, without restating prior comparative periods. Most prominent among the changes in the standard is the recognition of ROU assets and lease liabilities by lessees for those leases classified as operating leases. The Company recorded a ROU asset of approximately $44.2 million and a lease liability of approximately $49.9 million , primarily related to real estate operating leases on January 1, 2019, with no cumulative-effect adjustment to opening retained earnings. The initial recognition of ROU asset and lease liability represented a non-cash activity. The adoption of the new standard had a material impact on the Company’s Consolidated Balance Sheets, but did not have an impact on our Consolidated Statements of Operations. The package of three practical expedients applicable to the Company have been elected which resulted in the Company not having to reassess whether expired or existing contracts upon adoption contained a lease. It also allowed the Company to retain the historical classifications of our leases and initial direct costs. The Company has also made an accounting policy election to apply short-term exemption to leases that meet the definition of short-term leases under the new standard. On January 1, 2019, the Company early adopt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apitalized implementation costs will be expensed over the term of the hosting arrangement. The adoption of this ASU did not have a material impact on the Company’s Consolidated Financial Statements and related disclosures. Accounting standards not yet adopted In August 2018, the FASB issued ASU 2018-13, Fair Value Measurement (Topic 820). This standard modifies the disclosure requirements on fair value measurements and is effective for fiscal years, and interim periods within those fiscal years, beginning after December 15, 2019. Notably, this guidance removes the disclosure requirements for the valuation processes for Level 3 fair value measurements. This guidance also adds new disclosure requirements for the range and weighted average of significant unobservable inputs used to develop fair value measurements categorized within Level 3 of the fair value hierarchy. The Company expects that the adoption of this standard will not have a material impact on its Consolidated Financial Statements and related disclosures.</t>
  </si>
  <si>
    <t>Organization and Description of the Business (Tables)</t>
  </si>
  <si>
    <t>Schedule of Equity Shares Transactions</t>
  </si>
  <si>
    <t xml:space="preserve">Prior to 2014, the Company was a wholly-owned subsidiary of Old Mutual plc (“OM plc”), an international long-term savings, protection and investment group, listed on the London Stock Exchange. On October 15, 2014, the Company completed the initial public offering (the “Offering”) by OM plc pursuant to the Securities Act of 1933, as amended. Additionally, between the Offering and February 25, 2019, the Company, OM plc and/or HNA Capital U.S. (“HNA”) completed a series of transactions in the Company’s shares, including a two-step transaction announced on March 25, 2017 for a sale by OM plc of a 24.95% shareholding in the Company to HNA and a two-step transaction announced on November 19, 2018 for a sale of the substantial majority of the ordinary shares held by HNA of the Company to Paulson &amp; Co. (“Paulson”). On February 25, 2019, this transaction was completed and Paulson held approximately 21.7% of the ordinary shares of the Company. The remaining shares held by HNA were bought back by the Company in the first quarter of 2019. On March 2, 2018, the Company announced the change of its name from OM Asset Management plc to BrightSphere Investment Group plc. On July 12, 2019, the BrightSphere corporate group, which consisted of BrightSphere Investment Group plc, a public company limited by shares incorporated under the laws of England and Wales and its operating subsidiaries (such operating subsidiaries and the holding company collectively, the “BrightSphere Group”), completed a redomestication, resulting in BrightSphere Investment Group Inc., a Delaware corporation, becoming the publicly traded parent company of BrightSphere Group (the “Redomestication”). The scheme of arrangement pursuant to which the Redomestication was effected was approved by the Company’s shareholders and the High Court of Justice of England and Wales. Effective as of the close of business on July 12, 2019, all issued ordinary shares of BrightSphere Investment Group plc were exchanged on a one-for-one basis for newly issued shares of common stock of BrightSphere Investment Group Inc. As a result, all outstanding shareholders of BrightSphere Investment Group plc became common stockholders of BrightSphere Investment Group Inc. The common stock of BrightSphere Investment Group Inc. began trading on July 15, 2019, and the Company’s trading symbol on the NYSE remained unchanged as “BSIG.” Ownership percentage following the transactions for: Date Transaction description Total shares OM plc HNA Paulson Note October 15, 2014 IPO of BSIG shares by OM plc 24,231,375 78.8 % — % — % (1) June 22, 2015 Secondary public offering by OM plc 15,295,000 65.8 % — % — % (2) December 16, 2016 Secondary public offering by OM plc 14,950,000 — % — % — % (3) December 16, 2016 Repurchase and retirement of shares 6,000,000 51.1 % — % — % (4) May 12, 2017 Sale of shares from OM plc to HNA 11,414,676 40.9 % 9.95 % — % (5) May 19, 2017 Secondary public offering by OM plc 19,895,000 — % — % — % (6) May 19, 2017 Repurchase and retirement of shares 5,000,000 20.1 % 10.4 % — % (4) November 10, 2017 Sale of shares from OM plc to HNA 15,960,553 5.51 % 24.95 % — % (7) November 17, 2017 Secondary public offering by OM plc 6,039,630 — % 24.95 % — % (8) November 19, 2018 Sale of shares from HNA to Paulson 4,598,566 — % 21.4 % 4.9 % (9) February 21, 2019 Repurchase and retirement of shares by BSIG 4,100,000 — % 19.4 % 5.4 % (4) February 25, 2019 Repurchase and retirement of shares by BSIG 3,886,625 — % 16.0 % 5.7 % (4) February 25, 2019 Sale of shares from HNA to Paulson 14,790,038 — % — % 21.7 % (9) (1) Includes 2,231,375 shares purchased by the underwriters of the offering under their overallotment option. (2) Includes 1,995,000 shares purchased by the underwriters of the offering under their overallotment option. (3) Includes 1,950,000 shares purchased by the underwriters of the offering under their overallotment option. (4) Purchased pursuant to the share repurchase program described below. All shares repurchased by the Company were retired. (5) Following the May 12, 2017 sale of shares from OM plc to HNA, on May 24, 2017, OM plc appointed Dr. Guang Yang of HNA as an OM plc director. (6) Includes 2,595,000 shares purchased by the underwriters of the offering under their overallotment option. (7) Following the November 10, 2017 sale of shares from OM plc to HNA, HNA acquired the right to appoint two directors to the Company’s board. (8) Upon completion of the November 17, 2017 offering, OM plc indirectly owned 1,000 of the Company’s outstanding ordinary shares. (9) In connection with the November 19, 2018 sale of shares from HNA to Paulson, on November 16, 2018, HNA appointed John Paulson and Dr. Guang Yang as HNA directors. The final sale of shares from HNA to Paulson was completed on February 25, 2019. </t>
  </si>
  <si>
    <t>Investments (Tables)</t>
  </si>
  <si>
    <t>Components of investments</t>
  </si>
  <si>
    <t xml:space="preserve">Investments are comprised of the following at December 31 (in millions): 2019 2018 Investments of consolidated Funds held at fair value $ 119.5 $ 124.8 Other investments held at fair value 95.5 104.8 Investments related to long-term incentive compensation plans held at fair value 88.8 91.8 Total investments held at fair value $ 303.8 $ 321.4 Equity-accounted investments in Affiliates and consolidated Funds (1) 73.1 1.9 Total investments per Consolidated Balance Sheets $ 376.9 $ 323.3 (1) Equity-accounted investments in consolidated Funds is comprised of investments in partnership interests where a portion of return includes carried interest. These investments are accounted for within the scope of ASC 323, Investments - Equity Method and Joint Ventures because the Company has determined it has significant influence. </t>
  </si>
  <si>
    <t>Investment income including realized gain loss on investments</t>
  </si>
  <si>
    <t>Investment income is comprised of the following for the years ended December 31 (in millions): 2019 2018 2017 Realized and unrealized gains (losses) on other investments held at fair value 14.0 (1.9 ) 12.9 Investment return of equity-accounted investments in Affiliates (Note 6)* 2.8 2.7 14.5 Gain on sale of Affiliate carried at cost — 65.7 — Total investment income per Consolidated Statements of Operations $ 16.8 $ 66.5 $ 27.4 * As previously noted, the Company reclassified its investment in Heitman to a cost-method investment as of November 30, 2017, therefore earnings from Heitman as an equity-accounted investment are included in the table above for the first eleven months of 2017. Investment gains (losses) on net consolidated funds is comprised of the following for the years ended December 31 (in millions): 2019 2018 2017 Realized and unrealized gains (losses) on consolidated Funds held at fair value $ 4.2 $ (13.4 ) $ 15.5 Investment return of equity-accounted investments 16.7 — — Total net consolidated Funds’ investment gains (losses) per Consolidated Statements of Operations $ 20.9 $ (13.4 ) $ 15.5</t>
  </si>
  <si>
    <t>Fair Value Measurements (Tables)</t>
  </si>
  <si>
    <t>Summary of the assets and liabilities that are measured at fair value on a recurring basis</t>
  </si>
  <si>
    <t>The following table summarizes the Company’s assets and liabilities that are measured at fair value on a recurring basis at December 31, 2019 (in millions): Quoted prices in active markets (Level I) Significant other observable inputs (Level II) Significant unobservable inputs (Level III) Uncategorized Total value, December 31, 2019 Assets of BSIG and consolidated Funds (1) Common and preferred stock $ 9.8 $ — $ — $ — $ 9.8 Short-term investment funds 0.1 — — — 0.1 Bank loans — 109.0 — — 109.0 Derivatives 0.5 0.1 — — 0.6 Consolidated Funds total 10.4 109.1 — — 119.5 Investments in separate accounts (2) 33.2 11.1 — — 44.3 Investments related to long-term incentive compensation plans (3) 88.8 — — — 88.8 Investments in unconsolidated Funds (4) — — 3.0 48.2 51.2 BSIG total 122.0 11.1 3.0 48.2 184.3 Total fair value assets $ 132.4 $ 120.2 $ 3.0 $ 48.2 $ 303.8 Liabilities of consolidated Funds (1) Common stock $ (0.5 ) $ — $ — $ — $ (0.5 ) Derivatives (0.1 ) (0.3 ) — — (0.4 ) Consolidated Funds total (0.6 ) (0.3 ) — — (0.9 ) Total fair value liabilities $ (0.6 ) $ (0.3 ) $ — $ — $ (0.9 ) The following table summarizes the Company’s assets and liabilities that are measured at fair value on a recurring basis at December 31, 2018 (in millions): Quoted prices in active markets (Level I) Significant other observable inputs (Level II) Significant unobservable inputs (Level III) Uncategorized Total value, December 31, 2018 Assets of BSIG and consolidated Funds (1) Common and preferred stock $ 13.8 $ — $ — $ — $ 13.8 Short-term investment funds 2.2 — — — 2.2 Bank loans — 63.9 — — 63.9 Other investments 3.7 — — 38.8 42.5 Derivatives 2.2 0.2 — — 2.4 Consolidated Funds total 21.9 64.1 — 38.8 124.8 Investments in separate accounts (2) 35.0 8.2 — — 43.2 Investments related to long-term incentive compensation plans (3) 91.8 — — — 91.8 Investments in unconsolidated Funds (4) — — 3.0 58.6 61.6 BSIG total 126.8 8.2 3.0 58.6 196.6 Total fair value assets $ 148.7 $ 72.3 $ 3.0 $ 97.4 $ 321.4 Liabilities of BSIG and consolidated Funds (1) Common stock $ (0.8 ) $ — $ — $ — $ (0.8 ) Derivatives (0.8 ) (0.1 ) — — (0.9 ) Consolidated Funds total (1.6 ) (0.1 ) — — (1.7 ) Total fair value liabilities $ (1.6 ) $ (0.1 ) $ — $ — $ (1.7 ) (1) Assets and liabilities measured at fair value are comprised of financial investments managed by the Company’s Affiliates. Equity securities, including common and preferred stock, short-term investment funds, other investments and derivative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Assets of consolidated Funds also include investments in bank loans. Interests in senior floating-rate loans for which reliable market participant quotations are readily available are valued at the average mid-point of bid and ask quotations obtained from a third-party pricing service. These assets are classified as Level II.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The uncategorized amount of $0.0 million and $38.8 million at December 31, 2019 and December 31, 2018 , respectively, represents investments made by consolidated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solidated Balance Sheets. These consolidated Funds consist of real estate and private equity investment Funds. The NAVs that have been provided by investees have been derived from the fair values of the underlying investments as of the measurement dates. (2) Investments in separate accounts of $44.3 million at December 31, 2019 consist of approximately 3% of cash equivalents and 97% of equity securities, fixed income securities, and other investments. Investments in separate accounts of $43.2 million at December 31, 2018 , consist of approximately 11% of cash equivalents and 89% of equity securities. The Company values these using the published price of the underlying securities (classified as Level I) or quoted price supported by observable inputs as of the measurement date (classified as Level II). (3) Investments related to long-term incentive compensation plans of $88.8 million and $91.8 million at December 31, 2019 and December 31, 2018 ,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uncategorized amounts of $48.2 million and $58.6 million at December 31, 2019 and December 31, 2018 , respectively, relate to investments in unconsolidated Funds which consist primarily of investments in Funds advised by Affiliate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solidated Balance Sheets. These unconsolidated Funds consist primarily of real estate investments Funds, UCITS and other investment vehicles. The NAVs that have been provided by investees have been derived from the fair values of the underlying investments as of the measurement dates. UCITS and other investment vehicles are not subject to redemption restrictions. The real estate investment Funds of $6.4 million and $12.3 million at December 31, 2019 and December 31, 2018 , respectively, a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to twelve years from December 31, 2019 .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 Investments in unconsolidated Funds categorized as Level III of $3.0 million and $3.0 million at December 31, 2019 and December 31, 2018 , respectively, related to investments in Forestry Funds advised by Affiliates and are valued by the general partner of those Funds. Determination of estimated fair value involves subjective judgment because the actual fair value can be determined only through negotiation between parties in a sale transaction and amounts ultimately realized may vary significantly from the fair value presented.</t>
  </si>
  <si>
    <t>Level Three Investment Reconciliation</t>
  </si>
  <si>
    <t>The following table reconciles the opening balances of Level III financial assets to closing balances at December 31 (in millions): Investments in unconsolidated Funds Consolidated Funds’ other investments 2019 2018 2019 2018 Level III financial assets At beginning of the period $ 3.0 $ — $ — $ — Change in recognition based on adoption of ASU 2016-01 — 6.4 — — Transfers into Level III — — — 26.5 Additions (redemptions) — (2.0 ) — — Funds de-consolidation — — — (26.5 ) Total net fair value losses recognized in net income — (1.4 ) — — Total Level III financial assets $ 3.0 $ 3.0 $ — $ —</t>
  </si>
  <si>
    <t>Variable Interest Entities (Tables)</t>
  </si>
  <si>
    <t>Schedule of assets and liabilities and information pertains to VIEs</t>
  </si>
  <si>
    <t>The following information pertains to unconsolidated VIEs for which the Company holds a variable interest at December 31 (in millions): 2019 2018 Unconsolidated VIE assets $ 6,625.5 $ 4,814.9 Unconsolidated VIE liabilities $ 4,320.6 $ 2,115.1 Equity interests on the Consolidated Balance Sheets $ 17.5 $ 22.5 Maximum risk of loss (1) $ 23.9 $ 31.0 (1) Includes equity investments the Company has made or is required to make and any earned but uncollected management and incentive fees. The Company does not record performance or incentive allocations until the respective measurement period has ended. The following table presents the assets and liabilities of Funds that are VIEs and consolidated by the Company (in millions): 2019 2018 Assets Investments at fair value $ 119.5 $ 124.8 Other assets of consolidated Funds 85.7 19.8 Total Assets $ 205.2 $ 144.6 Liabilities Liabilities of consolidated Funds $ 6.2 $ 14.9 Total Liabilities $ 6.2 $ 14.9</t>
  </si>
  <si>
    <t>Equity Accounted Investees (Tables)</t>
  </si>
  <si>
    <t>Summary of financial information for Affiliates and Funds accounted for under the equity method</t>
  </si>
  <si>
    <t>The following tables present summarized financial information for Affiliates and Funds accounted for under the equity method (in millions): For the year ended December 31, Statements of Income 2019 2018 2017 Net revenues (1) $ 13.5 $ 12.9 $ 318.9 Operating income 4.7 4.5 94.1 Other income, net — — 197.4 Income before income taxes 4.7 4.5 291.5 Less income tax expense — — 5.5 Exclude: non-controlling interests income 1.9 1.8 247.6 Net income attributable to controlling interests $ 2.8 $ 2.7 $ 38.4 BSIG equity in net income of equity method investees (2) $ 2.8 $ 2.7 $ 16.3 As of December 31, Balance Sheets 2019 2018 Total assets $ 4.2 $ 3.8 Total liabilities 1.9 1.7 Non-controlling interests in subsidiaries 0.3 0.2 Members’ equity $ 2.0 $ 1.9 BSIG equity investment and undistributed earnings of affiliated companies, before consolidating and reconciling adjustments $ 2.0 $ 1.9 BSIG investment in equity method investees $ 2.0 $ 1.9 (1) Net revenues include advisory fees for asset management services and investment income, including interest and dividends from consolidated investment partnerships. (2) ICM, an equity-accounted Affiliate, uses a revenue share model.</t>
  </si>
  <si>
    <t>Fixed Assets and Lease Commitments (Tables)</t>
  </si>
  <si>
    <t>Schedule of property and equipment</t>
  </si>
  <si>
    <t>Fixed assets consisted of the following at December 31 (in millions): 2019 2018 Leasehold improvements $ 37.2 $ 38.0 Office equipment 20.0 30.1 Furniture and fixtures 9.0 8.9 Building 2.9 2.9 Software and web development 78.5 50.8 Fixed assets, at cost 147.6 130.7 Accumulated depreciation and amortization (81.8 ) (81.7 ) Fixed assets, net $ 65.8 $ 49.0</t>
  </si>
  <si>
    <t>Leases (Tables)</t>
  </si>
  <si>
    <t>Lease Cost</t>
  </si>
  <si>
    <t>The following table summarizes information about the Company’s operating leases for the years ended December 31 (in millions): 2019 Operating lease cost $ 13.7 Variable lease cost 0.3 Cash paid for amounts included in the measurement of lease liabilities: Operating cash flows from operating leases 14.6 ROU asset obtained in exchange for new operating lease liabilities 5.5</t>
  </si>
  <si>
    <t>Maturities and Operating Lease Liabilities</t>
  </si>
  <si>
    <t>Maturities of operating lease liabilities were as follows (in millions): Operating Leases Year Ending December 31, 2020 $ 14.3 2021 13.2 2022 9.2 2023 3.5 2024 1.6 Thereafter 5.3 Total lease payments 47.1 Less imputed interest (4.6 ) Total $ 42.5</t>
  </si>
  <si>
    <t>Goodwill and Intangible Assets (Tables)</t>
  </si>
  <si>
    <t>Schedule of changes in goodwill</t>
  </si>
  <si>
    <t>The following table presents the changes in goodwill in 2019 and 2018 (in millions): Quant &amp; Solutions Alternatives Liquid Alpha Total Goodwill $ 22.1 $ 153.1 $ 133.3 $ 308.5 Accumulated impairment (1.8 ) (5.0 ) (27.1 ) (33.9 ) December 31, 2017 $ 20.3 $ 148.1 $ 106.2 $ 274.6 Additions — — — — Impairments — — — — Disposals — — — — Goodwill 22.1 153.1 133.3 308.5 Accumulated impairment (1.8 ) (5.0 ) (27.1 ) (33.9 ) December 31, 2018 $ 20.3 $ 148.1 $ 106.2 $ 274.6 Additions — — — — Impairments — — — — Disposals — — — — Goodwill 22.1 153.1 133.3 308.5 Accumulated impairment (1.8 ) (5.0 ) (27.1 ) (33.9 ) December 31, 2019 $ 20.3 $ 148.1 $ 106.2 $ 274.6</t>
  </si>
  <si>
    <t>Schedule of change in acquired intangible assets</t>
  </si>
  <si>
    <t>The following table presents the change in definite-lived acquired intangible assets in 2019 and 2018 , comprised of client relationships (in millions): Gross Book Value Accumulated Amortization &amp; Impairment Net Book Value December 31, 2017 $ 108.3 $ (31.0 ) $ 77.3 Additions — — — Amortization — (6.6 ) (6.6 ) Disposals — — — December 31, 2018 $ 108.3 $ (37.6 ) $ 70.7 Additions — — — Amortization — (6.6 ) (6.6 ) Disposals — — — December 31, 2019 $ 108.3 $ (44.2 ) $ 64.1</t>
  </si>
  <si>
    <t>Schedule of consolidated annual amortization expense</t>
  </si>
  <si>
    <t>The Company estimates that its consolidated annual amortization expense, assuming no useful life changes or additional investments in new or existing Affiliates, for each of the next five fiscal years is as follows (in millions): 2020 $ 6.6 2021 6.6 2022 6.5 2023 6.4 2024 6.4 Thereafter 31.6 Total $ 64.1</t>
  </si>
  <si>
    <t>Related Party Transactions (Tables)</t>
  </si>
  <si>
    <t>Schedule of related party transactions</t>
  </si>
  <si>
    <t xml:space="preserve">Amounts due for investment advisory fee receivables from related parties were comprised of the following at December 31 (in millions): 2019 2018 Investment advisory fee receivable from unconsolidated Funds (2) $ 15.2 $ 25.3 Total amounts due for investment advisory fee receivables from related parties $ 15.2 $ 25.3 Investments in related parties consisted of the following at December 31 (in millions): 2019 2018 Investments in equity-accounted investees (Note 6) $ 2.0 $ 1.9 Total related party investments $ 2.0 $ 1.9 Related party transactions included in the Company’s Consolidated Statements of Operations for the years ended December 31 consisted of (in millions): Revenues: 2019 2018 2017 Management fees from OM plc business units (1) $ — $ — $ 8.5 Management fees from unconsolidated Funds (2) 211.8 266.4 274.9 Performance fees from unconsolidated Funds (2) 1.2 2.2 0.1 Total related party revenues $ 213.0 $ 268.6 $ 283.5 Expenses: Rent and administrative costs recharged by OM plc business units (3) — — 0.2 Recharged OM plc operational costs (4) — — 0.4 Total related party expenses $ — $ — $ 0.6 (1) OM plc was considered a related party through November 17, 2017, at which point OM plc sold all but a deminimus amount of the Company’s ordinary shares (see Note 1). Therefore, revenue and expenses reported in the table above reflect OM plc as a related party through November 17, 2017. OM plc was not considered a related party thereafter. (2) Transactions with unconsolidated Affiliate-sponsored Funds are considered related party items on the basis of the Company’s significant influence over the activities of such entities in its capacity as investment advisor thereto. These transactions are comprised of fees for advisory services and investments in unconsolidated funds. (3) The Company conducts a portion of its distribution activities out of the United Kingdom, and had entered into contractual arrangements with a related business units domiciled there to share their premises and leverage certain of their administrative functions. (4) OM plc historically provided the Company with various oversight services, including governance, which included compensation for board and executive committees, investor relations, procurement of insurance coverage, human resources, financial reporting, internal audit, treasury, systems, risk and tax services. All of these services were transitioned to the Company in 2017. That portion of the above costs which (i) were directly attributable to the Company, (ii) were charged to the Company by OM plc and (iii) were paid to OM plc by the Company, have been recorded in the Company’s Consolidated Financial Statements and were $0.4 million for the year ended December 31, 2017 . </t>
  </si>
  <si>
    <t>Accounts Payable and Accrued Expenses (Tables)</t>
  </si>
  <si>
    <t>Schedule of accounts payable and accrued expenses</t>
  </si>
  <si>
    <t>Other Compensation Liabilities (Tables)</t>
  </si>
  <si>
    <t>Schedule of other compensation liabilities</t>
  </si>
  <si>
    <t>Other compensation liabilities consisted of the following at December 31 (in millions): 2019 2018 Share-based payments liability (Note 19) $ 221.8 $ 386.1 Profit interests compensation liability 94.8 171.4 Voluntary deferral plan liability (Note 18) 88.3 91.7 Total other compensation liabilities $ 404.9 $ 649.2</t>
  </si>
  <si>
    <t>Borrowings and Debt (Tables)</t>
  </si>
  <si>
    <t>Schedule of long term debt</t>
  </si>
  <si>
    <t>The Company’s borrowings were comprised of the following as of the dates indicated (in millions): December 31, 2019 December 31, 2018 (in millions) Carrying value Fair Value Fair Value Level Carrying value Fair Value Fair Value Level Third party borrowings: $450 million revolving credit facility expiring August 22, 2022 (2)(3) $ 140.0 $ 140.0 2 $ — $ — $275 million 4.80% Senior Notes Due July 27, 2026 (1) 272.4 287.2 2 272.2 266.0 2 $125 million 5.125% Senior Notes Due August 1, 2031 (1) 121.4 126.4 2 121.1 102.3 2 Total third party borrowings $ 533.8 $ 553.6 $ 393.3 $ 368.3 Non-recourse borrowing: Non-recourse seed capital facility expiring January 15, 2021 (3) $ 35.0 $ 35.0 2 $ — $ — Total non-recourse borrowing $ 35.0 $ 35.0 $ — $ — Total borrowings $ 568.8 $ 588.6 $ 393.3 $ 368.3 (1) The difference between the principal amounts and the carrying values of the senior notes in the table above reflects the unamortized debt issuance costs and discounts. (2) Revolving credit facility of $350 million set to expire on October 15, 2019 was terminated. A new revolving credit facility of $450 million was executed on August 20, 2019. (3) Fair value approximates carrying value because the credit facilities have variable interest rates based on selected short term market rates.</t>
  </si>
  <si>
    <t>Schedule of aggregate maturities of debt commitments</t>
  </si>
  <si>
    <t>As of December 31, 2019 , the aggregate maturities of debt commitments, based on their contractual terms, are as follows: Future minimum debt commitments 2020 $ — 2021 35.0 2022 140.0 2023 — 2024 — Thereafter 400.0 Total $ 575.0</t>
  </si>
  <si>
    <t>Income Taxes (Tables)</t>
  </si>
  <si>
    <t>Schedule of Income before Income Tax</t>
  </si>
  <si>
    <t>Income from continuing operations before income taxes consisted of the following for the years ended December 31 (in millions): 2019 2018 2017 Domestic $ 237.8 $ 113.8 $ 103.9 Foreign 20.2 21.4 38.1 Total $ 258.0 $ 135.2 $ 142.0</t>
  </si>
  <si>
    <t>Components of income tax expense (benefit) from continuing operations</t>
  </si>
  <si>
    <t>The components of income tax expense from continuing operations for the years ended December 31 are as follows (in millions): 2019 2018 2017 Current: Federal $ (20.0 ) $ 3.3 $ 30.0 State 9.0 19.9 5.9 Foreign 3.5 11.0 3.6 Total current expense (benefit) (7.5 ) 34.2 39.5 Deferred: Federal 24.4 (24.7 ) 102.7 State (0.4 ) (4.7 ) (9.3 ) Foreign 1.5 0.2 (0.1 ) Total deferred expense (benefit) 25.5 (29.2 ) 93.3 Total tax expense (benefit) $ 18.0 $ 5.0 $ 132.8</t>
  </si>
  <si>
    <t>Reconciliation of effective income tax rate</t>
  </si>
  <si>
    <t>The reconciliation of the difference between the Company’s U.S. Federal statutory income tax rate and the effective income tax rate for continuing operations for the years ended December 31 is as follows: 2019 2018 2017 Tax at U.S. federal statutory income tax rate 21.0 % 21.0 % 35.0 % State income taxes, net of federal benefit 5.5 % 8.1 % 1.7 % Non-deductible expenses 0.5 % 0.3 % 0.2 % DTA Deed liability revaluation adjustment — % 1.2 % (12.8 )% Interest expense — % — % (10.2 )% Adjustment to liabilities for uncertain tax positions (15.8 )% (32.5 )% (1.2 )% Change in valuation allowance — % (6.3 )% 1.1 % Write-off of state net operating loss carryforwards — % 6.3 % — % Effect of foreign operations 0.3 % 2.7 % (4.0 )% Effect of changes in tax law (0.4 )% (1.4 )% 86.4 % Effect of disposal of affiliate — % 2.9 % — % Effect of income from non-controlling interest (1.3 )% 0.9 % (1.3 )% Impact of increased state tax obligations to deferred tax assets (1.4 )% — % — % Impact of Redomestication to deferred tax assets (0.9 )% — % — % Other (0.4 )% 0.5 % (1.4 )% Effective income tax rate for continuing operations 7.1 % 3.7 % 93.5 %</t>
  </si>
  <si>
    <t>Significant components of deferred tax assets and deferred tax liabilities</t>
  </si>
  <si>
    <t>The significant components of deferred tax assets and deferred tax liabilities for the years ended December 31 are as follows (in millions): 2019 2018 Deferred tax assets: Interest expense $ 70.7 $ 73.6 Federal net operating loss 0.9 1.4 State net operating loss carry forwards 0.2 — Investment in partnerships 164.1 182.0 Intangible assets 0.3 0.5 Employee compensation 4.4 6.2 Other 1.8 2.0 Cash flow hedge 6.2 4.7 Total deferred tax assets 248.6 270.4 Deferred tax liabilities: Investments 5.0 0.3 Net deferred tax assets $ 243.6 $ 270.1</t>
  </si>
  <si>
    <t>Reconciliation of change in gross unrecognized tax benefits</t>
  </si>
  <si>
    <t>A reconciliation of the change in gross unrecognized tax benefits for the years ended December 31 is as follows (in millions): 2019 2018 2017 Balance as of January 1 $ 46.9 $ 88.7 $ 91.3 Additions based on current year tax positions 0.1 0.1 0.9 Reductions for tax provisions of prior years — (0.9 ) — Reductions related to lapses of statutes of limitations (35.7 ) (41.0 ) (3.5 ) Balance as of December 31 $ 11.3 $ 46.9 $ 88.7</t>
  </si>
  <si>
    <t>Earnings Per Share (Tables)</t>
  </si>
  <si>
    <t>Schedule of calculation of pro forma basic and diluted earnings per share</t>
  </si>
  <si>
    <t>The calculation of basic and diluted earnings per share of common stock for the years ended December 31, 2019 , 2018 and 2017 is as follows (dollars in millions, except per share data): 2019 2018 2017 Numerator: Net income attributable to controlling interests $ 223.9 $ 136.4 $ 4.2 Less: Total income available to participating unvested securities (1) (0.1 ) (0.4 ) (0.2 ) Total net income attributable to common stock $ 223.8 $ 136.0 $ 4.0 Denominator: Weighted-average shares of common stock outstanding—basic 91,205,412 107,431,821 110,708,598 Potential shares of common stock Restricted stock units 63,540 191,371 672,544 Weighted-average shares of common stock outstanding—diluted 91,268,952 107,623,192 111,381,142 Earnings per share of common stock attributable to controlling interests: Basic $ 2.45 $ 1.27 $ 0.04 Diluted $ 2.45 $ 1.26 $ 0.04 (1) Income available to participating unvested securities includes dividends paid on unvested restricted shares and their proportionate share of undistributed earnings.</t>
  </si>
  <si>
    <t>Revenue (Tables)</t>
  </si>
  <si>
    <t>Schedule of Disaggregation of Revenue</t>
  </si>
  <si>
    <t>Management fee revenue by segment and asset class is comprised of the following for the years ended December 31 (in millions): 2019 2018 2017 Quant &amp; Solutions Global / non-U.S. equity $ 370.8 $ 377.4 $ 345.0 Alternatives Alternatives 165.0 208.3 171.7 Liquid Alpha Global / non-U.S. equity 90.7 112.9 120.6 Fixed income 26.0 26.8 27.8 U.S. equity 154.5 179.6 192.9 Management fee revenue $ 807.0 $ 905.0 $ 858.0</t>
  </si>
  <si>
    <t>Equity-based Compensation (Tables)</t>
  </si>
  <si>
    <t>Changes in the share-based payments liability</t>
  </si>
  <si>
    <t>The following table presents the changes in the share-based payments liability for the years ended December 31 (in millions): 2019 2018 2017 Balance, beginning of period $ 386.1 $ 188.8 $ 53.7 Amortization and revaluation of granted awards 45.1 199.9 135.8 Repurchases (cash-settled) (209.4 ) (2.6 ) (0.7 ) Balance, end of period $ 221.8 $ 386.1 $ 188.8</t>
  </si>
  <si>
    <t>Summary of activity of share-based compensation</t>
  </si>
  <si>
    <t>The following summarizes the grant date fair value of the instruments granted by the Company during the year ended December 31: 2019 2018 2017 BrightSphere Investment Group Inc. awards Shares granted Weighted average fair value Shares granted Weighted average fair value Shares granted Weighted average fair value RSAs 18,000 $ 10.09 304,389 $ 15.84 342,637 $ 15.13 RSUs 88,980 12.4 48,930 14.98 51,779 14.45 Performance-based RSAs — — 83,092 9.78 175,586 10.26 Performance-based RSUs 9,013 14.62 — — — — Stock options 2,070,000 2.48 6,900,000 1.69 — — Grants of restricted stock in BrightSphere Investment Group Inc. The following table summarizes the activity related to restricted stock awards: 2019 2018 2017 BrightSphere Investment Group Inc. RSAs Number of shares Weighted average grant date fair value per share Number of shares Weighted average grant date fair value per share Number of shares Weighted average grant date fair value per share Outstanding at beginning of the year 325,976 $ 14.83 422,927 $ 14.26 1,375,201 $ 13.77 Granted during the year 18,000 10.09 304,389 15.84 342,637 15.13 Forfeited during the year (47,453 ) 15.43 (14,136 ) 14.97 (802 ) 17.65 Exercised during the year (219,306 ) 14.45 (387,204 ) 15.00 (1,294,109 ) 13.97 Other transfers — — — — — — Outstanding at end of the year 77,217 $ 14.43 325,976 $ 14.83 422,927 $ 14.26 The following table summarizes the activity related to performance-based restricted stock units: 2019 2018 2017 BrightSphere Investment Group Inc. Performance-based RSUs Number of shares Weighted average grant date fair value per share Number of shares Weighted average grant date fair value per share Number of shares Weighted average grant date fair value per share Outstanding at beginning of the year 189,335 $ 10.92 640,992 $ 20.59 640,992 $ 20.59 Granted during the year 9,013 14.62 — — — — Forfeited during the year — — — — — — Exercised during the year (193,125 ) 10.98 (532,956 ) 23.21 Other movements 3,790 14.15 81,299 15.21 Outstanding at end of the year 9,013 $ 14.62 189,335 $ 10.92 640,992 $ 20.59 The following table summarizes the activity related to restricted stock units: 2019 2018 2017 BrightSphere Investment Group Inc. RSUs Number of shares Weighted average grant date fair value per share Number of shares Weighted average grant date fair value per share Number of shares Weighted average grant date fair value per share Outstanding at beginning of the year 47,191 $ 14.46 76,223 $ 14.70 85,923 $ 13.59 Granted during the year 88,980 12.40 48,930 14.98 51,779 14.45 Forfeited during the year (24,591 ) 14.46 — — — — Exercised during the year (48,681 ) 14.14 (77,962 ) 15.02 (61,479 ) 12.93 Outstanding at end of the year 62,899 $ 11.79 47,191 $ 14.46 76,223 $ 14.70 The following table summarizes the activity related to the various equity compensation arrangements maintained by OM plc in which the Company’s employees participated. 2019 2018 2017 Number of shares Weighted average grant date fair value per share GBP Weighted average grant date fair value per share USD Number of shares Weighted average grant date fair value per share GBP Weighted average grant date fair value per share USD Number of shares Weighted average grant date fair value per share GBP Weighted average grant date fair value per share USD Outstanding at the beginning of the year — £ — $ — — £ — $ — 155,132 £ 2.03 $ 2.53 Granted during the year — — — — — — — — — Forfeited during the year — — — — — — — — — Exercised during the year — — — — — — (155,132 ) 2.03 2.72 Other transfers — n/a n/a — n/a n/a — n/a n/a Outstanding at the end of the year — £ — $ — — £ — $ — — £ — $ — The following table summarizes the activity related to the Company’s stock option awards: 2019 2018 Stock Options Weighted average exercise price Weighted average remaining contractual term (in years) Aggregate intrinsic value Stock Options Weighted average exercise price Weighted average remaining contractual term (in years) Aggregate intrinsic value Outstanding at beginning of the year 6,900,000 $ 12.00 5 — — Granted during the year 2,070,000 $ 12.00 5 6,900,000 $ 12.00 5 Forfeited during the year — — — — Exercised during the year — — — — Outstanding at end of the year 8,970,000 12.00 4 $ — 6,900,000 12.00 5 $ — Exercisable at end of the year 3,174,000 $ 12.00 4 $ — 1,380,000 $ 12.00 5 $ — The following table summarizes the activity related to performance-based restricted stock awards: 2019 2018 2017 BrightSphere Investment Group Inc. Performance-based RSAs Number of shares Weighted average grant date fair value per share Number of shares Weighted average grant date fair value per share Number of shares Weighted average grant date fair value per share Outstanding at beginning of the year 258,678 $ 10.11 175,586 $ 10.26 — $ — Granted during the year — — 83,092 9.78 175,586 10.26 Forfeited during the year — — — — — — Exercised during the year — — — — — — Outstanding at end of the year 258,678 $ 10.11 258,678 $ 10.11 175,586 $ 10.26</t>
  </si>
  <si>
    <t>Schedule of Weighed Average Fair Value Valuation Inputs</t>
  </si>
  <si>
    <t>The weighted average fair value of stock options granted during the years ended December 31, 2019 and 2018 was $2.48 and $1.69 per option, respectively, based on the grant date assumptions stated below. 2019 2018 Weighted-average grant date fair value per option $ 2.48 $ 1.69 Assumptions: Dividend yield (1) 3.4 % 3.8 % Expected volatility (2) 28.4 % 28.3 % Risk-free interest rate (3) 2.6 % 2.5 % Expected life of options (4) 5 years 5 years (1) Dividend yield assumption represents the Company’s expected dividend yield based on its historical dividend payouts and the stock price at the date of grant. (2) Expected volatility is based upon historical BSIG stock price volatility. (3) The risk-free rate for periods within the contractual life of the option is based on the U.S. Treasury yield curve at the time of grant. (4) Expected life of options is based on the contractual term and the expected exercise behavior.</t>
  </si>
  <si>
    <t>Accumulated Other Comprehensive Income (Tables)</t>
  </si>
  <si>
    <t>Schedule of components of accumulated other comprehensive income including proportions attributable to non-controlling interests</t>
  </si>
  <si>
    <t>The components of accumulated other comprehensive income (loss) for the years ended December 31, 2019 , 2018 and 2017 were as follows (in millions): Foreign currency translation adjustment Valuation and amortization of derivative securities Total Balance, as of December 31, 2016 $ 0.6 $ (26.9 ) $ (26.3 ) Foreign currency translation adjustment 2.9 — 2.9 Amortization related to derivatives securities, before tax — 2.6 2.6 Tax impact — (0.8 ) (0.8 ) Other comprehensive income 2.9 1.8 4.7 Balance, as of December 31, 2017 $ 3.5 $ (25.1 ) $ (21.6 ) Foreign currency translation adjustment (1.7 ) — (1.7 ) Amortization related to derivatives securities, before tax — 2.8 2.8 Tax impact — (0.4 ) (0.4 ) Other comprehensive income (loss) (1.7 ) 2.4 0.7 Balance, as of December 31, 2018 $ 1.8 (22.7 ) $ (20.9 ) Foreign currency translation adjustment 1.0 — 1.0 Amortization related to derivatives securities, before tax — 3.0 3.0 Tax impact — (0.6 ) (0.6 ) Other comprehensive income 1.0 2.4 3.4 Balance, as of December 31, 2019 $ 2.8 $ (20.3 ) $ (17.5 )</t>
  </si>
  <si>
    <t>Segment Information (Tables)</t>
  </si>
  <si>
    <t>Schedule of economic net income by segment</t>
  </si>
  <si>
    <t>year ended December 31, 2019 (in millions): Quant &amp; Solutions Alter-natives Liquid Alpha Other Reconciling Adjustments Total U.S. GAAP (1) ENI revenue $ 380.6 $ 166.5 $ 263.8 $ 0.4 $ 8.2 (a) $ 819.5 ENI operating expenses 160.6 66.9 78.8 35.4 (17.0 ) (b) 324.7 Earnings before variable compensation 220.0 99.6 185.0 (35.0 ) 25.2 494.8 Variable compensation 75.6 36.7 62.4 10.0 14.7 (c) 199.4 ENI operating earnings (after variable comp) 144.4 62.9 122.6 (45.0 ) 10.5 295.4 Affiliate key employee distributions 6.4 23.0 23.7 — (8.0 ) (d) 45.1 Earnings after Affiliate key employee distributions 138.0 39.9 98.9 (45.0 ) 18.5 250.3 Net interest income (expense) — — — (21.0 ) (9.0 ) (e) (30.0 ) Net investment income — — — — 37.7 (f) 37.7 Net income attributable to non-controlling interests in consolidated Funds — — — — (16.1 ) (f) (16.1 ) Income tax (expense) benefit — — — (50.0 ) 32.0 (h) (18.0 ) Economic net income $ 138.0 $ 39.9 $ 98.9 $ (116.0 ) $ 63.1 $ 223.9 The following table presents the financial data for the Company’s three segments for the year ended December 31, 2018 (in millions): Quant &amp; Solutions Alter-natives Liquid Alpha Other Reconciling Adjustments Total U.S. GAAP (1) ENI revenue $ 389.0 $ 218.1 $ 311.6 $ 0.4 $ 9.1 (a) $ 928.2 ENI operating expenses 146.3 61.8 84.5 43.1 196.2 (b) 531.9 Earnings before variable compensation 242.7 156.3 227.1 (42.7 ) (187.1 ) 396.3 Variable compensation 86.2 58.9 73.9 11.7 5.2 (c) 235.9 ENI operating earnings (after variable comp) 156.5 97.4 153.2 (54.4 ) (192.3 ) 160.4 Affiliate key employee distributions 9.5 34.1 33.0 — — 76.6 Earnings after Affiliate key employee distributions 147.0 63.3 120.2 (54.4 ) (192.3 ) 83.8 Net interest income (expense) — — — (13.6 ) (8.1 ) (e) (21.7 ) Net investment income — — — — 53.1 (f) 53.1 Net income attributable to non-controlling interests in consolidated Funds — — — — 6.1 (f) 6.1 Revaluation of DTA deed — — — — 20.0 (g) 20.0 Income tax (expense) benefit — — — (62.7 ) 57.7 (h) (5.0 ) Gain (loss) on disposal of discontinued operations, net of tax — — — — 0.1 (f) 0.1 Economic net income $ 147.0 $ 63.3 $ 120.2 $ (130.7 ) $ (63.4 ) $ 136.4 The following table presents the financial data for the Company’s three segments for the year ended December 31, 2017 (in millions): Quant &amp; Solutions Alter-natives Liquid Alpha Other Reconciling Adjustments Total U.S. GAAP (1) ENI revenue $ 368.5 $ 186.1 $ 335.1 $ 11.0 $ (13.3 ) (a) $ 887.4 ENI operating expenses 126.6 57.4 82.1 48.0 177.0 (b) 491.1 Earnings before variable compensation 241.9 128.7 253.0 (37.0 ) (190.3 ) 396.3 Variable compensation 79.2 48.7 86.9 28.6 8.8 (c) 252.2 ENI operating earnings (after variable comp) 162.7 80.0 166.1 (65.6 ) (199.1 ) 144.1 Affiliate key employee distributions 8.6 26.8 37.7 — — 73.1 Earnings after Affiliate key employee distributions 154.1 53.2 128.4 (65.6 ) (199.1 ) 71.0 Net interest income (expense) — — — (18.8 ) (4.9 ) (e) (23.7 ) Net investment income — — — — 42.9 (f) 42.9 Net income attributable to non-controlling interests in consolidated Funds — — — — (4.9 ) (f) (4.9 ) Revaluation of DTA deed — — — — 51.8 (g) 51.8 Income tax (expense) benefit — — — (70.4 ) (62.4 ) (h) (132.8 ) Gain (loss) on disposal of discontinued operations, net of tax — — — — (0.1 ) (f) (0.1 ) Economic net income $ 154.1 $ 53.2 $ 128.4 $ (154.8 ) $ (176.7 ) $ 4.2 (1) The U.S. GAAP equivalent of ENI revenue is U.S. GAAP revenue. The U.S. GAAP equivalent of ENI operating expenses is U.S. GAAP operating expenses, which is comprised of ENI operating expenses, variable compensation and Affiliate key employee distributions above. The U.S. GAAP equivalent of earnings after Affiliate key employee distributions is U.S. GAAP operating Income. The U.S. GAAP equivalent of Economic Net Income is U.S. GAAP net income attributable to controlling interests.</t>
  </si>
  <si>
    <t>Revenue from External Customers by Geographic Areas</t>
  </si>
  <si>
    <t>nt fee revenue by principal geographic area is comprised of the following for the years ended December 31, 2019 , 2018 and 2017 (in millions): Years ended December 31, 2019 2018 2017 U.S. $ 607.0 $ 687.6 $ 666.2 Non-U.S. 200.0 217.4 191.8 Management fee revenue $ 807.0 $ 905.0 $ 858.0</t>
  </si>
  <si>
    <t>Selected Quarterly Financial Data (unaudited) (Tables)</t>
  </si>
  <si>
    <t>Summary of the quarterly results of operations</t>
  </si>
  <si>
    <t>Organization and Description of the Business (Details) - USD ($)</t>
  </si>
  <si>
    <t>Feb. 25, 2019</t>
  </si>
  <si>
    <t>Nov. 19, 2018</t>
  </si>
  <si>
    <t>Nov. 17, 2017</t>
  </si>
  <si>
    <t>Nov. 10, 2017</t>
  </si>
  <si>
    <t>May 19, 2017</t>
  </si>
  <si>
    <t>May 12, 2017</t>
  </si>
  <si>
    <t>Mar. 25, 2017</t>
  </si>
  <si>
    <t>Dec. 16, 2016</t>
  </si>
  <si>
    <t>Jun. 22, 2015</t>
  </si>
  <si>
    <t>Oct. 15, 2014</t>
  </si>
  <si>
    <t>Apr. 18, 2018</t>
  </si>
  <si>
    <t>Feb. 03, 2016</t>
  </si>
  <si>
    <t>Organization and description of the business</t>
  </si>
  <si>
    <t>Repurchase of common stock (in shares)</t>
  </si>
  <si>
    <t>Average price of common stock repurchased (in dollars per share)</t>
  </si>
  <si>
    <t>Stock repurchased, net of commissions</t>
  </si>
  <si>
    <t>Stock repurchase program, authorized amount</t>
  </si>
  <si>
    <t>Price per share of shares repurchased (in dollars per share)</t>
  </si>
  <si>
    <t>Repurchase of ordinary shares</t>
  </si>
  <si>
    <t>Parent Company</t>
  </si>
  <si>
    <t>Percent of interest sold</t>
  </si>
  <si>
    <t>24.95%</t>
  </si>
  <si>
    <t>HNA Capital US</t>
  </si>
  <si>
    <t>Percent ownership after sale of stock transaction</t>
  </si>
  <si>
    <t>0.00%</t>
  </si>
  <si>
    <t>21.40%</t>
  </si>
  <si>
    <t>9.95%</t>
  </si>
  <si>
    <t>Paulson</t>
  </si>
  <si>
    <t>21.70%</t>
  </si>
  <si>
    <t>4.90%</t>
  </si>
  <si>
    <t>Organization and Description of the Business - Schedule of Equity Share Transactions (Details) - USD ($) $ in Millions</t>
  </si>
  <si>
    <t>Feb. 21, 2019</t>
  </si>
  <si>
    <t>Subsidiary, Sale of Stock [Line Items]</t>
  </si>
  <si>
    <t>Stock repurchased and retired during period (in shares)</t>
  </si>
  <si>
    <t>Sale of stock number of shares issued (in shares)</t>
  </si>
  <si>
    <t>Overallotment option</t>
  </si>
  <si>
    <t>Stock repurchased and retied during period, percent ownership after transaction</t>
  </si>
  <si>
    <t>16.00%</t>
  </si>
  <si>
    <t>19.40%</t>
  </si>
  <si>
    <t>10.40%</t>
  </si>
  <si>
    <t>5.70%</t>
  </si>
  <si>
    <t>5.40%</t>
  </si>
  <si>
    <t>Parent</t>
  </si>
  <si>
    <t>5.51%</t>
  </si>
  <si>
    <t>40.90%</t>
  </si>
  <si>
    <t>65.80%</t>
  </si>
  <si>
    <t>78.80%</t>
  </si>
  <si>
    <t>20.10%</t>
  </si>
  <si>
    <t>51.10%</t>
  </si>
  <si>
    <t>Basis of Presentation and Significant Accounting Policies (Details) $ in Millions</t>
  </si>
  <si>
    <t>Dec. 31, 2019USD ($)affiliatesegmentitem</t>
  </si>
  <si>
    <t>Jan. 01, 2019USD ($)</t>
  </si>
  <si>
    <t>Property and equipment</t>
  </si>
  <si>
    <t>Number of reportable segments (in segments) | segment</t>
  </si>
  <si>
    <t>Minimum vesting period of long term profit-interest plan</t>
  </si>
  <si>
    <t>3 years</t>
  </si>
  <si>
    <t>Maximum vesting period of long term profit-interest plan</t>
  </si>
  <si>
    <t>5 years</t>
  </si>
  <si>
    <t>Period of earnings on which multiple for redemption of long term profit-interest compensation awards is based</t>
  </si>
  <si>
    <t>12 months</t>
  </si>
  <si>
    <t>Number of reporting units | item</t>
  </si>
  <si>
    <t>Number of consolidated affiliates represented as reporting units | affiliate</t>
  </si>
  <si>
    <t>Operating lease right-of-use asset</t>
  </si>
  <si>
    <t>Office equipment | Minimum</t>
  </si>
  <si>
    <t>Property and equipment useful life</t>
  </si>
  <si>
    <t>Office equipment | Maximum</t>
  </si>
  <si>
    <t>Furniture and Fixtures | Maximum</t>
  </si>
  <si>
    <t>7 years</t>
  </si>
  <si>
    <t>Building | Maximum</t>
  </si>
  <si>
    <t>39 years</t>
  </si>
  <si>
    <t>Client relationships | Minimum</t>
  </si>
  <si>
    <t>Useful life</t>
  </si>
  <si>
    <t>Client relationships | Maximum</t>
  </si>
  <si>
    <t>16 years</t>
  </si>
  <si>
    <t>Accounting Standards Update 2016-02 | Minimum</t>
  </si>
  <si>
    <t>Accounting Standards Update 2016-02 | Maximum</t>
  </si>
  <si>
    <t>Investment (Details) - USD ($) $ in Millions</t>
  </si>
  <si>
    <t>1 Months Ended</t>
  </si>
  <si>
    <t>Aug. 31, 2017</t>
  </si>
  <si>
    <t>Investment Components</t>
  </si>
  <si>
    <t>Investments (includes balances reported at fair value of $119.5 and $124.8)</t>
  </si>
  <si>
    <t>Equity-accounted investments in Affiliates</t>
  </si>
  <si>
    <t>Gain on sale of Affiliate carried at cost</t>
  </si>
  <si>
    <t>Heitman LLC</t>
  </si>
  <si>
    <t>Proceeds from sale of equity method investment</t>
  </si>
  <si>
    <t>Total investment income per Consolidated Statements of Operations</t>
  </si>
  <si>
    <t>Consolidated Entity Excluding Consolidated Funds | Other investments held at fair value</t>
  </si>
  <si>
    <t>Consolidated Entity Excluding Consolidated Funds | Investments related to long-term incentive compensation plans held at fair value</t>
  </si>
  <si>
    <t>Consolidated Entity Excluding Consolidated Funds | Realized and unrealized gains (losses) on other investments held at fair value</t>
  </si>
  <si>
    <t>Realized and unrealized gains (losses) on consolidated Funds held at fair value</t>
  </si>
  <si>
    <t>Consolidated Entity Excluding Consolidated Funds | Investment return of equity-accounted investments in Affiliates</t>
  </si>
  <si>
    <t>Investment return of equity-accounted investments</t>
  </si>
  <si>
    <t>Consolidated Entity Excluding Consolidated Funds | Gain on sale of Affiliate carried at cost</t>
  </si>
  <si>
    <t>Fair Value Measurements - Fair Value of Assets and Liabilities (Details) - USD ($) $ in Millions</t>
  </si>
  <si>
    <t>Assets of BSIG and consolidated Funds</t>
  </si>
  <si>
    <t>Total fair value assets</t>
  </si>
  <si>
    <t>Liabilities of consolidated Funds</t>
  </si>
  <si>
    <t>Total fair value liabilities</t>
  </si>
  <si>
    <t>Quoted prices in active markets (Level I)</t>
  </si>
  <si>
    <t>Significant other observable inputs (Level II)</t>
  </si>
  <si>
    <t>Significant unobservable inputs (Level III)</t>
  </si>
  <si>
    <t>Common and preferred stock</t>
  </si>
  <si>
    <t>Short-term investment funds</t>
  </si>
  <si>
    <t>Bank loans</t>
  </si>
  <si>
    <t>Other investments</t>
  </si>
  <si>
    <t>Derivatives</t>
  </si>
  <si>
    <t>Consolidated Funds | Quoted prices in active markets (Level I)</t>
  </si>
  <si>
    <t>Consolidated Funds | Significant other observable inputs (Level II)</t>
  </si>
  <si>
    <t>Consolidated Funds | Significant unobservable inputs (Level III)</t>
  </si>
  <si>
    <t>Uncategorized</t>
  </si>
  <si>
    <t>Investments in separate accounts</t>
  </si>
  <si>
    <t>Investments related to long-term incentive compensation plans</t>
  </si>
  <si>
    <t>Consolidated Entity Excluding Consolidated Funds | Quoted prices in active markets (Level I)</t>
  </si>
  <si>
    <t>Investment, fair value disclosure, percentage of investment held in cash</t>
  </si>
  <si>
    <t>3.00%</t>
  </si>
  <si>
    <t>11.00%</t>
  </si>
  <si>
    <t>Investment, fair value disclosure, percentage of investment held in equity securities</t>
  </si>
  <si>
    <t>97.00%</t>
  </si>
  <si>
    <t>89.00%</t>
  </si>
  <si>
    <t>Consolidated Entity Excluding Consolidated Funds | Significant other observable inputs (Level II)</t>
  </si>
  <si>
    <t>Consolidated Entity Excluding Consolidated Funds | Significant unobservable inputs (Level III)</t>
  </si>
  <si>
    <t>Other Investments | Consolidated Funds</t>
  </si>
  <si>
    <t>Uncategorized | Consolidated Entity Excluding Consolidated Funds</t>
  </si>
  <si>
    <t>Real Estate Funds</t>
  </si>
  <si>
    <t>Real Estate Funds | Consolidated Entity Excluding Consolidated Funds</t>
  </si>
  <si>
    <t>Real Estate Funds | Consolidated Entity Excluding Consolidated Funds | Quoted prices in active markets (Level I)</t>
  </si>
  <si>
    <t>Real Estate Funds | Consolidated Entity Excluding Consolidated Funds | Significant other observable inputs (Level II)</t>
  </si>
  <si>
    <t>Real Estate Funds | Consolidated Entity Excluding Consolidated Funds | Significant unobservable inputs (Level III)</t>
  </si>
  <si>
    <t>Real Estate Funds | Consolidated Entity Excluding Consolidated Funds | Significant unobservable inputs (Level III) | Minimum</t>
  </si>
  <si>
    <t>Term over which the underlying assets are expected to be liquidated by the investees</t>
  </si>
  <si>
    <t>1 year</t>
  </si>
  <si>
    <t>Real Estate Funds | Consolidated Entity Excluding Consolidated Funds | Significant unobservable inputs (Level III) | Maximum</t>
  </si>
  <si>
    <t>12 years</t>
  </si>
  <si>
    <t>Fair Value Measurements - Schedule of Level Three Investment Reconciliation (Details) - USD ($) $ in Millions</t>
  </si>
  <si>
    <t>Investments in unconsolidated Funds</t>
  </si>
  <si>
    <t>Fair Value, Assets Measured on Recurring Basis, Unobservable Input Reconciliation, Calculation [Roll Forward]</t>
  </si>
  <si>
    <t>At beginning of the period</t>
  </si>
  <si>
    <t>Transfers into Level III</t>
  </si>
  <si>
    <t>Additions (redemptions)</t>
  </si>
  <si>
    <t>Funds de-consolidation</t>
  </si>
  <si>
    <t>Total net fair value losses recognized in net income</t>
  </si>
  <si>
    <t>Total Level III financial assets</t>
  </si>
  <si>
    <t>Consolidated Funds’ other investments</t>
  </si>
  <si>
    <t>Change in recognition based on adoption of ASU 2016-01 | Investments in unconsolidated Funds</t>
  </si>
  <si>
    <t>Change in recognition based on adoption of ASU 2016-01</t>
  </si>
  <si>
    <t>Change in recognition based on adoption of ASU 2016-01 | Consolidated Funds’ other investments</t>
  </si>
  <si>
    <t>Variable Interest Entities (Details) - USD ($) $ in Millions</t>
  </si>
  <si>
    <t>Consolidated VIEs</t>
  </si>
  <si>
    <t>Other assets of consolidated Funds</t>
  </si>
  <si>
    <t>Total Assets</t>
  </si>
  <si>
    <t>Liabilities</t>
  </si>
  <si>
    <t>Total Liabilities</t>
  </si>
  <si>
    <t>Unconsolidated VIEs</t>
  </si>
  <si>
    <t>Unconsolidated VIE [Abstract]</t>
  </si>
  <si>
    <t>Unconsolidated VIE assets</t>
  </si>
  <si>
    <t>Unconsolidated VIE liabilities</t>
  </si>
  <si>
    <t>Equity interests on the Consolidated Balance Sheets</t>
  </si>
  <si>
    <t>Maximum risk of loss</t>
  </si>
  <si>
    <t>Equity Accounted Investees (Details) - USD ($) $ in Millions</t>
  </si>
  <si>
    <t>Statement of Income</t>
  </si>
  <si>
    <t>Net revenues</t>
  </si>
  <si>
    <t>Other income, net</t>
  </si>
  <si>
    <t>Income before income taxes</t>
  </si>
  <si>
    <t>Less income tax expense</t>
  </si>
  <si>
    <t>Exclude: non-controlling interests income</t>
  </si>
  <si>
    <t>Balance Sheets</t>
  </si>
  <si>
    <t>Non-controlling interests in subsidiaries</t>
  </si>
  <si>
    <t>Members’ equity</t>
  </si>
  <si>
    <t>BSIG equity investment and undistributed earnings of affiliated companies, before consolidating and reconciling adjustments</t>
  </si>
  <si>
    <t>BSIG investment in equity method investees</t>
  </si>
  <si>
    <t>Fixed Assets and Lease Commitments (Details) - Consolidated Entity Excluding Consolidated Funds - USD ($) $ in Millions</t>
  </si>
  <si>
    <t>Property, Plant and Equipment [Line Items]</t>
  </si>
  <si>
    <t>Fixed assets, at cost</t>
  </si>
  <si>
    <t>Accumulated depreciation and amortization</t>
  </si>
  <si>
    <t>Leasehold improvements</t>
  </si>
  <si>
    <t>Office equipment</t>
  </si>
  <si>
    <t>Furniture and fixtures</t>
  </si>
  <si>
    <t>Building</t>
  </si>
  <si>
    <t>Software and web development</t>
  </si>
  <si>
    <t>Leases (Details) - USD ($) $ in Millions</t>
  </si>
  <si>
    <t>3 Months Ended</t>
  </si>
  <si>
    <t>Jan. 01, 2019</t>
  </si>
  <si>
    <t>Lessee, Lease, Description [Line Items]</t>
  </si>
  <si>
    <t>Lease renewal term</t>
  </si>
  <si>
    <t>Lease termination period</t>
  </si>
  <si>
    <t>Operating lease liability</t>
  </si>
  <si>
    <t>Weighted average remaining lease term (in years)</t>
  </si>
  <si>
    <t>4 years 3 months 18 days</t>
  </si>
  <si>
    <t>Weighted average discount rate</t>
  </si>
  <si>
    <t>4.14%</t>
  </si>
  <si>
    <t>Operating lease liability for lease not yet commenced</t>
  </si>
  <si>
    <t>Term of operating lease not yet commenced</t>
  </si>
  <si>
    <t>Minimum</t>
  </si>
  <si>
    <t>Lease term of contract</t>
  </si>
  <si>
    <t>Maximum</t>
  </si>
  <si>
    <t>9 years</t>
  </si>
  <si>
    <t>Leases Lease, Cost (Details) $ in Millions</t>
  </si>
  <si>
    <t>Dec. 31, 2019USD ($)</t>
  </si>
  <si>
    <t>Operating lease cost</t>
  </si>
  <si>
    <t>Variable lease cost</t>
  </si>
  <si>
    <t>Operating cash flows from operating leases</t>
  </si>
  <si>
    <t>ROU asset obtained in exchange for new operating lease liabilities</t>
  </si>
  <si>
    <t>Leases Maturities of Operating Lease Liabilities (Details) - USD ($) $ in Millions</t>
  </si>
  <si>
    <t>2020</t>
  </si>
  <si>
    <t>2021</t>
  </si>
  <si>
    <t>2022</t>
  </si>
  <si>
    <t>2023</t>
  </si>
  <si>
    <t>2024</t>
  </si>
  <si>
    <t>Thereafter</t>
  </si>
  <si>
    <t>Total lease payments</t>
  </si>
  <si>
    <t>Less imputed interest</t>
  </si>
  <si>
    <t>Goodwill and Intangible Assets (Details) - USD ($) $ in Millions</t>
  </si>
  <si>
    <t>Goodwill [Line Items]</t>
  </si>
  <si>
    <t>Accumulated impairment</t>
  </si>
  <si>
    <t>Beginning balance</t>
  </si>
  <si>
    <t>Additions</t>
  </si>
  <si>
    <t>Impairments</t>
  </si>
  <si>
    <t>Disposals</t>
  </si>
  <si>
    <t>Ending balance</t>
  </si>
  <si>
    <t>Quant &amp; Solutions</t>
  </si>
  <si>
    <t>Alternatives</t>
  </si>
  <si>
    <t>Liquid Alpha</t>
  </si>
  <si>
    <t>Goodwill and Intangible Assets - Change in Acquired Intangible Assets (Details) - USD ($) $ in Millions</t>
  </si>
  <si>
    <t>Accumulated Amortization &amp; Impairment</t>
  </si>
  <si>
    <t>Amortization</t>
  </si>
  <si>
    <t>Net Book Value</t>
  </si>
  <si>
    <t>Estimated annual amortization expense for each of next five fiscal years</t>
  </si>
  <si>
    <t>Client relationships</t>
  </si>
  <si>
    <t>Gross Book Value</t>
  </si>
  <si>
    <t>Beginning Balance</t>
  </si>
  <si>
    <t>Ending Balance</t>
  </si>
  <si>
    <t>10 years</t>
  </si>
  <si>
    <t>Trade name</t>
  </si>
  <si>
    <t>Related Party Transactions (Details) $ in Millions</t>
  </si>
  <si>
    <t>Jun. 30, 2017USD ($)installment</t>
  </si>
  <si>
    <t>Mar. 31, 2019USD ($)</t>
  </si>
  <si>
    <t>Dec. 31, 2018USD ($)</t>
  </si>
  <si>
    <t>Dec. 31, 2017USD ($)</t>
  </si>
  <si>
    <t>Dec. 31, 2016USD ($)</t>
  </si>
  <si>
    <t>Mar. 31, 2018USD ($)</t>
  </si>
  <si>
    <t>Jul. 31, 2017USD ($)</t>
  </si>
  <si>
    <t>Sep. 30, 2016USD ($)</t>
  </si>
  <si>
    <t>Amounts due from related parties</t>
  </si>
  <si>
    <t>Total amounts due for investment advisory fee receivables from related parties</t>
  </si>
  <si>
    <t>Total related party investments</t>
  </si>
  <si>
    <t>Related party revenues (included discontinued operations)</t>
  </si>
  <si>
    <t>Related party expenses (including discontinued operations)</t>
  </si>
  <si>
    <t>Number of promissory notes</t>
  </si>
  <si>
    <t>Loan to related party</t>
  </si>
  <si>
    <t>Investments assigned to former parent, liability</t>
  </si>
  <si>
    <t>Loan to Equity-Method Affiliate</t>
  </si>
  <si>
    <t>Increase in Deferred Tax Deed as result of Tax Cuts and Jobs Act</t>
  </si>
  <si>
    <t>Original deferred tax asset deed payment value</t>
  </si>
  <si>
    <t>Number of installment payments | installment</t>
  </si>
  <si>
    <t>Total estimated payment of future realizable benefits</t>
  </si>
  <si>
    <t>Seed Investment Capital</t>
  </si>
  <si>
    <t>Old Mutual plc | Recharged operational costs</t>
  </si>
  <si>
    <t>Old Mutual plc | Recharged operational costs directly attributable to Company</t>
  </si>
  <si>
    <t>Commonly controlled Old Mutual plc business units | Management fees</t>
  </si>
  <si>
    <t>Commonly controlled Old Mutual plc business units | Rent and administrative costs recharged</t>
  </si>
  <si>
    <t>Unconsolidated Funds</t>
  </si>
  <si>
    <t>Fees receivable</t>
  </si>
  <si>
    <t>Unconsolidated Funds | Management fees</t>
  </si>
  <si>
    <t>Unconsolidated Funds | Performance fees collected (performance penalties paid)</t>
  </si>
  <si>
    <t>Equity- accounted investees</t>
  </si>
  <si>
    <t>Related Party Transactions - Other Related Party Arrangements (Details) - USD ($) $ in Millions</t>
  </si>
  <si>
    <t>Mar. 31, 2018</t>
  </si>
  <si>
    <t>Related party transactions</t>
  </si>
  <si>
    <t>Earnings from equity method investees</t>
  </si>
  <si>
    <t>Affiliated Entity And Joint Ventures Of Affiliated Entity</t>
  </si>
  <si>
    <t>Accounts Payable and Accrued Expenses (Details) - Consolidated Entity Excluding Consolidated Funds - USD ($) $ in Millions</t>
  </si>
  <si>
    <t>Accounts Payable And Accrued Expenses [Line Items]</t>
  </si>
  <si>
    <t>Accounts payable</t>
  </si>
  <si>
    <t>Accrued expenses</t>
  </si>
  <si>
    <t>Accrued interest payable</t>
  </si>
  <si>
    <t>Other</t>
  </si>
  <si>
    <t>Total accounts payable and accrued expenses</t>
  </si>
  <si>
    <t>Other Compensation Liabilities (Details) - USD ($) $ in Millions</t>
  </si>
  <si>
    <t>Business Acquisition [Line Items]</t>
  </si>
  <si>
    <t>Share-based payments liability</t>
  </si>
  <si>
    <t>Profit interests compensation liability</t>
  </si>
  <si>
    <t>Voluntary deferral plan liability</t>
  </si>
  <si>
    <t>Total other compensation liabilities</t>
  </si>
  <si>
    <t>Profit interests compensation expense including discontinued operations</t>
  </si>
  <si>
    <t>Redemption of profit sharing interests for cash</t>
  </si>
  <si>
    <t>Landmark</t>
  </si>
  <si>
    <t>Share-based compensation liability including contingent consideration</t>
  </si>
  <si>
    <t>Borrowings and Debt - Narrative (Details) - USD ($)</t>
  </si>
  <si>
    <t>Aug. 20, 2019</t>
  </si>
  <si>
    <t>Jul. 17, 2017</t>
  </si>
  <si>
    <t>Jul. 31, 2016</t>
  </si>
  <si>
    <t>Sep. 30, 2019</t>
  </si>
  <si>
    <t>Aug. 19, 2019</t>
  </si>
  <si>
    <t>Jul. 31, 2017</t>
  </si>
  <si>
    <t>Borrowings and debt</t>
  </si>
  <si>
    <t>Long term debt</t>
  </si>
  <si>
    <t>Weighted average interest rate</t>
  </si>
  <si>
    <t>5.28%</t>
  </si>
  <si>
    <t>6.08%</t>
  </si>
  <si>
    <t>6.02%</t>
  </si>
  <si>
    <t>Consolidated Entity Excluding Consolidated Funds | Revolving credit facility | Minimum</t>
  </si>
  <si>
    <t>Undrawn amounts fee (as a percent)</t>
  </si>
  <si>
    <t>0.125%</t>
  </si>
  <si>
    <t>Interest coverage ratio</t>
  </si>
  <si>
    <t>Consolidated Entity Excluding Consolidated Funds | Revolving credit facility | Maximum</t>
  </si>
  <si>
    <t>0.45%</t>
  </si>
  <si>
    <t>Ratio of third-party borrowings to trailing twelve months Adjusted EBITDA</t>
  </si>
  <si>
    <t>Consolidated Entity Excluding Consolidated Funds | Revolving credit facility | Federal Funds Effective Swap Rate</t>
  </si>
  <si>
    <t>Variable rate margin (as a percent)</t>
  </si>
  <si>
    <t>0.50%</t>
  </si>
  <si>
    <t>Consolidated Entity Excluding Consolidated Funds | Revolving credit facility | One Month Adjusted London Interbank Offered Rate LIBOR</t>
  </si>
  <si>
    <t>1.00%</t>
  </si>
  <si>
    <t>Consolidated Entity Excluding Consolidated Funds | Revolving credit facility | One, two, three or six months rate LIBOR | Minimum</t>
  </si>
  <si>
    <t>1.125%</t>
  </si>
  <si>
    <t>Consolidated Entity Excluding Consolidated Funds | Revolving credit facility | One, two, three or six months rate LIBOR | Maximum</t>
  </si>
  <si>
    <t>2.00%</t>
  </si>
  <si>
    <t>Credit Facility | Revolving credit facility | LIBOR</t>
  </si>
  <si>
    <t>1.50%</t>
  </si>
  <si>
    <t>0.20%</t>
  </si>
  <si>
    <t>Non-recourse Seed Capital Facility | Credit Facility</t>
  </si>
  <si>
    <t>Maximum borrowing capacity</t>
  </si>
  <si>
    <t>0.95%</t>
  </si>
  <si>
    <t>Maximum borrowing capacity as percent of seed capital</t>
  </si>
  <si>
    <t>50.00%</t>
  </si>
  <si>
    <t>Non-recourse Seed Capital Facility | Credit Facility | LIBOR</t>
  </si>
  <si>
    <t>1.55%</t>
  </si>
  <si>
    <t>Senior Notes, 4.80%, due 2026 | Senior notes</t>
  </si>
  <si>
    <t>Maturity amount</t>
  </si>
  <si>
    <t>Interest rate (as a percent)</t>
  </si>
  <si>
    <t>4.80%</t>
  </si>
  <si>
    <t>Debt instrument, unamortized discount</t>
  </si>
  <si>
    <t>Debt issuance costs</t>
  </si>
  <si>
    <t>Term of loan</t>
  </si>
  <si>
    <t>Debt instrument, redemption price, percentage</t>
  </si>
  <si>
    <t>100.00%</t>
  </si>
  <si>
    <t>Debt instrument, redemption price, percentage of accrued or unpaid interest</t>
  </si>
  <si>
    <t>Senior Notes, 5.125%, due 2031 | Senior notes</t>
  </si>
  <si>
    <t>5.125%</t>
  </si>
  <si>
    <t>15 years</t>
  </si>
  <si>
    <t>Payments to acquire seed investments</t>
  </si>
  <si>
    <t>Citibank | Line of Credit | Revolving credit facility</t>
  </si>
  <si>
    <t>Line of Credit Facility, Additional Borrowing Amount</t>
  </si>
  <si>
    <t>Proceeds from Lines of Credit</t>
  </si>
  <si>
    <t>Repayments of Lines of Credit</t>
  </si>
  <si>
    <t>Citibank | Line of Credit | Consolidated Entity Excluding Consolidated Funds | Revolving credit facility</t>
  </si>
  <si>
    <t>Borrowings and Debt - Schedule of Long-Term Debt (Details) - USD ($) $ in Millions</t>
  </si>
  <si>
    <t>Debt Instrument [Line Items]</t>
  </si>
  <si>
    <t>Carrying value</t>
  </si>
  <si>
    <t>Fair Value</t>
  </si>
  <si>
    <t>Third party borrowings | Credit Facility</t>
  </si>
  <si>
    <t>Third party borrowings | Senior Notes, 4.80%, due 2026</t>
  </si>
  <si>
    <t>Third party borrowings | Senior Notes, 5.125%, due 2031</t>
  </si>
  <si>
    <t>Non-recourse Seed Capital Facility</t>
  </si>
  <si>
    <t>Citibank | Revolving credit facility | Line of Credit</t>
  </si>
  <si>
    <t>Consolidated Entity Excluding Consolidated Funds | Citibank | Revolving credit facility | Line of Credit</t>
  </si>
  <si>
    <t>Borrowings and Debt - Maturities of Debt Commitments (Details) $ in Millions</t>
  </si>
  <si>
    <t>Aggregate maturities</t>
  </si>
  <si>
    <t>Income Taxes Income Tax - Schedule of Income before Income Tax (Details) - USD ($) $ in Millions</t>
  </si>
  <si>
    <t>Mar. 31, 2019</t>
  </si>
  <si>
    <t>Sep. 30, 2018</t>
  </si>
  <si>
    <t>Jun. 30, 2018</t>
  </si>
  <si>
    <t>Domestic</t>
  </si>
  <si>
    <t>Foreign</t>
  </si>
  <si>
    <t>Income Taxes (Details) - USD ($) $ in Millions</t>
  </si>
  <si>
    <t>Current:</t>
  </si>
  <si>
    <t>Federal</t>
  </si>
  <si>
    <t>State</t>
  </si>
  <si>
    <t>Total current expense (benefit)</t>
  </si>
  <si>
    <t>Deferred:</t>
  </si>
  <si>
    <t>Total deferred expense (benefit)</t>
  </si>
  <si>
    <t>Total tax expense (benefit)</t>
  </si>
  <si>
    <t>Other comprehensive income (loss), tax</t>
  </si>
  <si>
    <t>Income tax expense (benefits) from discontinued operations</t>
  </si>
  <si>
    <t>Tax expense related to GILTI tax</t>
  </si>
  <si>
    <t>Income tax expense (benefit) on gain (loss) disposal of discontinued operations</t>
  </si>
  <si>
    <t>Reductions related to lapses of statutes of limitations</t>
  </si>
  <si>
    <t>Net operating loss carryforwards utilized</t>
  </si>
  <si>
    <t>Income Taxes - Federal Tax Rate Reconciliation (Details) - USD ($) $ in Millions</t>
  </si>
  <si>
    <t>Reconciliation of the difference between the Company's U.S. Federal statutory income tax rate and effective income tax rate for continuing operations</t>
  </si>
  <si>
    <t>Tax at U.S. federal statutory income tax rate</t>
  </si>
  <si>
    <t>21.00%</t>
  </si>
  <si>
    <t>35.00%</t>
  </si>
  <si>
    <t>State income taxes, net of federal benefit</t>
  </si>
  <si>
    <t>5.50%</t>
  </si>
  <si>
    <t>8.10%</t>
  </si>
  <si>
    <t>1.70%</t>
  </si>
  <si>
    <t>Non-deductible expenses</t>
  </si>
  <si>
    <t>0.30%</t>
  </si>
  <si>
    <t>DTA Deed liability revaluation adjustment</t>
  </si>
  <si>
    <t>1.20%</t>
  </si>
  <si>
    <t>(12.80%)</t>
  </si>
  <si>
    <t>(10.20%)</t>
  </si>
  <si>
    <t>Adjustment to liabilities for uncertain tax positions</t>
  </si>
  <si>
    <t>(15.80%)</t>
  </si>
  <si>
    <t>(32.50%)</t>
  </si>
  <si>
    <t>(1.20%)</t>
  </si>
  <si>
    <t>Change in valuation allowance</t>
  </si>
  <si>
    <t>(6.30%)</t>
  </si>
  <si>
    <t>1.10%</t>
  </si>
  <si>
    <t>Write-off of state net operating loss carryforwards</t>
  </si>
  <si>
    <t>6.30%</t>
  </si>
  <si>
    <t>Effect of foreign operations</t>
  </si>
  <si>
    <t>2.70%</t>
  </si>
  <si>
    <t>(4.00%)</t>
  </si>
  <si>
    <t>Effect of changes in tax law</t>
  </si>
  <si>
    <t>(0.40%)</t>
  </si>
  <si>
    <t>(1.40%)</t>
  </si>
  <si>
    <t>86.40%</t>
  </si>
  <si>
    <t>Effect of disposal of affiliate</t>
  </si>
  <si>
    <t>2.90%</t>
  </si>
  <si>
    <t>Effect of income from non-controlling interest</t>
  </si>
  <si>
    <t>1.30%</t>
  </si>
  <si>
    <t>(0.90%)</t>
  </si>
  <si>
    <t>Impact of increased state tax obligations to deferred tax assets</t>
  </si>
  <si>
    <t>Impact of Redomestication to deferred tax assets</t>
  </si>
  <si>
    <t>Effective income tax rate for continuing operations</t>
  </si>
  <si>
    <t>7.10%</t>
  </si>
  <si>
    <t>3.70%</t>
  </si>
  <si>
    <t>93.50%</t>
  </si>
  <si>
    <t>Income tax benefit related to refinement of section 965 toll charge tax liability on mandatory deemed repatriation of foreign earnings</t>
  </si>
  <si>
    <t>Income tax expense related to termination of Deferred Tax Asset Deed</t>
  </si>
  <si>
    <t>Income tax benefit due to revaluations of deed as result of Tax Act</t>
  </si>
  <si>
    <t>Write off of deferred tax asset</t>
  </si>
  <si>
    <t>Increase (decrease) in valuation allowance</t>
  </si>
  <si>
    <t>State Net Operating Loss Carrforwards</t>
  </si>
  <si>
    <t>Income Taxes - Significant Components of Deferred Tax Assets and Liabilities and Additional Information (Details) - USD ($) $ in Millions</t>
  </si>
  <si>
    <t>Deferred tax assets:</t>
  </si>
  <si>
    <t>Federal net operating loss</t>
  </si>
  <si>
    <t>State net operating loss carry forwards</t>
  </si>
  <si>
    <t>Investment in partnerships</t>
  </si>
  <si>
    <t>Employee compensation</t>
  </si>
  <si>
    <t>Cash flow hedge</t>
  </si>
  <si>
    <t>Total deferred tax assets</t>
  </si>
  <si>
    <t>Deferred tax liabilities:</t>
  </si>
  <si>
    <t>Net deferred tax assets</t>
  </si>
  <si>
    <t>Operating loss carryforwards</t>
  </si>
  <si>
    <t>Federal | Minimum</t>
  </si>
  <si>
    <t>Expiration period of operating loss carryforwards</t>
  </si>
  <si>
    <t>Federal | Maximum</t>
  </si>
  <si>
    <t>20 years</t>
  </si>
  <si>
    <t>Income Taxes - Reconciliation of the Change in Gross Unrecognized Tax Benefits and Additional Information (Details) - USD ($) $ in Millions</t>
  </si>
  <si>
    <t>Reconciliation of the change in gross unrecognized tax benefits</t>
  </si>
  <si>
    <t>Balance as of January 1</t>
  </si>
  <si>
    <t>Additions based on current year tax positions</t>
  </si>
  <si>
    <t>Balance as of December 31</t>
  </si>
  <si>
    <t>Liability for unrecognized tax benefits that would affect the effective tax rate if recognized</t>
  </si>
  <si>
    <t>Interest and penalties recognized in income tax provision</t>
  </si>
  <si>
    <t>Accrued interest and penalties relating to unrecognized tax benefits</t>
  </si>
  <si>
    <t>Amount of decrease to unrecognized tax benefits reasonably possible within next 12 months</t>
  </si>
  <si>
    <t>Commitments and Contingencies (Details) $ in Millions</t>
  </si>
  <si>
    <t>Commitments to invest with an Affiliate (up to)</t>
  </si>
  <si>
    <t>Earnings Per Share (Details) - USD ($) $ / shares in Units, $ in Millions</t>
  </si>
  <si>
    <t>Numerator:</t>
  </si>
  <si>
    <t>Net Income (Loss) Attributable to Parent</t>
  </si>
  <si>
    <t>Less: Total income available to participating unvested securities</t>
  </si>
  <si>
    <t>Total net income attributable to common stock</t>
  </si>
  <si>
    <t>Denominator:</t>
  </si>
  <si>
    <t>Weighted-average shares outstanding—basic (in shares)</t>
  </si>
  <si>
    <t>Restricted stock units (in shares)</t>
  </si>
  <si>
    <t>Weighted-average shares outstanding—diluted (in shares)</t>
  </si>
  <si>
    <t>Earnings per share of common stock attributable to controlling interests:</t>
  </si>
  <si>
    <t>Earnings per ordinary share attributable to controlling interest - Basic (in dollars per share)</t>
  </si>
  <si>
    <t>Earnings per ordinary share attributable to controlling interests - Diluted (in dollars per share)</t>
  </si>
  <si>
    <t>Employee options excluded from computation of earnings per share (in shares)</t>
  </si>
  <si>
    <t>Revenue - Narrative (Details) - USD ($) $ in Millions</t>
  </si>
  <si>
    <t>Revenue from expense reimbursement</t>
  </si>
  <si>
    <t>Revenue - Schedule of Disaggregation of Revenue (Details) - USD ($) $ in Millions</t>
  </si>
  <si>
    <t>Disaggregation of Revenue [Line Items]</t>
  </si>
  <si>
    <t>Management fee revenue</t>
  </si>
  <si>
    <t>Quant &amp; Solutions | Global / non-U.S. equity</t>
  </si>
  <si>
    <t>Alternatives | Alternatives</t>
  </si>
  <si>
    <t>Liquid Alpha | Global / non-U.S. equity</t>
  </si>
  <si>
    <t>Liquid Alpha | Fixed income</t>
  </si>
  <si>
    <t>Liquid Alpha | U.S. equity</t>
  </si>
  <si>
    <t>Employee Benefits (Details) - USD ($) $ in Millions</t>
  </si>
  <si>
    <t>Assets invested in defined contribution plans</t>
  </si>
  <si>
    <t>Increase in deferred compensation liability</t>
  </si>
  <si>
    <t>Increase in defined contribution plan assets</t>
  </si>
  <si>
    <t>Expenses in relation to qualified &amp; non-qualified plans</t>
  </si>
  <si>
    <t>Equity-based Compensation - Narrative (Details) - USD ($)</t>
  </si>
  <si>
    <t>Feb. 28, 2019</t>
  </si>
  <si>
    <t>Share-based Compensation Arrangement by Share-based Payment Award [Line Items]</t>
  </si>
  <si>
    <t>Shares reserved for future issuance (in shares)</t>
  </si>
  <si>
    <t>Unrecognized share based compensation expense</t>
  </si>
  <si>
    <t>Unrecognized share based compensation expense recognition period</t>
  </si>
  <si>
    <t>2 years</t>
  </si>
  <si>
    <t>Compensation costs to be recognized next year</t>
  </si>
  <si>
    <t>Stock options</t>
  </si>
  <si>
    <t>Vesting period</t>
  </si>
  <si>
    <t>Risk-free interest rate</t>
  </si>
  <si>
    <t>2.60%</t>
  </si>
  <si>
    <t>2.50%</t>
  </si>
  <si>
    <t>Expected volatility rate</t>
  </si>
  <si>
    <t>28.40%</t>
  </si>
  <si>
    <t>28.30%</t>
  </si>
  <si>
    <t>Options granted fair value</t>
  </si>
  <si>
    <t>Fair value options vested</t>
  </si>
  <si>
    <t>Weighed average fair value (in dollars per share)</t>
  </si>
  <si>
    <t>OM Asset Management Equity Incentive Plan</t>
  </si>
  <si>
    <t>Compensation expense</t>
  </si>
  <si>
    <t>Income tax benefit</t>
  </si>
  <si>
    <t>OM Asset Management Equity Incentive Plan | Restricted shares (RSA) | Minimum</t>
  </si>
  <si>
    <t>OM Asset Management Equity Incentive Plan | Restricted shares (RSA) | Maximum</t>
  </si>
  <si>
    <t>OM Asset Management Equity Incentive Plan | Restricted Stock Units (RSUs) | Minimum</t>
  </si>
  <si>
    <t>OM Asset Management Equity Incentive Plan | Restricted Stock Units (RSUs) | Maximum</t>
  </si>
  <si>
    <t>OM Asset Management Equity Incentive Plan | Performance-based RSAs</t>
  </si>
  <si>
    <t>Old Mutual Compensation Plans | Restricted shares (RSA)</t>
  </si>
  <si>
    <t>Granted during the year (in shares)</t>
  </si>
  <si>
    <t>Brightsphere Equity Incentive Plan | Restricted shares (RSA)</t>
  </si>
  <si>
    <t>Brightsphere Equity Incentive Plan | Restricted Stock Units (RSUs)</t>
  </si>
  <si>
    <t>Brightsphere Equity Incentive Plan | Performance-based RSAs</t>
  </si>
  <si>
    <t>2.48%</t>
  </si>
  <si>
    <t>26.11%</t>
  </si>
  <si>
    <t>Brightsphere Equity Incentive Plan | Performance-based RSUs</t>
  </si>
  <si>
    <t>Brightsphere Equity Incentive Plan | Stock options</t>
  </si>
  <si>
    <t>Potential additional payments (up to)</t>
  </si>
  <si>
    <t>Equity-based Compensation - Schedule of Share-based Payments Liability (Details) - USD ($) $ in Millions</t>
  </si>
  <si>
    <t>Deferred Compensation, Share-based Arrangements Rollforward [Roll Forward]</t>
  </si>
  <si>
    <t>Balance, beginning of period</t>
  </si>
  <si>
    <t>Balance, end of period</t>
  </si>
  <si>
    <t>Cash Settled Awards</t>
  </si>
  <si>
    <t>Amortization and revaluation of granted awards</t>
  </si>
  <si>
    <t>Repurchases (cash-settled)</t>
  </si>
  <si>
    <t>Equity-based Compensation - Schedule of Grant Date Fair Value (Details) - $ / shares</t>
  </si>
  <si>
    <t>Shares granted (in shares)</t>
  </si>
  <si>
    <t>Granted during the year (in dollars per share)</t>
  </si>
  <si>
    <t>Equity-based Compensation - OM Asset Management Equity Incentive Plan Other Than Options (Details) - Brightsphere Equity Incentive Plan - $ / shares</t>
  </si>
  <si>
    <t>Restricted shares (RSA)</t>
  </si>
  <si>
    <t>Number of shares</t>
  </si>
  <si>
    <t>Outstanding at beginning of year (in shares)</t>
  </si>
  <si>
    <t>Forfeited during the year (in shares)</t>
  </si>
  <si>
    <t>Exercised during the year (in shares)</t>
  </si>
  <si>
    <t>Other transfers</t>
  </si>
  <si>
    <t>Outstanding at end of year (in shares)</t>
  </si>
  <si>
    <t>Weighted average grant date fair value per share</t>
  </si>
  <si>
    <t>Outstanding at beginning of period, (in dollars per share)</t>
  </si>
  <si>
    <t>Forfeited during the year (in dollars per share)</t>
  </si>
  <si>
    <t>Exercised during the year (in dollars per share)</t>
  </si>
  <si>
    <t>Other transfers (in dollars per share)</t>
  </si>
  <si>
    <t>Outstanding at end of period, (in dollars per share)</t>
  </si>
  <si>
    <t>Restricted Stock Units (RSUs)</t>
  </si>
  <si>
    <t>Performance-based RSAs</t>
  </si>
  <si>
    <t>Performance-based RSUs</t>
  </si>
  <si>
    <t>Equity-based Compensation - Schedule of Stock Option Activity (Details) - Stock options - USD ($)</t>
  </si>
  <si>
    <t>Stock Options</t>
  </si>
  <si>
    <t>Outstanding at beginning of the year (in shares)</t>
  </si>
  <si>
    <t>Outstanding at end of the year (in shares)</t>
  </si>
  <si>
    <t>Exercisable at end of the year (in shares)</t>
  </si>
  <si>
    <t>Weighted average exercise price</t>
  </si>
  <si>
    <t>Weighted average exercise price, beginning (in dollars per share)</t>
  </si>
  <si>
    <t>Exercisable at end of year (in dollars per share)</t>
  </si>
  <si>
    <t>Weighted average exercise price, ending (in dollars per share)</t>
  </si>
  <si>
    <t>Weighted average remaining contractual term</t>
  </si>
  <si>
    <t>4 years</t>
  </si>
  <si>
    <t>Weighted average remaining contractual term, granted during the year</t>
  </si>
  <si>
    <t>Exercisable at end of year, weighted average remaining contractual term</t>
  </si>
  <si>
    <t>Aggregate intrinsic value</t>
  </si>
  <si>
    <t>Exercisable at end of year, Aggregate intrinsic value</t>
  </si>
  <si>
    <t>Equity-based Compensation - Schedule of Weighted Average Fair Value Valuation Inputs (Details) - Stock options - $ / shares</t>
  </si>
  <si>
    <t>Assumptions:</t>
  </si>
  <si>
    <t>Dividend yield</t>
  </si>
  <si>
    <t>3.40%</t>
  </si>
  <si>
    <t>3.80%</t>
  </si>
  <si>
    <t>Expected volatility</t>
  </si>
  <si>
    <t>Expected life of options</t>
  </si>
  <si>
    <t>Equity-based Compensation - Equity-Settled Corporate Awards (Details) - Old Mutual Compensation Plans - Restricted shares (RSA)</t>
  </si>
  <si>
    <t>Dec. 31, 2019$ / sharesshares</t>
  </si>
  <si>
    <t>Dec. 31, 2019£ / sharesshares</t>
  </si>
  <si>
    <t>Dec. 31, 2018$ / sharesshares</t>
  </si>
  <si>
    <t>Dec. 31, 2018£ / sharesshares</t>
  </si>
  <si>
    <t>Dec. 31, 2017$ / sharesshares</t>
  </si>
  <si>
    <t>Dec. 31, 2017£ / sharesshares</t>
  </si>
  <si>
    <t>Weighted average grant date fair value per share, beginning balance (in dollars/pounds per share) | (per share)</t>
  </si>
  <si>
    <t>Weighted average fair value (in dollars/pounds per share) | (per share)</t>
  </si>
  <si>
    <t>Weighted average grant date fair value per share, forfeited during the year (in dollars/pounds per share) | (per share)</t>
  </si>
  <si>
    <t>Weighted average grant date fair value per share, exercised during the year (in dollars/pounds per share) | (per share)</t>
  </si>
  <si>
    <t>Weighted average grant date fair value per share, ending balance (in dollars/pounds per share) | (per share)</t>
  </si>
  <si>
    <t>Accumulated Other Comprehensive Income (Details) - USD ($) $ in Millions</t>
  </si>
  <si>
    <t>AOCI Including Portion Attributable to Noncontrolling Interest, Net of Tax [Roll Forward]</t>
  </si>
  <si>
    <t>Balance beginning</t>
  </si>
  <si>
    <t>Amortization related to derivatives securities, before tax</t>
  </si>
  <si>
    <t>Tax impact</t>
  </si>
  <si>
    <t>Other comprehensive income</t>
  </si>
  <si>
    <t>Balance end</t>
  </si>
  <si>
    <t>Valuation and amortization of derivative securities</t>
  </si>
  <si>
    <t>AOCI</t>
  </si>
  <si>
    <t>Accumulated Other Comprehensive Income - Components of Accumulated Other Comprehensive Income (Loss) (Details) - USD ($) $ in Millions</t>
  </si>
  <si>
    <t>Accumulated Other Comprehensive Income (Loss) [Line Items]</t>
  </si>
  <si>
    <t>Reclassification out of Accumulated Other Comprehensive Income | AOCI</t>
  </si>
  <si>
    <t>Non-controlling interests (Details) - USD ($) $ in Millions</t>
  </si>
  <si>
    <t>Noncontrolling Interest [Line Items]</t>
  </si>
  <si>
    <t>Net income (loss) attributable to controlling interests</t>
  </si>
  <si>
    <t>Derivatives and Hedging (Details) - USD ($) $ in Millions</t>
  </si>
  <si>
    <t>Dec. 31, 2016</t>
  </si>
  <si>
    <t>Jul. 31, 2015</t>
  </si>
  <si>
    <t>Derivative fair values</t>
  </si>
  <si>
    <t>Other Comprehensive Income (Loss), Cash Flow Hedge, Gain (Loss), after Reclassification, Tax</t>
  </si>
  <si>
    <t>Other comprehensive loss</t>
  </si>
  <si>
    <t>Interest Expense</t>
  </si>
  <si>
    <t>Hedge amount to be reclassified</t>
  </si>
  <si>
    <t>Accumulated Gain (Loss), Net, Cash Flow Hedge, Parent [Member]</t>
  </si>
  <si>
    <t>Treasury rate lock | Designated as a hedge</t>
  </si>
  <si>
    <t>Derivative notional amount</t>
  </si>
  <si>
    <t>Derivative securities</t>
  </si>
  <si>
    <t>Segment Information - Schedule of Economic Net Income by Segment (Details) - USD ($) $ in Millions</t>
  </si>
  <si>
    <t>Segment information</t>
  </si>
  <si>
    <t>ENI revenue</t>
  </si>
  <si>
    <t>ENI operating expenses</t>
  </si>
  <si>
    <t>Earnings before variable compensation</t>
  </si>
  <si>
    <t>Variable compensation</t>
  </si>
  <si>
    <t>ENI operating earnings (after variable comp)</t>
  </si>
  <si>
    <t>Affiliate key employee distributions</t>
  </si>
  <si>
    <t>Operating Income (Loss)</t>
  </si>
  <si>
    <t>Net interest income (expense)</t>
  </si>
  <si>
    <t>Net investment income</t>
  </si>
  <si>
    <t>Net income attributable to non-controlling interests in consolidated Funds</t>
  </si>
  <si>
    <t>Earnings after Affiliate key employee distributions</t>
  </si>
  <si>
    <t>Economic Net Income</t>
  </si>
  <si>
    <t>Reconciling Adjustments</t>
  </si>
  <si>
    <t>Segment Information - Principles of Geographic Area (Details) - USD ($) $ in Millions</t>
  </si>
  <si>
    <t>Segment Reporting Information</t>
  </si>
  <si>
    <t>UNITED STATES</t>
  </si>
  <si>
    <t>Non-US</t>
  </si>
  <si>
    <t>Segment Information Segment Information (Details)</t>
  </si>
  <si>
    <t>Dec. 31, 2019segment</t>
  </si>
  <si>
    <t>Number of reportable segments (in segments)</t>
  </si>
  <si>
    <t>Selected Quarterly Financial Data (unaudited) (Details) - USD ($) $ / shares in Units, $ in Millions</t>
  </si>
  <si>
    <t>Income from continuing operations before income taxe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 &quot;#,##0_);_(&quot;£ &quot;(#,##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730137595</v>
      </c>
    </row>
    <row r="28" spans="1:4">
      <c r="A28" s="4" t="s">
        <v>48</v>
      </c>
      <c r="C28" s="6" t="n">
        <v>85689773</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60</v>
      </c>
    </row>
    <row r="37" spans="1:4">
      <c r="A37" s="4" t="s">
        <v>61</v>
      </c>
      <c r="B37" s="4" t="s">
        <v>62</v>
      </c>
    </row>
    <row r="38" spans="1:4">
      <c r="A38" s="4" t="s">
        <v>63</v>
      </c>
    </row>
    <row r="39" spans="1:4">
      <c r="A39" s="3" t="s">
        <v>5</v>
      </c>
    </row>
    <row r="40" spans="1:4">
      <c r="A40" s="4" t="s">
        <v>59</v>
      </c>
      <c r="B40" s="4" t="s">
        <v>63</v>
      </c>
    </row>
    <row r="41" spans="1:4">
      <c r="A41" s="4" t="s">
        <v>61</v>
      </c>
      <c r="B41" s="4" t="s">
        <v>64</v>
      </c>
    </row>
    <row r="42" spans="1:4">
      <c r="A42" s="4" t="s">
        <v>65</v>
      </c>
    </row>
    <row r="43" spans="1:4">
      <c r="A43" s="3" t="s">
        <v>5</v>
      </c>
    </row>
    <row r="44" spans="1:4">
      <c r="A44" s="4" t="s">
        <v>59</v>
      </c>
      <c r="B44" s="4" t="s">
        <v>65</v>
      </c>
    </row>
    <row r="45" spans="1:4">
      <c r="A45" s="4" t="s">
        <v>61</v>
      </c>
      <c r="B45"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260</v>
      </c>
    </row>
    <row r="4" spans="1:2">
      <c r="A4" s="4" t="s">
        <v>70</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376.9</v>
      </c>
      <c r="C3" s="7" t="n">
        <v>323.3</v>
      </c>
    </row>
    <row r="4" spans="1:3">
      <c r="A4" s="4" t="s">
        <v>71</v>
      </c>
      <c r="B4" s="8" t="n">
        <v>308.5</v>
      </c>
      <c r="C4" s="8" t="n">
        <v>308.5</v>
      </c>
    </row>
    <row r="5" spans="1:3">
      <c r="A5" s="4" t="s">
        <v>72</v>
      </c>
      <c r="B5" s="8" t="n">
        <v>1419.7</v>
      </c>
      <c r="C5" s="8" t="n">
        <v>1553.7</v>
      </c>
    </row>
    <row r="6" spans="1:3">
      <c r="A6" s="3" t="s">
        <v>73</v>
      </c>
    </row>
    <row r="7" spans="1:3">
      <c r="A7" s="4" t="s">
        <v>74</v>
      </c>
      <c r="B7" s="8" t="n">
        <v>404.9</v>
      </c>
      <c r="C7" s="8" t="n">
        <v>649.2</v>
      </c>
    </row>
    <row r="8" spans="1:3">
      <c r="A8" s="4" t="s">
        <v>75</v>
      </c>
      <c r="B8" s="8" t="n">
        <v>1221.3</v>
      </c>
      <c r="C8" s="8" t="n">
        <v>1377.6</v>
      </c>
    </row>
    <row r="9" spans="1:3">
      <c r="A9" s="4" t="s">
        <v>76</v>
      </c>
      <c r="B9" s="4" t="s">
        <v>77</v>
      </c>
      <c r="C9" s="4" t="s">
        <v>77</v>
      </c>
    </row>
    <row r="10" spans="1:3">
      <c r="A10" s="3" t="s">
        <v>78</v>
      </c>
    </row>
    <row r="11" spans="1:3">
      <c r="A11" s="4" t="s">
        <v>79</v>
      </c>
      <c r="B11" s="8" t="n">
        <v>198.4</v>
      </c>
      <c r="C11" s="8" t="n">
        <v>176.1</v>
      </c>
    </row>
    <row r="12" spans="1:3">
      <c r="A12" s="4" t="s">
        <v>80</v>
      </c>
      <c r="B12" s="8" t="n">
        <v>1419.7</v>
      </c>
      <c r="C12" s="8" t="n">
        <v>1553.7</v>
      </c>
    </row>
    <row r="13" spans="1:3">
      <c r="A13" s="4" t="s">
        <v>81</v>
      </c>
    </row>
    <row r="14" spans="1:3">
      <c r="A14" s="3" t="s">
        <v>69</v>
      </c>
    </row>
    <row r="15" spans="1:3">
      <c r="A15" s="4" t="s">
        <v>82</v>
      </c>
      <c r="B15" s="8" t="n">
        <v>111.3</v>
      </c>
      <c r="C15" s="8" t="n">
        <v>340.6</v>
      </c>
    </row>
    <row r="16" spans="1:3">
      <c r="A16" s="4" t="s">
        <v>83</v>
      </c>
      <c r="B16" s="8" t="n">
        <v>151.9</v>
      </c>
      <c r="C16" s="8" t="n">
        <v>159.1</v>
      </c>
    </row>
    <row r="17" spans="1:3">
      <c r="A17" s="4" t="s">
        <v>84</v>
      </c>
      <c r="B17" s="8" t="n">
        <v>26.2</v>
      </c>
      <c r="C17" s="8" t="n">
        <v>3.9</v>
      </c>
    </row>
    <row r="18" spans="1:3">
      <c r="A18" s="4" t="s">
        <v>85</v>
      </c>
      <c r="B18" s="8" t="n">
        <v>65.8</v>
      </c>
      <c r="C18" s="6" t="n">
        <v>49</v>
      </c>
    </row>
    <row r="19" spans="1:3">
      <c r="A19" s="4" t="s">
        <v>70</v>
      </c>
      <c r="B19" s="8" t="n">
        <v>186.3</v>
      </c>
      <c r="C19" s="8" t="n">
        <v>198.5</v>
      </c>
    </row>
    <row r="20" spans="1:3">
      <c r="A20" s="4" t="s">
        <v>86</v>
      </c>
      <c r="B20" s="8" t="n">
        <v>65.09999999999999</v>
      </c>
      <c r="C20" s="8" t="n">
        <v>71.7</v>
      </c>
    </row>
    <row r="21" spans="1:3">
      <c r="A21" s="4" t="s">
        <v>71</v>
      </c>
      <c r="B21" s="8" t="n">
        <v>274.6</v>
      </c>
      <c r="C21" s="8" t="n">
        <v>274.6</v>
      </c>
    </row>
    <row r="22" spans="1:3">
      <c r="A22" s="4" t="s">
        <v>87</v>
      </c>
      <c r="B22" s="8" t="n">
        <v>89.7</v>
      </c>
      <c r="C22" s="8" t="n">
        <v>41.6</v>
      </c>
    </row>
    <row r="23" spans="1:3">
      <c r="A23" s="4" t="s">
        <v>88</v>
      </c>
      <c r="B23" s="8" t="n">
        <v>243.6</v>
      </c>
      <c r="C23" s="8" t="n">
        <v>270.1</v>
      </c>
    </row>
    <row r="24" spans="1:3">
      <c r="A24" s="3" t="s">
        <v>73</v>
      </c>
    </row>
    <row r="25" spans="1:3">
      <c r="A25" s="4" t="s">
        <v>89</v>
      </c>
      <c r="B25" s="8" t="n">
        <v>41.5</v>
      </c>
      <c r="C25" s="8" t="n">
        <v>54.3</v>
      </c>
    </row>
    <row r="26" spans="1:3">
      <c r="A26" s="4" t="s">
        <v>90</v>
      </c>
      <c r="B26" s="8" t="n">
        <v>137.8</v>
      </c>
      <c r="C26" s="6" t="n">
        <v>171</v>
      </c>
    </row>
    <row r="27" spans="1:3">
      <c r="A27" s="4" t="s">
        <v>91</v>
      </c>
      <c r="B27" s="8" t="n">
        <v>3.7</v>
      </c>
      <c r="C27" s="6" t="n">
        <v>33</v>
      </c>
    </row>
    <row r="28" spans="1:3">
      <c r="A28" s="4" t="s">
        <v>74</v>
      </c>
      <c r="B28" s="8" t="n">
        <v>404.9</v>
      </c>
      <c r="C28" s="8" t="n">
        <v>649.2</v>
      </c>
    </row>
    <row r="29" spans="1:3">
      <c r="A29" s="4" t="s">
        <v>92</v>
      </c>
      <c r="B29" s="8" t="n">
        <v>12.8</v>
      </c>
      <c r="C29" s="8" t="n">
        <v>53.6</v>
      </c>
    </row>
    <row r="30" spans="1:3">
      <c r="A30" s="4" t="s">
        <v>93</v>
      </c>
      <c r="B30" s="6" t="n">
        <v>35</v>
      </c>
      <c r="C30" s="6" t="n">
        <v>0</v>
      </c>
    </row>
    <row r="31" spans="1:3">
      <c r="A31" s="4" t="s">
        <v>94</v>
      </c>
      <c r="B31" s="8" t="n">
        <v>533.8</v>
      </c>
      <c r="C31" s="8" t="n">
        <v>393.3</v>
      </c>
    </row>
    <row r="32" spans="1:3">
      <c r="A32" s="4" t="s">
        <v>95</v>
      </c>
      <c r="B32" s="8" t="n">
        <v>45.6</v>
      </c>
      <c r="C32" s="8" t="n">
        <v>8.300000000000001</v>
      </c>
    </row>
    <row r="33" spans="1:3">
      <c r="A33" s="3" t="s">
        <v>78</v>
      </c>
    </row>
    <row r="34" spans="1:3">
      <c r="A34" s="4" t="s">
        <v>96</v>
      </c>
      <c r="B34" s="8" t="n">
        <v>0.1</v>
      </c>
      <c r="C34" s="8" t="n">
        <v>0.1</v>
      </c>
    </row>
    <row r="35" spans="1:3">
      <c r="A35" s="4" t="s">
        <v>97</v>
      </c>
      <c r="B35" s="8" t="n">
        <v>534.3</v>
      </c>
      <c r="C35" s="8" t="n">
        <v>764.6</v>
      </c>
    </row>
    <row r="36" spans="1:3">
      <c r="A36" s="4" t="s">
        <v>98</v>
      </c>
      <c r="B36" s="8" t="n">
        <v>-452.5</v>
      </c>
      <c r="C36" s="8" t="n">
        <v>-640.5</v>
      </c>
    </row>
    <row r="37" spans="1:3">
      <c r="A37" s="4" t="s">
        <v>99</v>
      </c>
      <c r="B37" s="8" t="n">
        <v>-17.5</v>
      </c>
      <c r="C37" s="8" t="n">
        <v>-20.9</v>
      </c>
    </row>
    <row r="38" spans="1:3">
      <c r="A38" s="4" t="s">
        <v>100</v>
      </c>
      <c r="B38" s="8" t="n">
        <v>1.3</v>
      </c>
      <c r="C38" s="8" t="n">
        <v>1.6</v>
      </c>
    </row>
    <row r="39" spans="1:3">
      <c r="A39" s="4" t="s">
        <v>101</v>
      </c>
    </row>
    <row r="40" spans="1:3">
      <c r="A40" s="3" t="s">
        <v>69</v>
      </c>
    </row>
    <row r="41" spans="1:3">
      <c r="A41" s="4" t="s">
        <v>70</v>
      </c>
      <c r="B41" s="8" t="n">
        <v>190.6</v>
      </c>
      <c r="C41" s="8" t="n">
        <v>124.8</v>
      </c>
    </row>
    <row r="42" spans="1:3">
      <c r="A42" s="4" t="s">
        <v>87</v>
      </c>
      <c r="B42" s="8" t="n">
        <v>4.9</v>
      </c>
      <c r="C42" s="8" t="n">
        <v>14.9</v>
      </c>
    </row>
    <row r="43" spans="1:3">
      <c r="A43" s="4" t="s">
        <v>102</v>
      </c>
      <c r="B43" s="8" t="n">
        <v>9.699999999999999</v>
      </c>
      <c r="C43" s="8" t="n">
        <v>4.9</v>
      </c>
    </row>
    <row r="44" spans="1:3">
      <c r="A44" s="3" t="s">
        <v>73</v>
      </c>
    </row>
    <row r="45" spans="1:3">
      <c r="A45" s="4" t="s">
        <v>89</v>
      </c>
      <c r="B45" s="8" t="n">
        <v>5.2</v>
      </c>
      <c r="C45" s="8" t="n">
        <v>13.1</v>
      </c>
    </row>
    <row r="46" spans="1:3">
      <c r="A46" s="4" t="s">
        <v>95</v>
      </c>
      <c r="B46" s="8" t="n">
        <v>0.1</v>
      </c>
      <c r="C46" s="8" t="n">
        <v>0.1</v>
      </c>
    </row>
    <row r="47" spans="1:3">
      <c r="A47" s="4" t="s">
        <v>103</v>
      </c>
      <c r="B47" s="8" t="n">
        <v>0.9</v>
      </c>
      <c r="C47" s="8" t="n">
        <v>1.7</v>
      </c>
    </row>
    <row r="48" spans="1:3">
      <c r="A48" s="4" t="s">
        <v>104</v>
      </c>
      <c r="B48" s="8" t="n">
        <v>83.90000000000001</v>
      </c>
      <c r="C48" s="8" t="n">
        <v>41.9</v>
      </c>
    </row>
    <row r="49" spans="1:3">
      <c r="A49" s="3" t="s">
        <v>78</v>
      </c>
    </row>
    <row r="50" spans="1:3">
      <c r="A50" s="4" t="s">
        <v>100</v>
      </c>
      <c r="B50" s="7" t="n">
        <v>48.8</v>
      </c>
      <c r="C50" s="7" t="n">
        <v>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2</v>
      </c>
    </row>
    <row r="3" spans="1:2">
      <c r="A3" s="3" t="s">
        <v>302</v>
      </c>
    </row>
    <row r="4" spans="1:2">
      <c r="A4" s="4" t="s">
        <v>11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88</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0</v>
      </c>
      <c r="B1" s="2" t="s">
        <v>1</v>
      </c>
    </row>
    <row r="2" spans="1:2">
      <c r="B2" s="2" t="s">
        <v>2</v>
      </c>
    </row>
    <row r="3" spans="1:2">
      <c r="A3" s="3" t="s">
        <v>312</v>
      </c>
    </row>
    <row r="4" spans="1:2">
      <c r="A4" s="4" t="s">
        <v>100</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v>
      </c>
      <c r="B1" s="2" t="s">
        <v>2</v>
      </c>
      <c r="C1" s="2" t="s">
        <v>68</v>
      </c>
    </row>
    <row r="2" spans="1:3">
      <c r="A2" s="4" t="s">
        <v>106</v>
      </c>
      <c r="B2" s="7" t="n">
        <v>303.8</v>
      </c>
      <c r="C2" s="7" t="n">
        <v>321.4</v>
      </c>
    </row>
    <row r="3" spans="1:3">
      <c r="A3" s="4" t="s">
        <v>81</v>
      </c>
    </row>
    <row r="4" spans="1:3">
      <c r="A4" s="4" t="s">
        <v>106</v>
      </c>
      <c r="B4" s="7" t="n">
        <v>184.3</v>
      </c>
      <c r="C4" s="7" t="n">
        <v>196.6</v>
      </c>
    </row>
    <row r="5" spans="1:3">
      <c r="A5" s="4" t="s">
        <v>107</v>
      </c>
      <c r="B5" s="9" t="n">
        <v>0.001</v>
      </c>
      <c r="C5" s="9" t="n">
        <v>0.001</v>
      </c>
    </row>
    <row r="6" spans="1:3">
      <c r="A6" s="4" t="s">
        <v>108</v>
      </c>
      <c r="B6" s="6" t="n">
        <v>85886371</v>
      </c>
      <c r="C6" s="6" t="n">
        <v>1051600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5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14</v>
      </c>
      <c r="B15" s="4" t="s">
        <v>347</v>
      </c>
    </row>
    <row r="16" spans="1:2">
      <c r="A16" s="4" t="s">
        <v>82</v>
      </c>
      <c r="B16" s="4" t="s">
        <v>348</v>
      </c>
    </row>
    <row r="17" spans="1:2">
      <c r="A17" s="4" t="s">
        <v>83</v>
      </c>
      <c r="B17" s="4" t="s">
        <v>349</v>
      </c>
    </row>
    <row r="18" spans="1:2">
      <c r="A18" s="4" t="s">
        <v>350</v>
      </c>
      <c r="B18" s="4" t="s">
        <v>351</v>
      </c>
    </row>
    <row r="19" spans="1:2">
      <c r="A19" s="4" t="s">
        <v>352</v>
      </c>
      <c r="B19" s="4" t="s">
        <v>353</v>
      </c>
    </row>
    <row r="20" spans="1:2">
      <c r="A20" s="4" t="s">
        <v>71</v>
      </c>
      <c r="B20" s="4" t="s">
        <v>354</v>
      </c>
    </row>
    <row r="21" spans="1:2">
      <c r="A21" s="4" t="s">
        <v>355</v>
      </c>
      <c r="B21" s="4" t="s">
        <v>356</v>
      </c>
    </row>
    <row r="22" spans="1:2">
      <c r="A22" s="4" t="s">
        <v>357</v>
      </c>
      <c r="B22" s="4" t="s">
        <v>358</v>
      </c>
    </row>
    <row r="23" spans="1:2">
      <c r="A23" s="4" t="s">
        <v>359</v>
      </c>
      <c r="B23" s="4" t="s">
        <v>360</v>
      </c>
    </row>
    <row r="24" spans="1:2">
      <c r="A24" s="4" t="s">
        <v>361</v>
      </c>
      <c r="B24" s="4" t="s">
        <v>362</v>
      </c>
    </row>
    <row r="25" spans="1:2">
      <c r="A25" s="4" t="s">
        <v>100</v>
      </c>
      <c r="B25" s="4" t="s">
        <v>363</v>
      </c>
    </row>
    <row r="26" spans="1:2">
      <c r="A26" s="4" t="s">
        <v>364</v>
      </c>
      <c r="B26" s="4" t="s">
        <v>365</v>
      </c>
    </row>
    <row r="27" spans="1:2">
      <c r="A27" s="4" t="s">
        <v>366</v>
      </c>
      <c r="B27" s="4" t="s">
        <v>367</v>
      </c>
    </row>
    <row r="28" spans="1:2">
      <c r="A28" s="4" t="s">
        <v>368</v>
      </c>
      <c r="B28" s="4" t="s">
        <v>369</v>
      </c>
    </row>
    <row r="29" spans="1:2">
      <c r="A29" s="4" t="s">
        <v>370</v>
      </c>
      <c r="B29"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5</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5</v>
      </c>
      <c r="B1" s="2" t="s">
        <v>1</v>
      </c>
    </row>
    <row r="2" spans="1:2">
      <c r="B2" s="2" t="s">
        <v>2</v>
      </c>
    </row>
    <row r="3" spans="1:2">
      <c r="A3" s="3" t="s">
        <v>26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5</v>
      </c>
      <c r="B1" s="2" t="s">
        <v>1</v>
      </c>
    </row>
    <row r="2" spans="1:2">
      <c r="B2" s="2" t="s">
        <v>2</v>
      </c>
    </row>
    <row r="3" spans="1:2">
      <c r="A3" s="3" t="s">
        <v>265</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8</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1</v>
      </c>
      <c r="B1" s="2" t="s">
        <v>1</v>
      </c>
    </row>
    <row r="2" spans="1:2">
      <c r="B2" s="2" t="s">
        <v>2</v>
      </c>
    </row>
    <row r="3" spans="1:2">
      <c r="A3" s="3" t="s">
        <v>271</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8</v>
      </c>
      <c r="D2" s="2" t="s">
        <v>110</v>
      </c>
    </row>
    <row r="3" spans="1:4">
      <c r="A3" s="3" t="s">
        <v>111</v>
      </c>
    </row>
    <row r="4" spans="1:4">
      <c r="A4" s="4" t="s">
        <v>112</v>
      </c>
      <c r="B4" s="5" t="n">
        <v>807</v>
      </c>
      <c r="C4" s="5" t="n">
        <v>905</v>
      </c>
      <c r="D4" s="5" t="n">
        <v>858</v>
      </c>
    </row>
    <row r="5" spans="1:4">
      <c r="A5" s="4" t="s">
        <v>113</v>
      </c>
      <c r="B5" s="8" t="n">
        <v>819.5</v>
      </c>
      <c r="C5" s="8" t="n">
        <v>928.2</v>
      </c>
      <c r="D5" s="8" t="n">
        <v>887.4</v>
      </c>
    </row>
    <row r="6" spans="1:4">
      <c r="A6" s="3" t="s">
        <v>114</v>
      </c>
    </row>
    <row r="7" spans="1:4">
      <c r="A7" s="4" t="s">
        <v>115</v>
      </c>
      <c r="B7" s="8" t="n">
        <v>6.6</v>
      </c>
      <c r="C7" s="8" t="n">
        <v>6.6</v>
      </c>
      <c r="D7" s="8" t="n">
        <v>6.6</v>
      </c>
    </row>
    <row r="8" spans="1:4">
      <c r="A8" s="4" t="s">
        <v>116</v>
      </c>
      <c r="B8" s="8" t="n">
        <v>569.2</v>
      </c>
      <c r="C8" s="8" t="n">
        <v>844.4</v>
      </c>
      <c r="D8" s="8" t="n">
        <v>816.4</v>
      </c>
    </row>
    <row r="9" spans="1:4">
      <c r="A9" s="4" t="s">
        <v>117</v>
      </c>
      <c r="B9" s="8" t="n">
        <v>250.3</v>
      </c>
      <c r="C9" s="8" t="n">
        <v>83.8</v>
      </c>
      <c r="D9" s="6" t="n">
        <v>71</v>
      </c>
    </row>
    <row r="10" spans="1:4">
      <c r="A10" s="3" t="s">
        <v>118</v>
      </c>
    </row>
    <row r="11" spans="1:4">
      <c r="A11" s="4" t="s">
        <v>119</v>
      </c>
      <c r="B11" s="8" t="n">
        <v>7.7</v>
      </c>
      <c r="C11" s="8" t="n">
        <v>51.4</v>
      </c>
      <c r="D11" s="6" t="n">
        <v>71</v>
      </c>
    </row>
    <row r="12" spans="1:4">
      <c r="A12" s="4" t="s">
        <v>120</v>
      </c>
      <c r="B12" s="6" t="n">
        <v>258</v>
      </c>
      <c r="C12" s="8" t="n">
        <v>135.2</v>
      </c>
      <c r="D12" s="6" t="n">
        <v>142</v>
      </c>
    </row>
    <row r="13" spans="1:4">
      <c r="A13" s="4" t="s">
        <v>121</v>
      </c>
      <c r="B13" s="6" t="n">
        <v>18</v>
      </c>
      <c r="C13" s="6" t="n">
        <v>5</v>
      </c>
      <c r="D13" s="8" t="n">
        <v>132.8</v>
      </c>
    </row>
    <row r="14" spans="1:4">
      <c r="A14" s="4" t="s">
        <v>122</v>
      </c>
      <c r="B14" s="6" t="n">
        <v>240</v>
      </c>
      <c r="C14" s="8" t="n">
        <v>130.2</v>
      </c>
      <c r="D14" s="8" t="n">
        <v>9.199999999999999</v>
      </c>
    </row>
    <row r="15" spans="1:4">
      <c r="A15" s="4" t="s">
        <v>123</v>
      </c>
      <c r="B15" s="6" t="n">
        <v>0</v>
      </c>
      <c r="C15" s="8" t="n">
        <v>0.1</v>
      </c>
      <c r="D15" s="8" t="n">
        <v>-0.1</v>
      </c>
    </row>
    <row r="16" spans="1:4">
      <c r="A16" s="4" t="s">
        <v>124</v>
      </c>
      <c r="B16" s="6" t="n">
        <v>240</v>
      </c>
      <c r="C16" s="8" t="n">
        <v>130.3</v>
      </c>
      <c r="D16" s="8" t="n">
        <v>9.1</v>
      </c>
    </row>
    <row r="17" spans="1:4">
      <c r="A17" s="4" t="s">
        <v>125</v>
      </c>
      <c r="B17" s="7" t="n">
        <v>223.9</v>
      </c>
      <c r="C17" s="7" t="n">
        <v>136.4</v>
      </c>
      <c r="D17" s="7" t="n">
        <v>4.2</v>
      </c>
    </row>
    <row r="18" spans="1:4">
      <c r="A18" s="3" t="s">
        <v>126</v>
      </c>
    </row>
    <row r="19" spans="1:4">
      <c r="A19" s="4" t="s">
        <v>127</v>
      </c>
      <c r="B19" s="10" t="n">
        <v>2.45</v>
      </c>
      <c r="C19" s="10" t="n">
        <v>1.27</v>
      </c>
      <c r="D19" s="10" t="n">
        <v>0.04</v>
      </c>
    </row>
    <row r="20" spans="1:4">
      <c r="A20" s="4" t="s">
        <v>128</v>
      </c>
      <c r="B20" s="11" t="n">
        <v>2.45</v>
      </c>
      <c r="C20" s="11" t="n">
        <v>1.26</v>
      </c>
      <c r="D20" s="11" t="n">
        <v>0.04</v>
      </c>
    </row>
    <row r="21" spans="1:4">
      <c r="A21" s="4" t="s">
        <v>129</v>
      </c>
      <c r="B21" s="11" t="n">
        <v>2.45</v>
      </c>
      <c r="C21" s="11" t="n">
        <v>1.27</v>
      </c>
      <c r="D21" s="11" t="n">
        <v>0.04</v>
      </c>
    </row>
    <row r="22" spans="1:4">
      <c r="A22" s="4" t="s">
        <v>130</v>
      </c>
      <c r="B22" s="10" t="n">
        <v>2.45</v>
      </c>
      <c r="C22" s="10" t="n">
        <v>1.26</v>
      </c>
      <c r="D22" s="10" t="n">
        <v>0.04</v>
      </c>
    </row>
    <row r="23" spans="1:4">
      <c r="A23" s="4" t="s">
        <v>131</v>
      </c>
      <c r="B23" s="6" t="n">
        <v>91205412</v>
      </c>
      <c r="C23" s="6" t="n">
        <v>107431821</v>
      </c>
      <c r="D23" s="6" t="n">
        <v>110708598</v>
      </c>
    </row>
    <row r="24" spans="1:4">
      <c r="A24" s="4" t="s">
        <v>132</v>
      </c>
      <c r="B24" s="6" t="n">
        <v>91268952</v>
      </c>
      <c r="C24" s="6" t="n">
        <v>107623192</v>
      </c>
      <c r="D24" s="6" t="n">
        <v>111381142</v>
      </c>
    </row>
    <row r="25" spans="1:4">
      <c r="A25" s="4" t="s">
        <v>81</v>
      </c>
    </row>
    <row r="26" spans="1:4">
      <c r="A26" s="3" t="s">
        <v>111</v>
      </c>
    </row>
    <row r="27" spans="1:4">
      <c r="A27" s="4" t="s">
        <v>133</v>
      </c>
      <c r="B27" s="5" t="n">
        <v>6</v>
      </c>
      <c r="C27" s="7" t="n">
        <v>9.6</v>
      </c>
      <c r="D27" s="7" t="n">
        <v>1.2</v>
      </c>
    </row>
    <row r="28" spans="1:4">
      <c r="A28" s="3" t="s">
        <v>114</v>
      </c>
    </row>
    <row r="29" spans="1:4">
      <c r="A29" s="4" t="s">
        <v>134</v>
      </c>
      <c r="B29" s="8" t="n">
        <v>416.2</v>
      </c>
      <c r="C29" s="8" t="n">
        <v>696.4</v>
      </c>
      <c r="D29" s="8" t="n">
        <v>682.8</v>
      </c>
    </row>
    <row r="30" spans="1:4">
      <c r="A30" s="4" t="s">
        <v>135</v>
      </c>
      <c r="B30" s="8" t="n">
        <v>128.8</v>
      </c>
      <c r="C30" s="6" t="n">
        <v>126</v>
      </c>
      <c r="D30" s="8" t="n">
        <v>112.9</v>
      </c>
    </row>
    <row r="31" spans="1:4">
      <c r="A31" s="4" t="s">
        <v>115</v>
      </c>
      <c r="B31" s="8" t="n">
        <v>6.6</v>
      </c>
      <c r="C31" s="8" t="n">
        <v>6.6</v>
      </c>
      <c r="D31" s="8" t="n">
        <v>6.6</v>
      </c>
    </row>
    <row r="32" spans="1:4">
      <c r="A32" s="4" t="s">
        <v>136</v>
      </c>
      <c r="B32" s="8" t="n">
        <v>17.2</v>
      </c>
      <c r="C32" s="8" t="n">
        <v>14.5</v>
      </c>
      <c r="D32" s="8" t="n">
        <v>11.7</v>
      </c>
    </row>
    <row r="33" spans="1:4">
      <c r="A33" s="3" t="s">
        <v>118</v>
      </c>
    </row>
    <row r="34" spans="1:4">
      <c r="A34" s="4" t="s">
        <v>137</v>
      </c>
      <c r="B34" s="8" t="n">
        <v>16.8</v>
      </c>
      <c r="C34" s="8" t="n">
        <v>66.5</v>
      </c>
      <c r="D34" s="8" t="n">
        <v>27.4</v>
      </c>
    </row>
    <row r="35" spans="1:4">
      <c r="A35" s="4" t="s">
        <v>138</v>
      </c>
      <c r="B35" s="8" t="n">
        <v>2.2</v>
      </c>
      <c r="C35" s="8" t="n">
        <v>3.2</v>
      </c>
      <c r="D35" s="8" t="n">
        <v>0.8</v>
      </c>
    </row>
    <row r="36" spans="1:4">
      <c r="A36" s="4" t="s">
        <v>139</v>
      </c>
      <c r="B36" s="8" t="n">
        <v>-32.2</v>
      </c>
      <c r="C36" s="8" t="n">
        <v>-24.9</v>
      </c>
      <c r="D36" s="8" t="n">
        <v>-24.5</v>
      </c>
    </row>
    <row r="37" spans="1:4">
      <c r="A37" s="4" t="s">
        <v>140</v>
      </c>
      <c r="B37" s="6" t="n">
        <v>0</v>
      </c>
      <c r="C37" s="6" t="n">
        <v>20</v>
      </c>
      <c r="D37" s="8" t="n">
        <v>51.8</v>
      </c>
    </row>
    <row r="38" spans="1:4">
      <c r="A38" s="4" t="s">
        <v>141</v>
      </c>
      <c r="B38" s="8" t="n">
        <v>16.8</v>
      </c>
      <c r="C38" s="8" t="n">
        <v>66.5</v>
      </c>
      <c r="D38" s="8" t="n">
        <v>27.4</v>
      </c>
    </row>
    <row r="39" spans="1:4">
      <c r="A39" s="4" t="s">
        <v>123</v>
      </c>
      <c r="B39" s="6" t="n">
        <v>0</v>
      </c>
      <c r="C39" s="8" t="n">
        <v>0.1</v>
      </c>
      <c r="D39" s="8" t="n">
        <v>-0.1</v>
      </c>
    </row>
    <row r="40" spans="1:4">
      <c r="A40" s="4" t="s">
        <v>101</v>
      </c>
    </row>
    <row r="41" spans="1:4">
      <c r="A41" s="3" t="s">
        <v>111</v>
      </c>
    </row>
    <row r="42" spans="1:4">
      <c r="A42" s="4" t="s">
        <v>113</v>
      </c>
      <c r="B42" s="8" t="n">
        <v>6.6</v>
      </c>
      <c r="C42" s="8" t="n">
        <v>3.8</v>
      </c>
      <c r="D42" s="8" t="n">
        <v>1.7</v>
      </c>
    </row>
    <row r="43" spans="1:4">
      <c r="A43" s="3" t="s">
        <v>114</v>
      </c>
    </row>
    <row r="44" spans="1:4">
      <c r="A44" s="4" t="s">
        <v>116</v>
      </c>
      <c r="B44" s="8" t="n">
        <v>0.4</v>
      </c>
      <c r="C44" s="8" t="n">
        <v>0.9</v>
      </c>
      <c r="D44" s="8" t="n">
        <v>2.4</v>
      </c>
    </row>
    <row r="45" spans="1:4">
      <c r="A45" s="3" t="s">
        <v>118</v>
      </c>
    </row>
    <row r="46" spans="1:4">
      <c r="A46" s="4" t="s">
        <v>141</v>
      </c>
      <c r="B46" s="8" t="n">
        <v>20.9</v>
      </c>
      <c r="C46" s="8" t="n">
        <v>-13.4</v>
      </c>
      <c r="D46" s="8" t="n">
        <v>15.5</v>
      </c>
    </row>
    <row r="47" spans="1:4">
      <c r="A47" s="4" t="s">
        <v>142</v>
      </c>
      <c r="B47" s="8" t="n">
        <v>16.1</v>
      </c>
      <c r="C47" s="8" t="n">
        <v>-6.1</v>
      </c>
      <c r="D47" s="8" t="n">
        <v>4.9</v>
      </c>
    </row>
    <row r="48" spans="1:4">
      <c r="A48" s="4" t="s">
        <v>143</v>
      </c>
    </row>
    <row r="49" spans="1:4">
      <c r="A49" s="3" t="s">
        <v>111</v>
      </c>
    </row>
    <row r="50" spans="1:4">
      <c r="A50" s="4" t="s">
        <v>112</v>
      </c>
      <c r="B50" s="6" t="n">
        <v>807</v>
      </c>
      <c r="C50" s="6" t="n">
        <v>905</v>
      </c>
      <c r="D50" s="6" t="n">
        <v>858</v>
      </c>
    </row>
    <row r="51" spans="1:4">
      <c r="A51" s="4" t="s">
        <v>144</v>
      </c>
    </row>
    <row r="52" spans="1:4">
      <c r="A52" s="3" t="s">
        <v>111</v>
      </c>
    </row>
    <row r="53" spans="1:4">
      <c r="A53" s="4" t="s">
        <v>112</v>
      </c>
      <c r="B53" s="7" t="n">
        <v>-0.1</v>
      </c>
      <c r="C53" s="7" t="n">
        <v>9.800000000000001</v>
      </c>
      <c r="D53" s="7" t="n">
        <v>2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4</v>
      </c>
      <c r="B1" s="2" t="s">
        <v>1</v>
      </c>
    </row>
    <row r="2" spans="1:2">
      <c r="B2" s="2" t="s">
        <v>2</v>
      </c>
    </row>
    <row r="3" spans="1:2">
      <c r="A3" s="3" t="s">
        <v>275</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2</v>
      </c>
    </row>
    <row r="3" spans="1:2">
      <c r="A3" s="3" t="s">
        <v>279</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6</v>
      </c>
      <c r="B1" s="2" t="s">
        <v>1</v>
      </c>
    </row>
    <row r="2" spans="1:2">
      <c r="B2" s="2" t="s">
        <v>2</v>
      </c>
    </row>
    <row r="3" spans="1:2">
      <c r="A3" s="3" t="s">
        <v>282</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3" t="s">
        <v>285</v>
      </c>
    </row>
    <row r="4" spans="1:2">
      <c r="A4" s="4" t="s">
        <v>410</v>
      </c>
      <c r="B4"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1</v>
      </c>
      <c r="B1" s="2" t="s">
        <v>1</v>
      </c>
    </row>
    <row r="2" spans="1:2">
      <c r="B2" s="2" t="s">
        <v>2</v>
      </c>
    </row>
    <row r="3" spans="1:2">
      <c r="A3" s="3" t="s">
        <v>288</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291</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2</v>
      </c>
    </row>
    <row r="3" spans="1:2">
      <c r="A3" s="3" t="s">
        <v>294</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2</v>
      </c>
    </row>
    <row r="3" spans="1:2">
      <c r="A3" s="3" t="s">
        <v>300</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3</v>
      </c>
      <c r="B1" s="2" t="s">
        <v>1</v>
      </c>
    </row>
    <row r="2" spans="1:2">
      <c r="B2" s="2" t="s">
        <v>2</v>
      </c>
    </row>
    <row r="3" spans="1:2">
      <c r="A3" s="3" t="s">
        <v>302</v>
      </c>
    </row>
    <row r="4" spans="1:2">
      <c r="A4" s="4" t="s">
        <v>434</v>
      </c>
      <c r="B4"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36</v>
      </c>
      <c r="B1" s="2" t="s">
        <v>1</v>
      </c>
    </row>
    <row r="2" spans="1:2">
      <c r="B2" s="2" t="s">
        <v>2</v>
      </c>
    </row>
    <row r="3" spans="1:2">
      <c r="A3" s="3" t="s">
        <v>288</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8</v>
      </c>
      <c r="D2" s="2" t="s">
        <v>110</v>
      </c>
    </row>
    <row r="3" spans="1:4">
      <c r="A3" s="4" t="s">
        <v>124</v>
      </c>
      <c r="B3" s="5" t="n">
        <v>240</v>
      </c>
      <c r="C3" s="7" t="n">
        <v>130.3</v>
      </c>
      <c r="D3" s="7" t="n">
        <v>9.1</v>
      </c>
    </row>
    <row r="4" spans="1:4">
      <c r="A4" s="3" t="s">
        <v>146</v>
      </c>
    </row>
    <row r="5" spans="1:4">
      <c r="A5" s="4" t="s">
        <v>147</v>
      </c>
      <c r="B5" s="8" t="n">
        <v>2.4</v>
      </c>
      <c r="C5" s="8" t="n">
        <v>2.4</v>
      </c>
      <c r="D5" s="8" t="n">
        <v>1.8</v>
      </c>
    </row>
    <row r="6" spans="1:4">
      <c r="A6" s="4" t="s">
        <v>148</v>
      </c>
      <c r="B6" s="6" t="n">
        <v>1</v>
      </c>
      <c r="C6" s="8" t="n">
        <v>-1.7</v>
      </c>
      <c r="D6" s="8" t="n">
        <v>2.9</v>
      </c>
    </row>
    <row r="7" spans="1:4">
      <c r="A7" s="4" t="s">
        <v>149</v>
      </c>
      <c r="B7" s="8" t="n">
        <v>243.4</v>
      </c>
      <c r="C7" s="6" t="n">
        <v>131</v>
      </c>
      <c r="D7" s="8" t="n">
        <v>13.8</v>
      </c>
    </row>
    <row r="8" spans="1:4">
      <c r="A8" s="4" t="s">
        <v>150</v>
      </c>
      <c r="B8" s="8" t="n">
        <v>227.3</v>
      </c>
      <c r="C8" s="8" t="n">
        <v>137.1</v>
      </c>
      <c r="D8" s="8" t="n">
        <v>8.9</v>
      </c>
    </row>
    <row r="9" spans="1:4">
      <c r="A9" s="4" t="s">
        <v>101</v>
      </c>
    </row>
    <row r="10" spans="1:4">
      <c r="A10" s="3" t="s">
        <v>146</v>
      </c>
    </row>
    <row r="11" spans="1:4">
      <c r="A11" s="4" t="s">
        <v>151</v>
      </c>
      <c r="B11" s="7" t="n">
        <v>16.1</v>
      </c>
      <c r="C11" s="7" t="n">
        <v>-6.1</v>
      </c>
      <c r="D11" s="7" t="n">
        <v>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10</v>
      </c>
    </row>
    <row r="4" spans="1:2">
      <c r="A4" s="4" t="s">
        <v>444</v>
      </c>
      <c r="B4"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6</v>
      </c>
      <c r="B1" s="2" t="s">
        <v>1</v>
      </c>
    </row>
    <row r="2" spans="1:2">
      <c r="B2" s="2" t="s">
        <v>2</v>
      </c>
    </row>
    <row r="3" spans="1:2">
      <c r="A3" s="3" t="s">
        <v>318</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1</v>
      </c>
      <c r="B1" s="2" t="s">
        <v>1</v>
      </c>
    </row>
    <row r="2" spans="1:2">
      <c r="B2" s="2" t="s">
        <v>2</v>
      </c>
    </row>
    <row r="3" spans="1:2">
      <c r="A3" s="3" t="s">
        <v>321</v>
      </c>
    </row>
    <row r="4" spans="1:2">
      <c r="A4" s="4" t="s">
        <v>452</v>
      </c>
      <c r="B4" s="4" t="s">
        <v>3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53</v>
      </c>
      <c r="B1" s="2" t="s">
        <v>454</v>
      </c>
      <c r="C1" s="2" t="s">
        <v>455</v>
      </c>
      <c r="D1" s="2" t="s">
        <v>456</v>
      </c>
      <c r="E1" s="2" t="s">
        <v>457</v>
      </c>
      <c r="F1" s="2" t="s">
        <v>458</v>
      </c>
      <c r="G1" s="2" t="s">
        <v>459</v>
      </c>
      <c r="H1" s="2" t="s">
        <v>460</v>
      </c>
      <c r="I1" s="2" t="s">
        <v>461</v>
      </c>
      <c r="J1" s="2" t="s">
        <v>462</v>
      </c>
      <c r="K1" s="2" t="s">
        <v>463</v>
      </c>
      <c r="L1" s="2" t="s">
        <v>2</v>
      </c>
      <c r="M1" s="2" t="s">
        <v>68</v>
      </c>
      <c r="N1" s="2" t="s">
        <v>110</v>
      </c>
      <c r="O1" s="2" t="s">
        <v>464</v>
      </c>
      <c r="P1" s="2" t="s">
        <v>465</v>
      </c>
    </row>
    <row r="2" spans="1:16">
      <c r="A2" s="3" t="s">
        <v>466</v>
      </c>
    </row>
    <row r="3" spans="1:16">
      <c r="A3" s="4" t="s">
        <v>467</v>
      </c>
      <c r="F3" s="6" t="n">
        <v>5000000</v>
      </c>
      <c r="I3" s="6" t="n">
        <v>6000000</v>
      </c>
      <c r="L3" s="6" t="n">
        <v>19479945</v>
      </c>
      <c r="M3" s="6" t="n">
        <v>5549861</v>
      </c>
      <c r="N3" s="6" t="n">
        <v>0</v>
      </c>
    </row>
    <row r="4" spans="1:16">
      <c r="A4" s="4" t="s">
        <v>468</v>
      </c>
      <c r="L4" s="10" t="n">
        <v>12.08</v>
      </c>
      <c r="M4" s="10" t="n">
        <v>13.35</v>
      </c>
    </row>
    <row r="5" spans="1:16">
      <c r="A5" s="4" t="s">
        <v>469</v>
      </c>
      <c r="L5" s="5" t="n">
        <v>235400000</v>
      </c>
    </row>
    <row r="6" spans="1:16">
      <c r="A6" s="4" t="s">
        <v>470</v>
      </c>
      <c r="O6" s="5" t="n">
        <v>600000000</v>
      </c>
      <c r="P6" s="5" t="n">
        <v>150000000</v>
      </c>
    </row>
    <row r="7" spans="1:16">
      <c r="A7" s="4" t="s">
        <v>471</v>
      </c>
      <c r="F7" s="10" t="n">
        <v>14.55</v>
      </c>
      <c r="I7" s="10" t="n">
        <v>14.25</v>
      </c>
    </row>
    <row r="8" spans="1:16">
      <c r="A8" s="4" t="s">
        <v>472</v>
      </c>
      <c r="L8" s="5" t="n">
        <v>236500000</v>
      </c>
      <c r="M8" s="5" t="n">
        <v>74600000</v>
      </c>
      <c r="N8" s="5" t="n">
        <v>73100000</v>
      </c>
    </row>
    <row r="9" spans="1:16">
      <c r="A9" s="4" t="s">
        <v>473</v>
      </c>
    </row>
    <row r="10" spans="1:16">
      <c r="A10" s="3" t="s">
        <v>466</v>
      </c>
    </row>
    <row r="11" spans="1:16">
      <c r="A11" s="4" t="s">
        <v>474</v>
      </c>
      <c r="H11" s="4" t="s">
        <v>475</v>
      </c>
    </row>
    <row r="12" spans="1:16">
      <c r="A12" s="4" t="s">
        <v>476</v>
      </c>
    </row>
    <row r="13" spans="1:16">
      <c r="A13" s="3" t="s">
        <v>466</v>
      </c>
    </row>
    <row r="14" spans="1:16">
      <c r="A14" s="4" t="s">
        <v>477</v>
      </c>
      <c r="B14" s="4" t="s">
        <v>478</v>
      </c>
      <c r="C14" s="4" t="s">
        <v>479</v>
      </c>
      <c r="D14" s="4" t="s">
        <v>475</v>
      </c>
      <c r="E14" s="4" t="s">
        <v>475</v>
      </c>
      <c r="F14" s="4" t="s">
        <v>478</v>
      </c>
      <c r="G14" s="4" t="s">
        <v>480</v>
      </c>
      <c r="I14" s="4" t="s">
        <v>478</v>
      </c>
      <c r="J14" s="4" t="s">
        <v>478</v>
      </c>
      <c r="K14" s="4" t="s">
        <v>478</v>
      </c>
    </row>
    <row r="15" spans="1:16">
      <c r="A15" s="4" t="s">
        <v>481</v>
      </c>
    </row>
    <row r="16" spans="1:16">
      <c r="A16" s="3" t="s">
        <v>466</v>
      </c>
    </row>
    <row r="17" spans="1:16">
      <c r="A17" s="4" t="s">
        <v>477</v>
      </c>
      <c r="B17" s="4" t="s">
        <v>482</v>
      </c>
      <c r="C17" s="4" t="s">
        <v>483</v>
      </c>
      <c r="D17" s="4" t="s">
        <v>478</v>
      </c>
      <c r="E17" s="4" t="s">
        <v>478</v>
      </c>
      <c r="F17" s="4" t="s">
        <v>478</v>
      </c>
      <c r="G17" s="4" t="s">
        <v>478</v>
      </c>
      <c r="I17" s="4" t="s">
        <v>478</v>
      </c>
      <c r="J17" s="4" t="s">
        <v>478</v>
      </c>
      <c r="K17" s="4" t="s">
        <v>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s>
  <sheetData>
    <row r="1" spans="1:14">
      <c r="A1" s="1" t="s">
        <v>484</v>
      </c>
      <c r="B1" s="2" t="s">
        <v>454</v>
      </c>
      <c r="C1" s="2" t="s">
        <v>485</v>
      </c>
      <c r="D1" s="2" t="s">
        <v>455</v>
      </c>
      <c r="E1" s="2" t="s">
        <v>456</v>
      </c>
      <c r="F1" s="2" t="s">
        <v>457</v>
      </c>
      <c r="G1" s="2" t="s">
        <v>458</v>
      </c>
      <c r="H1" s="2" t="s">
        <v>459</v>
      </c>
      <c r="I1" s="2" t="s">
        <v>461</v>
      </c>
      <c r="J1" s="2" t="s">
        <v>462</v>
      </c>
      <c r="K1" s="2" t="s">
        <v>463</v>
      </c>
      <c r="L1" s="2" t="s">
        <v>2</v>
      </c>
      <c r="M1" s="2" t="s">
        <v>68</v>
      </c>
      <c r="N1" s="2" t="s">
        <v>110</v>
      </c>
    </row>
    <row r="2" spans="1:14">
      <c r="A2" s="3" t="s">
        <v>486</v>
      </c>
    </row>
    <row r="3" spans="1:14">
      <c r="A3" s="4" t="s">
        <v>164</v>
      </c>
      <c r="B3" s="6" t="n">
        <v>14790038</v>
      </c>
      <c r="D3" s="6" t="n">
        <v>4598566</v>
      </c>
      <c r="E3" s="6" t="n">
        <v>6039630</v>
      </c>
      <c r="G3" s="6" t="n">
        <v>19895000</v>
      </c>
      <c r="I3" s="6" t="n">
        <v>14950000</v>
      </c>
      <c r="J3" s="6" t="n">
        <v>15295000</v>
      </c>
      <c r="K3" s="6" t="n">
        <v>24231375</v>
      </c>
    </row>
    <row r="4" spans="1:14">
      <c r="A4" s="4" t="s">
        <v>467</v>
      </c>
      <c r="G4" s="6" t="n">
        <v>5000000</v>
      </c>
      <c r="I4" s="6" t="n">
        <v>6000000</v>
      </c>
      <c r="L4" s="6" t="n">
        <v>19479945</v>
      </c>
      <c r="M4" s="6" t="n">
        <v>5549861</v>
      </c>
      <c r="N4" s="6" t="n">
        <v>0</v>
      </c>
    </row>
    <row r="5" spans="1:14">
      <c r="A5" s="4" t="s">
        <v>472</v>
      </c>
      <c r="L5" s="7" t="n">
        <v>236.5</v>
      </c>
      <c r="M5" s="7" t="n">
        <v>74.59999999999999</v>
      </c>
      <c r="N5" s="7" t="n">
        <v>73.09999999999999</v>
      </c>
    </row>
    <row r="6" spans="1:14">
      <c r="A6" s="4" t="s">
        <v>487</v>
      </c>
      <c r="B6" s="6" t="n">
        <v>3886625</v>
      </c>
      <c r="C6" s="6" t="n">
        <v>4100000</v>
      </c>
    </row>
    <row r="7" spans="1:14">
      <c r="A7" s="4" t="s">
        <v>488</v>
      </c>
      <c r="F7" s="6" t="n">
        <v>15960553</v>
      </c>
      <c r="H7" s="6" t="n">
        <v>11414676</v>
      </c>
    </row>
    <row r="8" spans="1:14">
      <c r="A8" s="4" t="s">
        <v>489</v>
      </c>
    </row>
    <row r="9" spans="1:14">
      <c r="A9" s="3" t="s">
        <v>486</v>
      </c>
    </row>
    <row r="10" spans="1:14">
      <c r="A10" s="4" t="s">
        <v>164</v>
      </c>
      <c r="G10" s="6" t="n">
        <v>2595000</v>
      </c>
      <c r="I10" s="6" t="n">
        <v>1950000</v>
      </c>
      <c r="J10" s="6" t="n">
        <v>1995000</v>
      </c>
      <c r="K10" s="6" t="n">
        <v>2231375</v>
      </c>
    </row>
    <row r="11" spans="1:14">
      <c r="A11" s="4" t="s">
        <v>476</v>
      </c>
    </row>
    <row r="12" spans="1:14">
      <c r="A12" s="3" t="s">
        <v>486</v>
      </c>
    </row>
    <row r="13" spans="1:14">
      <c r="A13" s="4" t="s">
        <v>477</v>
      </c>
      <c r="B13" s="4" t="s">
        <v>478</v>
      </c>
      <c r="D13" s="4" t="s">
        <v>479</v>
      </c>
      <c r="E13" s="4" t="s">
        <v>475</v>
      </c>
      <c r="F13" s="4" t="s">
        <v>475</v>
      </c>
      <c r="G13" s="4" t="s">
        <v>478</v>
      </c>
      <c r="H13" s="4" t="s">
        <v>480</v>
      </c>
      <c r="I13" s="4" t="s">
        <v>478</v>
      </c>
      <c r="J13" s="4" t="s">
        <v>478</v>
      </c>
      <c r="K13" s="4" t="s">
        <v>478</v>
      </c>
    </row>
    <row r="14" spans="1:14">
      <c r="A14" s="4" t="s">
        <v>490</v>
      </c>
      <c r="B14" s="4" t="s">
        <v>491</v>
      </c>
      <c r="C14" s="4" t="s">
        <v>492</v>
      </c>
      <c r="G14" s="4" t="s">
        <v>493</v>
      </c>
      <c r="I14" s="4" t="s">
        <v>478</v>
      </c>
    </row>
    <row r="15" spans="1:14">
      <c r="A15" s="4" t="s">
        <v>481</v>
      </c>
    </row>
    <row r="16" spans="1:14">
      <c r="A16" s="3" t="s">
        <v>486</v>
      </c>
    </row>
    <row r="17" spans="1:14">
      <c r="A17" s="4" t="s">
        <v>477</v>
      </c>
      <c r="B17" s="4" t="s">
        <v>482</v>
      </c>
      <c r="D17" s="4" t="s">
        <v>483</v>
      </c>
      <c r="E17" s="4" t="s">
        <v>478</v>
      </c>
      <c r="F17" s="4" t="s">
        <v>478</v>
      </c>
      <c r="G17" s="4" t="s">
        <v>478</v>
      </c>
      <c r="H17" s="4" t="s">
        <v>478</v>
      </c>
      <c r="I17" s="4" t="s">
        <v>478</v>
      </c>
      <c r="J17" s="4" t="s">
        <v>478</v>
      </c>
      <c r="K17" s="4" t="s">
        <v>478</v>
      </c>
    </row>
    <row r="18" spans="1:14">
      <c r="A18" s="4" t="s">
        <v>490</v>
      </c>
      <c r="B18" s="4" t="s">
        <v>494</v>
      </c>
      <c r="C18" s="4" t="s">
        <v>495</v>
      </c>
      <c r="G18" s="4" t="s">
        <v>478</v>
      </c>
      <c r="I18" s="4" t="s">
        <v>478</v>
      </c>
    </row>
    <row r="19" spans="1:14">
      <c r="A19" s="4" t="s">
        <v>496</v>
      </c>
    </row>
    <row r="20" spans="1:14">
      <c r="A20" s="3" t="s">
        <v>486</v>
      </c>
    </row>
    <row r="21" spans="1:14">
      <c r="A21" s="4" t="s">
        <v>477</v>
      </c>
      <c r="B21" s="4" t="s">
        <v>478</v>
      </c>
      <c r="D21" s="4" t="s">
        <v>478</v>
      </c>
      <c r="E21" s="4" t="s">
        <v>478</v>
      </c>
      <c r="F21" s="4" t="s">
        <v>497</v>
      </c>
      <c r="G21" s="4" t="s">
        <v>478</v>
      </c>
      <c r="H21" s="4" t="s">
        <v>498</v>
      </c>
      <c r="I21" s="4" t="s">
        <v>478</v>
      </c>
      <c r="J21" s="4" t="s">
        <v>499</v>
      </c>
      <c r="K21" s="4" t="s">
        <v>500</v>
      </c>
    </row>
    <row r="22" spans="1:14">
      <c r="A22" s="4" t="s">
        <v>490</v>
      </c>
      <c r="B22" s="4" t="s">
        <v>478</v>
      </c>
      <c r="C22" s="4" t="s">
        <v>478</v>
      </c>
      <c r="G22" s="4" t="s">
        <v>501</v>
      </c>
      <c r="I22" s="4" t="s">
        <v>502</v>
      </c>
    </row>
    <row r="23" spans="1:14">
      <c r="A23" s="4" t="s">
        <v>488</v>
      </c>
      <c r="E23" s="6" t="n">
        <v>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503</v>
      </c>
      <c r="B1" s="2" t="s">
        <v>1</v>
      </c>
    </row>
    <row r="2" spans="1:3">
      <c r="B2" s="2" t="s">
        <v>504</v>
      </c>
      <c r="C2" s="2" t="s">
        <v>505</v>
      </c>
    </row>
    <row r="3" spans="1:3">
      <c r="A3" s="3" t="s">
        <v>506</v>
      </c>
    </row>
    <row r="4" spans="1:3">
      <c r="A4" s="4" t="s">
        <v>507</v>
      </c>
      <c r="B4" s="6" t="n">
        <v>3</v>
      </c>
    </row>
    <row r="5" spans="1:3">
      <c r="A5" s="4" t="s">
        <v>508</v>
      </c>
      <c r="B5" s="4" t="s">
        <v>509</v>
      </c>
    </row>
    <row r="6" spans="1:3">
      <c r="A6" s="4" t="s">
        <v>510</v>
      </c>
      <c r="B6" s="4" t="s">
        <v>511</v>
      </c>
    </row>
    <row r="7" spans="1:3">
      <c r="A7" s="4" t="s">
        <v>512</v>
      </c>
      <c r="B7" s="4" t="s">
        <v>513</v>
      </c>
    </row>
    <row r="8" spans="1:3">
      <c r="A8" s="4" t="s">
        <v>514</v>
      </c>
      <c r="B8" s="6" t="n">
        <v>6</v>
      </c>
    </row>
    <row r="9" spans="1:3">
      <c r="A9" s="4" t="s">
        <v>515</v>
      </c>
      <c r="B9" s="6" t="n">
        <v>6000</v>
      </c>
    </row>
    <row r="10" spans="1:3">
      <c r="A10" s="4" t="s">
        <v>516</v>
      </c>
      <c r="B10" s="7" t="n">
        <v>37.7</v>
      </c>
      <c r="C10" s="7" t="n">
        <v>44.2</v>
      </c>
    </row>
    <row r="11" spans="1:3">
      <c r="A11" s="4" t="s">
        <v>153</v>
      </c>
      <c r="B11" s="7" t="n">
        <v>42.5</v>
      </c>
      <c r="C11" s="8" t="n">
        <v>49.9</v>
      </c>
    </row>
    <row r="12" spans="1:3">
      <c r="A12" s="4" t="s">
        <v>517</v>
      </c>
    </row>
    <row r="13" spans="1:3">
      <c r="A13" s="3" t="s">
        <v>506</v>
      </c>
    </row>
    <row r="14" spans="1:3">
      <c r="A14" s="4" t="s">
        <v>518</v>
      </c>
      <c r="B14" s="4" t="s">
        <v>509</v>
      </c>
    </row>
    <row r="15" spans="1:3">
      <c r="A15" s="4" t="s">
        <v>519</v>
      </c>
    </row>
    <row r="16" spans="1:3">
      <c r="A16" s="3" t="s">
        <v>506</v>
      </c>
    </row>
    <row r="17" spans="1:3">
      <c r="A17" s="4" t="s">
        <v>518</v>
      </c>
      <c r="B17" s="4" t="s">
        <v>511</v>
      </c>
    </row>
    <row r="18" spans="1:3">
      <c r="A18" s="4" t="s">
        <v>520</v>
      </c>
    </row>
    <row r="19" spans="1:3">
      <c r="A19" s="3" t="s">
        <v>506</v>
      </c>
    </row>
    <row r="20" spans="1:3">
      <c r="A20" s="4" t="s">
        <v>518</v>
      </c>
      <c r="B20" s="4" t="s">
        <v>521</v>
      </c>
    </row>
    <row r="21" spans="1:3">
      <c r="A21" s="4" t="s">
        <v>522</v>
      </c>
    </row>
    <row r="22" spans="1:3">
      <c r="A22" s="3" t="s">
        <v>506</v>
      </c>
    </row>
    <row r="23" spans="1:3">
      <c r="A23" s="4" t="s">
        <v>518</v>
      </c>
      <c r="B23" s="4" t="s">
        <v>523</v>
      </c>
    </row>
    <row r="24" spans="1:3">
      <c r="A24" s="4" t="s">
        <v>524</v>
      </c>
    </row>
    <row r="25" spans="1:3">
      <c r="A25" s="3" t="s">
        <v>506</v>
      </c>
    </row>
    <row r="26" spans="1:3">
      <c r="A26" s="4" t="s">
        <v>525</v>
      </c>
      <c r="B26" s="4" t="s">
        <v>511</v>
      </c>
    </row>
    <row r="27" spans="1:3">
      <c r="A27" s="4" t="s">
        <v>526</v>
      </c>
    </row>
    <row r="28" spans="1:3">
      <c r="A28" s="3" t="s">
        <v>506</v>
      </c>
    </row>
    <row r="29" spans="1:3">
      <c r="A29" s="4" t="s">
        <v>525</v>
      </c>
      <c r="B29" s="4" t="s">
        <v>527</v>
      </c>
    </row>
    <row r="30" spans="1:3">
      <c r="A30" s="4" t="s">
        <v>528</v>
      </c>
    </row>
    <row r="31" spans="1:3">
      <c r="A31" s="3" t="s">
        <v>506</v>
      </c>
    </row>
    <row r="32" spans="1:3">
      <c r="A32" s="4" t="s">
        <v>516</v>
      </c>
      <c r="C32" s="6" t="n">
        <v>46</v>
      </c>
    </row>
    <row r="33" spans="1:3">
      <c r="A33" s="4" t="s">
        <v>529</v>
      </c>
    </row>
    <row r="34" spans="1:3">
      <c r="A34" s="3" t="s">
        <v>506</v>
      </c>
    </row>
    <row r="35" spans="1:3">
      <c r="A35" s="4" t="s">
        <v>516</v>
      </c>
      <c r="C35" s="5" t="n">
        <v>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0</v>
      </c>
      <c r="B1" s="2" t="s">
        <v>531</v>
      </c>
      <c r="C1" s="2" t="s">
        <v>1</v>
      </c>
    </row>
    <row r="2" spans="1:5">
      <c r="B2" s="2" t="s">
        <v>532</v>
      </c>
      <c r="C2" s="2" t="s">
        <v>2</v>
      </c>
      <c r="D2" s="2" t="s">
        <v>68</v>
      </c>
      <c r="E2" s="2" t="s">
        <v>110</v>
      </c>
    </row>
    <row r="3" spans="1:5">
      <c r="A3" s="3" t="s">
        <v>533</v>
      </c>
    </row>
    <row r="4" spans="1:5">
      <c r="A4" s="4" t="s">
        <v>534</v>
      </c>
      <c r="C4" s="7" t="n">
        <v>303.8</v>
      </c>
      <c r="D4" s="7" t="n">
        <v>321.4</v>
      </c>
    </row>
    <row r="5" spans="1:5">
      <c r="A5" s="4" t="s">
        <v>535</v>
      </c>
      <c r="C5" s="8" t="n">
        <v>73.09999999999999</v>
      </c>
      <c r="D5" s="8" t="n">
        <v>1.9</v>
      </c>
    </row>
    <row r="6" spans="1:5">
      <c r="A6" s="4" t="s">
        <v>70</v>
      </c>
      <c r="C6" s="8" t="n">
        <v>376.9</v>
      </c>
      <c r="D6" s="8" t="n">
        <v>323.3</v>
      </c>
    </row>
    <row r="7" spans="1:5">
      <c r="A7" s="3" t="s">
        <v>137</v>
      </c>
    </row>
    <row r="8" spans="1:5">
      <c r="A8" s="4" t="s">
        <v>536</v>
      </c>
      <c r="C8" s="6" t="n">
        <v>0</v>
      </c>
      <c r="D8" s="8" t="n">
        <v>65.7</v>
      </c>
      <c r="E8" s="5" t="n">
        <v>0</v>
      </c>
    </row>
    <row r="9" spans="1:5">
      <c r="A9" s="4" t="s">
        <v>537</v>
      </c>
    </row>
    <row r="10" spans="1:5">
      <c r="A10" s="3" t="s">
        <v>533</v>
      </c>
    </row>
    <row r="11" spans="1:5">
      <c r="A11" s="4" t="s">
        <v>538</v>
      </c>
      <c r="B11" s="5" t="n">
        <v>110</v>
      </c>
    </row>
    <row r="12" spans="1:5">
      <c r="A12" s="4" t="s">
        <v>81</v>
      </c>
    </row>
    <row r="13" spans="1:5">
      <c r="A13" s="3" t="s">
        <v>533</v>
      </c>
    </row>
    <row r="14" spans="1:5">
      <c r="A14" s="4" t="s">
        <v>534</v>
      </c>
      <c r="C14" s="8" t="n">
        <v>184.3</v>
      </c>
      <c r="D14" s="8" t="n">
        <v>196.6</v>
      </c>
    </row>
    <row r="15" spans="1:5">
      <c r="A15" s="4" t="s">
        <v>70</v>
      </c>
      <c r="C15" s="8" t="n">
        <v>186.3</v>
      </c>
      <c r="D15" s="8" t="n">
        <v>198.5</v>
      </c>
    </row>
    <row r="16" spans="1:5">
      <c r="A16" s="3" t="s">
        <v>137</v>
      </c>
    </row>
    <row r="17" spans="1:5">
      <c r="A17" s="4" t="s">
        <v>539</v>
      </c>
      <c r="C17" s="8" t="n">
        <v>16.8</v>
      </c>
      <c r="D17" s="8" t="n">
        <v>66.5</v>
      </c>
      <c r="E17" s="8" t="n">
        <v>27.4</v>
      </c>
    </row>
    <row r="18" spans="1:5">
      <c r="A18" s="4" t="s">
        <v>540</v>
      </c>
    </row>
    <row r="19" spans="1:5">
      <c r="A19" s="3" t="s">
        <v>533</v>
      </c>
    </row>
    <row r="20" spans="1:5">
      <c r="A20" s="4" t="s">
        <v>534</v>
      </c>
      <c r="C20" s="8" t="n">
        <v>95.5</v>
      </c>
      <c r="D20" s="8" t="n">
        <v>104.8</v>
      </c>
    </row>
    <row r="21" spans="1:5">
      <c r="A21" s="4" t="s">
        <v>541</v>
      </c>
    </row>
    <row r="22" spans="1:5">
      <c r="A22" s="3" t="s">
        <v>533</v>
      </c>
    </row>
    <row r="23" spans="1:5">
      <c r="A23" s="4" t="s">
        <v>534</v>
      </c>
      <c r="C23" s="8" t="n">
        <v>88.8</v>
      </c>
      <c r="D23" s="8" t="n">
        <v>91.8</v>
      </c>
    </row>
    <row r="24" spans="1:5">
      <c r="A24" s="4" t="s">
        <v>542</v>
      </c>
    </row>
    <row r="25" spans="1:5">
      <c r="A25" s="3" t="s">
        <v>137</v>
      </c>
    </row>
    <row r="26" spans="1:5">
      <c r="A26" s="4" t="s">
        <v>543</v>
      </c>
      <c r="C26" s="6" t="n">
        <v>14</v>
      </c>
      <c r="D26" s="8" t="n">
        <v>-1.9</v>
      </c>
      <c r="E26" s="8" t="n">
        <v>12.9</v>
      </c>
    </row>
    <row r="27" spans="1:5">
      <c r="A27" s="4" t="s">
        <v>544</v>
      </c>
    </row>
    <row r="28" spans="1:5">
      <c r="A28" s="3" t="s">
        <v>137</v>
      </c>
    </row>
    <row r="29" spans="1:5">
      <c r="A29" s="4" t="s">
        <v>545</v>
      </c>
      <c r="C29" s="8" t="n">
        <v>2.8</v>
      </c>
      <c r="D29" s="8" t="n">
        <v>2.7</v>
      </c>
      <c r="E29" s="8" t="n">
        <v>14.5</v>
      </c>
    </row>
    <row r="30" spans="1:5">
      <c r="A30" s="4" t="s">
        <v>546</v>
      </c>
    </row>
    <row r="31" spans="1:5">
      <c r="A31" s="3" t="s">
        <v>137</v>
      </c>
    </row>
    <row r="32" spans="1:5">
      <c r="A32" s="4" t="s">
        <v>536</v>
      </c>
      <c r="C32" s="6" t="n">
        <v>0</v>
      </c>
      <c r="D32" s="8" t="n">
        <v>65.7</v>
      </c>
      <c r="E32" s="6" t="n">
        <v>0</v>
      </c>
    </row>
    <row r="33" spans="1:5">
      <c r="A33" s="4" t="s">
        <v>101</v>
      </c>
    </row>
    <row r="34" spans="1:5">
      <c r="A34" s="3" t="s">
        <v>533</v>
      </c>
    </row>
    <row r="35" spans="1:5">
      <c r="A35" s="4" t="s">
        <v>534</v>
      </c>
      <c r="C35" s="8" t="n">
        <v>119.5</v>
      </c>
      <c r="D35" s="8" t="n">
        <v>124.8</v>
      </c>
    </row>
    <row r="36" spans="1:5">
      <c r="A36" s="4" t="s">
        <v>70</v>
      </c>
      <c r="C36" s="8" t="n">
        <v>190.6</v>
      </c>
      <c r="D36" s="8" t="n">
        <v>124.8</v>
      </c>
    </row>
    <row r="37" spans="1:5">
      <c r="A37" s="3" t="s">
        <v>137</v>
      </c>
    </row>
    <row r="38" spans="1:5">
      <c r="A38" s="4" t="s">
        <v>543</v>
      </c>
      <c r="C38" s="8" t="n">
        <v>4.2</v>
      </c>
      <c r="D38" s="8" t="n">
        <v>-13.4</v>
      </c>
      <c r="E38" s="8" t="n">
        <v>15.5</v>
      </c>
    </row>
    <row r="39" spans="1:5">
      <c r="A39" s="4" t="s">
        <v>545</v>
      </c>
      <c r="C39" s="8" t="n">
        <v>16.7</v>
      </c>
      <c r="D39" s="6" t="n">
        <v>0</v>
      </c>
      <c r="E39" s="6" t="n">
        <v>0</v>
      </c>
    </row>
    <row r="40" spans="1:5">
      <c r="A40" s="4" t="s">
        <v>539</v>
      </c>
      <c r="C40" s="7" t="n">
        <v>20.9</v>
      </c>
      <c r="D40" s="7" t="n">
        <v>-13.4</v>
      </c>
      <c r="E40" s="7" t="n">
        <v>15.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68</v>
      </c>
    </row>
    <row r="3" spans="1:3">
      <c r="A3" s="3" t="s">
        <v>548</v>
      </c>
    </row>
    <row r="4" spans="1:3">
      <c r="A4" s="4" t="s">
        <v>534</v>
      </c>
      <c r="B4" s="7" t="n">
        <v>303.8</v>
      </c>
      <c r="C4" s="7" t="n">
        <v>321.4</v>
      </c>
    </row>
    <row r="5" spans="1:3">
      <c r="A5" s="4" t="s">
        <v>549</v>
      </c>
      <c r="B5" s="8" t="n">
        <v>303.8</v>
      </c>
      <c r="C5" s="8" t="n">
        <v>321.4</v>
      </c>
    </row>
    <row r="6" spans="1:3">
      <c r="A6" s="3" t="s">
        <v>550</v>
      </c>
    </row>
    <row r="7" spans="1:3">
      <c r="A7" s="4" t="s">
        <v>551</v>
      </c>
      <c r="B7" s="8" t="n">
        <v>-0.9</v>
      </c>
      <c r="C7" s="8" t="n">
        <v>-1.7</v>
      </c>
    </row>
    <row r="8" spans="1:3">
      <c r="A8" s="4" t="s">
        <v>552</v>
      </c>
    </row>
    <row r="9" spans="1:3">
      <c r="A9" s="3" t="s">
        <v>548</v>
      </c>
    </row>
    <row r="10" spans="1:3">
      <c r="A10" s="4" t="s">
        <v>549</v>
      </c>
      <c r="B10" s="8" t="n">
        <v>132.4</v>
      </c>
      <c r="C10" s="8" t="n">
        <v>148.7</v>
      </c>
    </row>
    <row r="11" spans="1:3">
      <c r="A11" s="3" t="s">
        <v>550</v>
      </c>
    </row>
    <row r="12" spans="1:3">
      <c r="A12" s="4" t="s">
        <v>551</v>
      </c>
      <c r="B12" s="8" t="n">
        <v>-0.6</v>
      </c>
      <c r="C12" s="8" t="n">
        <v>-1.6</v>
      </c>
    </row>
    <row r="13" spans="1:3">
      <c r="A13" s="4" t="s">
        <v>553</v>
      </c>
    </row>
    <row r="14" spans="1:3">
      <c r="A14" s="3" t="s">
        <v>548</v>
      </c>
    </row>
    <row r="15" spans="1:3">
      <c r="A15" s="4" t="s">
        <v>549</v>
      </c>
      <c r="B15" s="8" t="n">
        <v>120.2</v>
      </c>
      <c r="C15" s="8" t="n">
        <v>72.3</v>
      </c>
    </row>
    <row r="16" spans="1:3">
      <c r="A16" s="3" t="s">
        <v>550</v>
      </c>
    </row>
    <row r="17" spans="1:3">
      <c r="A17" s="4" t="s">
        <v>551</v>
      </c>
      <c r="B17" s="8" t="n">
        <v>-0.3</v>
      </c>
      <c r="C17" s="8" t="n">
        <v>-0.1</v>
      </c>
    </row>
    <row r="18" spans="1:3">
      <c r="A18" s="4" t="s">
        <v>554</v>
      </c>
    </row>
    <row r="19" spans="1:3">
      <c r="A19" s="3" t="s">
        <v>548</v>
      </c>
    </row>
    <row r="20" spans="1:3">
      <c r="A20" s="4" t="s">
        <v>549</v>
      </c>
      <c r="B20" s="6" t="n">
        <v>3</v>
      </c>
      <c r="C20" s="6" t="n">
        <v>3</v>
      </c>
    </row>
    <row r="21" spans="1:3">
      <c r="A21" s="3" t="s">
        <v>550</v>
      </c>
    </row>
    <row r="22" spans="1:3">
      <c r="A22" s="4" t="s">
        <v>551</v>
      </c>
      <c r="B22" s="6" t="n">
        <v>0</v>
      </c>
      <c r="C22" s="6" t="n">
        <v>0</v>
      </c>
    </row>
    <row r="23" spans="1:3">
      <c r="A23" s="4" t="s">
        <v>101</v>
      </c>
    </row>
    <row r="24" spans="1:3">
      <c r="A24" s="3" t="s">
        <v>548</v>
      </c>
    </row>
    <row r="25" spans="1:3">
      <c r="A25" s="4" t="s">
        <v>555</v>
      </c>
      <c r="B25" s="8" t="n">
        <v>9.800000000000001</v>
      </c>
      <c r="C25" s="8" t="n">
        <v>13.8</v>
      </c>
    </row>
    <row r="26" spans="1:3">
      <c r="A26" s="4" t="s">
        <v>556</v>
      </c>
      <c r="B26" s="8" t="n">
        <v>0.1</v>
      </c>
      <c r="C26" s="8" t="n">
        <v>2.2</v>
      </c>
    </row>
    <row r="27" spans="1:3">
      <c r="A27" s="4" t="s">
        <v>557</v>
      </c>
      <c r="B27" s="6" t="n">
        <v>109</v>
      </c>
      <c r="C27" s="8" t="n">
        <v>63.9</v>
      </c>
    </row>
    <row r="28" spans="1:3">
      <c r="A28" s="4" t="s">
        <v>558</v>
      </c>
      <c r="C28" s="8" t="n">
        <v>42.5</v>
      </c>
    </row>
    <row r="29" spans="1:3">
      <c r="A29" s="4" t="s">
        <v>559</v>
      </c>
      <c r="B29" s="8" t="n">
        <v>0.6</v>
      </c>
      <c r="C29" s="8" t="n">
        <v>2.4</v>
      </c>
    </row>
    <row r="30" spans="1:3">
      <c r="A30" s="4" t="s">
        <v>534</v>
      </c>
      <c r="B30" s="8" t="n">
        <v>119.5</v>
      </c>
      <c r="C30" s="8" t="n">
        <v>124.8</v>
      </c>
    </row>
    <row r="31" spans="1:3">
      <c r="A31" s="4" t="s">
        <v>549</v>
      </c>
      <c r="B31" s="8" t="n">
        <v>119.5</v>
      </c>
      <c r="C31" s="8" t="n">
        <v>124.8</v>
      </c>
    </row>
    <row r="32" spans="1:3">
      <c r="A32" s="3" t="s">
        <v>550</v>
      </c>
    </row>
    <row r="33" spans="1:3">
      <c r="A33" s="4" t="s">
        <v>58</v>
      </c>
      <c r="B33" s="8" t="n">
        <v>-0.5</v>
      </c>
      <c r="C33" s="8" t="n">
        <v>-0.8</v>
      </c>
    </row>
    <row r="34" spans="1:3">
      <c r="A34" s="4" t="s">
        <v>559</v>
      </c>
      <c r="B34" s="8" t="n">
        <v>-0.4</v>
      </c>
      <c r="C34" s="8" t="n">
        <v>0.9</v>
      </c>
    </row>
    <row r="35" spans="1:3">
      <c r="A35" s="4" t="s">
        <v>551</v>
      </c>
      <c r="B35" s="8" t="n">
        <v>-0.9</v>
      </c>
      <c r="C35" s="8" t="n">
        <v>-1.7</v>
      </c>
    </row>
    <row r="36" spans="1:3">
      <c r="A36" s="4" t="s">
        <v>560</v>
      </c>
    </row>
    <row r="37" spans="1:3">
      <c r="A37" s="3" t="s">
        <v>548</v>
      </c>
    </row>
    <row r="38" spans="1:3">
      <c r="A38" s="4" t="s">
        <v>555</v>
      </c>
      <c r="B38" s="8" t="n">
        <v>9.800000000000001</v>
      </c>
      <c r="C38" s="8" t="n">
        <v>13.8</v>
      </c>
    </row>
    <row r="39" spans="1:3">
      <c r="A39" s="4" t="s">
        <v>556</v>
      </c>
      <c r="B39" s="8" t="n">
        <v>0.1</v>
      </c>
      <c r="C39" s="8" t="n">
        <v>2.2</v>
      </c>
    </row>
    <row r="40" spans="1:3">
      <c r="A40" s="4" t="s">
        <v>557</v>
      </c>
      <c r="B40" s="6" t="n">
        <v>0</v>
      </c>
      <c r="C40" s="6" t="n">
        <v>0</v>
      </c>
    </row>
    <row r="41" spans="1:3">
      <c r="A41" s="4" t="s">
        <v>558</v>
      </c>
      <c r="C41" s="8" t="n">
        <v>3.7</v>
      </c>
    </row>
    <row r="42" spans="1:3">
      <c r="A42" s="4" t="s">
        <v>559</v>
      </c>
      <c r="B42" s="8" t="n">
        <v>0.5</v>
      </c>
      <c r="C42" s="8" t="n">
        <v>2.2</v>
      </c>
    </row>
    <row r="43" spans="1:3">
      <c r="A43" s="4" t="s">
        <v>549</v>
      </c>
      <c r="B43" s="8" t="n">
        <v>10.4</v>
      </c>
      <c r="C43" s="8" t="n">
        <v>21.9</v>
      </c>
    </row>
    <row r="44" spans="1:3">
      <c r="A44" s="3" t="s">
        <v>550</v>
      </c>
    </row>
    <row r="45" spans="1:3">
      <c r="A45" s="4" t="s">
        <v>58</v>
      </c>
      <c r="B45" s="8" t="n">
        <v>-0.5</v>
      </c>
      <c r="C45" s="8" t="n">
        <v>-0.8</v>
      </c>
    </row>
    <row r="46" spans="1:3">
      <c r="A46" s="4" t="s">
        <v>559</v>
      </c>
      <c r="B46" s="8" t="n">
        <v>-0.1</v>
      </c>
      <c r="C46" s="8" t="n">
        <v>0.8</v>
      </c>
    </row>
    <row r="47" spans="1:3">
      <c r="A47" s="4" t="s">
        <v>551</v>
      </c>
      <c r="B47" s="8" t="n">
        <v>-0.6</v>
      </c>
      <c r="C47" s="8" t="n">
        <v>-1.6</v>
      </c>
    </row>
    <row r="48" spans="1:3">
      <c r="A48" s="4" t="s">
        <v>561</v>
      </c>
    </row>
    <row r="49" spans="1:3">
      <c r="A49" s="3" t="s">
        <v>548</v>
      </c>
    </row>
    <row r="50" spans="1:3">
      <c r="A50" s="4" t="s">
        <v>555</v>
      </c>
      <c r="B50" s="6" t="n">
        <v>0</v>
      </c>
      <c r="C50" s="6" t="n">
        <v>0</v>
      </c>
    </row>
    <row r="51" spans="1:3">
      <c r="A51" s="4" t="s">
        <v>556</v>
      </c>
      <c r="B51" s="6" t="n">
        <v>0</v>
      </c>
      <c r="C51" s="6" t="n">
        <v>0</v>
      </c>
    </row>
    <row r="52" spans="1:3">
      <c r="A52" s="4" t="s">
        <v>557</v>
      </c>
      <c r="B52" s="6" t="n">
        <v>109</v>
      </c>
      <c r="C52" s="8" t="n">
        <v>63.9</v>
      </c>
    </row>
    <row r="53" spans="1:3">
      <c r="A53" s="4" t="s">
        <v>558</v>
      </c>
      <c r="C53" s="6" t="n">
        <v>0</v>
      </c>
    </row>
    <row r="54" spans="1:3">
      <c r="A54" s="4" t="s">
        <v>559</v>
      </c>
      <c r="B54" s="8" t="n">
        <v>0.1</v>
      </c>
      <c r="C54" s="8" t="n">
        <v>0.2</v>
      </c>
    </row>
    <row r="55" spans="1:3">
      <c r="A55" s="4" t="s">
        <v>549</v>
      </c>
      <c r="B55" s="8" t="n">
        <v>109.1</v>
      </c>
      <c r="C55" s="8" t="n">
        <v>64.09999999999999</v>
      </c>
    </row>
    <row r="56" spans="1:3">
      <c r="A56" s="3" t="s">
        <v>550</v>
      </c>
    </row>
    <row r="57" spans="1:3">
      <c r="A57" s="4" t="s">
        <v>58</v>
      </c>
      <c r="B57" s="6" t="n">
        <v>0</v>
      </c>
      <c r="C57" s="6" t="n">
        <v>0</v>
      </c>
    </row>
    <row r="58" spans="1:3">
      <c r="A58" s="4" t="s">
        <v>559</v>
      </c>
      <c r="B58" s="8" t="n">
        <v>-0.3</v>
      </c>
      <c r="C58" s="8" t="n">
        <v>0.1</v>
      </c>
    </row>
    <row r="59" spans="1:3">
      <c r="A59" s="4" t="s">
        <v>551</v>
      </c>
      <c r="B59" s="8" t="n">
        <v>-0.3</v>
      </c>
      <c r="C59" s="8" t="n">
        <v>-0.1</v>
      </c>
    </row>
    <row r="60" spans="1:3">
      <c r="A60" s="4" t="s">
        <v>562</v>
      </c>
    </row>
    <row r="61" spans="1:3">
      <c r="A61" s="3" t="s">
        <v>548</v>
      </c>
    </row>
    <row r="62" spans="1:3">
      <c r="A62" s="4" t="s">
        <v>555</v>
      </c>
      <c r="B62" s="6" t="n">
        <v>0</v>
      </c>
      <c r="C62" s="6" t="n">
        <v>0</v>
      </c>
    </row>
    <row r="63" spans="1:3">
      <c r="A63" s="4" t="s">
        <v>556</v>
      </c>
      <c r="B63" s="6" t="n">
        <v>0</v>
      </c>
      <c r="C63" s="6" t="n">
        <v>0</v>
      </c>
    </row>
    <row r="64" spans="1:3">
      <c r="A64" s="4" t="s">
        <v>557</v>
      </c>
      <c r="B64" s="6" t="n">
        <v>0</v>
      </c>
      <c r="C64" s="6" t="n">
        <v>0</v>
      </c>
    </row>
    <row r="65" spans="1:3">
      <c r="A65" s="4" t="s">
        <v>558</v>
      </c>
      <c r="C65" s="6" t="n">
        <v>0</v>
      </c>
    </row>
    <row r="66" spans="1:3">
      <c r="A66" s="4" t="s">
        <v>559</v>
      </c>
      <c r="B66" s="6" t="n">
        <v>0</v>
      </c>
      <c r="C66" s="6" t="n">
        <v>0</v>
      </c>
    </row>
    <row r="67" spans="1:3">
      <c r="A67" s="4" t="s">
        <v>549</v>
      </c>
      <c r="B67" s="6" t="n">
        <v>0</v>
      </c>
      <c r="C67" s="6" t="n">
        <v>0</v>
      </c>
    </row>
    <row r="68" spans="1:3">
      <c r="A68" s="3" t="s">
        <v>550</v>
      </c>
    </row>
    <row r="69" spans="1:3">
      <c r="A69" s="4" t="s">
        <v>58</v>
      </c>
      <c r="B69" s="6" t="n">
        <v>0</v>
      </c>
      <c r="C69" s="6" t="n">
        <v>0</v>
      </c>
    </row>
    <row r="70" spans="1:3">
      <c r="A70" s="4" t="s">
        <v>559</v>
      </c>
      <c r="B70" s="6" t="n">
        <v>0</v>
      </c>
      <c r="C70" s="6" t="n">
        <v>0</v>
      </c>
    </row>
    <row r="71" spans="1:3">
      <c r="A71" s="4" t="s">
        <v>551</v>
      </c>
      <c r="B71" s="6" t="n">
        <v>0</v>
      </c>
      <c r="C71" s="6" t="n">
        <v>0</v>
      </c>
    </row>
    <row r="72" spans="1:3">
      <c r="A72" s="4" t="s">
        <v>81</v>
      </c>
    </row>
    <row r="73" spans="1:3">
      <c r="A73" s="3" t="s">
        <v>548</v>
      </c>
    </row>
    <row r="74" spans="1:3">
      <c r="A74" s="4" t="s">
        <v>563</v>
      </c>
      <c r="B74" s="8" t="n">
        <v>6.4</v>
      </c>
      <c r="C74" s="8" t="n">
        <v>12.3</v>
      </c>
    </row>
    <row r="75" spans="1:3">
      <c r="A75" s="4" t="s">
        <v>564</v>
      </c>
      <c r="B75" s="8" t="n">
        <v>44.3</v>
      </c>
      <c r="C75" s="8" t="n">
        <v>43.2</v>
      </c>
    </row>
    <row r="76" spans="1:3">
      <c r="A76" s="4" t="s">
        <v>565</v>
      </c>
      <c r="B76" s="8" t="n">
        <v>88.8</v>
      </c>
      <c r="C76" s="8" t="n">
        <v>91.8</v>
      </c>
    </row>
    <row r="77" spans="1:3">
      <c r="A77" s="4" t="s">
        <v>534</v>
      </c>
      <c r="B77" s="8" t="n">
        <v>184.3</v>
      </c>
      <c r="C77" s="8" t="n">
        <v>196.6</v>
      </c>
    </row>
    <row r="78" spans="1:3">
      <c r="A78" s="4" t="s">
        <v>549</v>
      </c>
      <c r="B78" s="8" t="n">
        <v>184.3</v>
      </c>
      <c r="C78" s="8" t="n">
        <v>196.6</v>
      </c>
    </row>
    <row r="79" spans="1:3">
      <c r="A79" s="4" t="s">
        <v>566</v>
      </c>
    </row>
    <row r="80" spans="1:3">
      <c r="A80" s="3" t="s">
        <v>548</v>
      </c>
    </row>
    <row r="81" spans="1:3">
      <c r="A81" s="4" t="s">
        <v>564</v>
      </c>
      <c r="B81" s="8" t="n">
        <v>33.2</v>
      </c>
      <c r="C81" s="6" t="n">
        <v>35</v>
      </c>
    </row>
    <row r="82" spans="1:3">
      <c r="A82" s="4" t="s">
        <v>565</v>
      </c>
      <c r="B82" s="8" t="n">
        <v>88.8</v>
      </c>
      <c r="C82" s="8" t="n">
        <v>91.8</v>
      </c>
    </row>
    <row r="83" spans="1:3">
      <c r="A83" s="4" t="s">
        <v>549</v>
      </c>
      <c r="B83" s="5" t="n">
        <v>122</v>
      </c>
      <c r="C83" s="7" t="n">
        <v>126.8</v>
      </c>
    </row>
    <row r="84" spans="1:3">
      <c r="A84" s="3" t="s">
        <v>550</v>
      </c>
    </row>
    <row r="85" spans="1:3">
      <c r="A85" s="4" t="s">
        <v>567</v>
      </c>
      <c r="B85" s="4" t="s">
        <v>568</v>
      </c>
      <c r="C85" s="4" t="s">
        <v>569</v>
      </c>
    </row>
    <row r="86" spans="1:3">
      <c r="A86" s="4" t="s">
        <v>570</v>
      </c>
      <c r="B86" s="4" t="s">
        <v>571</v>
      </c>
      <c r="C86" s="4" t="s">
        <v>572</v>
      </c>
    </row>
    <row r="87" spans="1:3">
      <c r="A87" s="4" t="s">
        <v>573</v>
      </c>
    </row>
    <row r="88" spans="1:3">
      <c r="A88" s="3" t="s">
        <v>548</v>
      </c>
    </row>
    <row r="89" spans="1:3">
      <c r="A89" s="4" t="s">
        <v>564</v>
      </c>
      <c r="B89" s="7" t="n">
        <v>11.1</v>
      </c>
      <c r="C89" s="7" t="n">
        <v>8.199999999999999</v>
      </c>
    </row>
    <row r="90" spans="1:3">
      <c r="A90" s="4" t="s">
        <v>565</v>
      </c>
      <c r="B90" s="6" t="n">
        <v>0</v>
      </c>
      <c r="C90" s="6" t="n">
        <v>0</v>
      </c>
    </row>
    <row r="91" spans="1:3">
      <c r="A91" s="4" t="s">
        <v>549</v>
      </c>
      <c r="B91" s="8" t="n">
        <v>11.1</v>
      </c>
      <c r="C91" s="8" t="n">
        <v>8.199999999999999</v>
      </c>
    </row>
    <row r="92" spans="1:3">
      <c r="A92" s="4" t="s">
        <v>574</v>
      </c>
    </row>
    <row r="93" spans="1:3">
      <c r="A93" s="3" t="s">
        <v>548</v>
      </c>
    </row>
    <row r="94" spans="1:3">
      <c r="A94" s="4" t="s">
        <v>564</v>
      </c>
      <c r="B94" s="6" t="n">
        <v>0</v>
      </c>
      <c r="C94" s="6" t="n">
        <v>0</v>
      </c>
    </row>
    <row r="95" spans="1:3">
      <c r="A95" s="4" t="s">
        <v>565</v>
      </c>
      <c r="B95" s="6" t="n">
        <v>0</v>
      </c>
      <c r="C95" s="6" t="n">
        <v>0</v>
      </c>
    </row>
    <row r="96" spans="1:3">
      <c r="A96" s="4" t="s">
        <v>549</v>
      </c>
      <c r="B96" s="6" t="n">
        <v>3</v>
      </c>
      <c r="C96" s="6" t="n">
        <v>3</v>
      </c>
    </row>
    <row r="97" spans="1:3">
      <c r="A97" s="4" t="s">
        <v>575</v>
      </c>
    </row>
    <row r="98" spans="1:3">
      <c r="A98" s="3" t="s">
        <v>548</v>
      </c>
    </row>
    <row r="99" spans="1:3">
      <c r="A99" s="4" t="s">
        <v>563</v>
      </c>
      <c r="B99" s="6" t="n">
        <v>0</v>
      </c>
      <c r="C99" s="8" t="n">
        <v>38.8</v>
      </c>
    </row>
    <row r="100" spans="1:3">
      <c r="A100" s="3" t="s">
        <v>550</v>
      </c>
    </row>
    <row r="101" spans="1:3">
      <c r="A101" s="4" t="s">
        <v>551</v>
      </c>
      <c r="B101" s="6" t="n">
        <v>0</v>
      </c>
      <c r="C101" s="6" t="n">
        <v>0</v>
      </c>
    </row>
    <row r="102" spans="1:3">
      <c r="A102" s="4" t="s">
        <v>576</v>
      </c>
    </row>
    <row r="103" spans="1:3">
      <c r="A103" s="3" t="s">
        <v>548</v>
      </c>
    </row>
    <row r="104" spans="1:3">
      <c r="A104" s="4" t="s">
        <v>563</v>
      </c>
      <c r="B104" s="8" t="n">
        <v>48.2</v>
      </c>
      <c r="C104" s="8" t="n">
        <v>58.6</v>
      </c>
    </row>
    <row r="105" spans="1:3">
      <c r="A105" s="4" t="s">
        <v>577</v>
      </c>
    </row>
    <row r="106" spans="1:3">
      <c r="A106" s="3" t="s">
        <v>548</v>
      </c>
    </row>
    <row r="107" spans="1:3">
      <c r="A107" s="4" t="s">
        <v>563</v>
      </c>
      <c r="B107" s="8" t="n">
        <v>48.2</v>
      </c>
      <c r="C107" s="8" t="n">
        <v>97.40000000000001</v>
      </c>
    </row>
    <row r="108" spans="1:3">
      <c r="A108" s="4" t="s">
        <v>578</v>
      </c>
    </row>
    <row r="109" spans="1:3">
      <c r="A109" s="3" t="s">
        <v>548</v>
      </c>
    </row>
    <row r="110" spans="1:3">
      <c r="A110" s="4" t="s">
        <v>563</v>
      </c>
      <c r="B110" s="8" t="n">
        <v>48.2</v>
      </c>
      <c r="C110" s="8" t="n">
        <v>58.6</v>
      </c>
    </row>
    <row r="111" spans="1:3">
      <c r="A111" s="4" t="s">
        <v>534</v>
      </c>
      <c r="B111" s="8" t="n">
        <v>51.2</v>
      </c>
      <c r="C111" s="8" t="n">
        <v>61.6</v>
      </c>
    </row>
    <row r="112" spans="1:3">
      <c r="A112" s="4" t="s">
        <v>579</v>
      </c>
    </row>
    <row r="113" spans="1:3">
      <c r="A113" s="3" t="s">
        <v>548</v>
      </c>
    </row>
    <row r="114" spans="1:3">
      <c r="A114" s="4" t="s">
        <v>534</v>
      </c>
      <c r="B114" s="6" t="n">
        <v>0</v>
      </c>
      <c r="C114" s="6" t="n">
        <v>0</v>
      </c>
    </row>
    <row r="115" spans="1:3">
      <c r="A115" s="4" t="s">
        <v>580</v>
      </c>
    </row>
    <row r="116" spans="1:3">
      <c r="A116" s="3" t="s">
        <v>548</v>
      </c>
    </row>
    <row r="117" spans="1:3">
      <c r="A117" s="4" t="s">
        <v>534</v>
      </c>
      <c r="B117" s="6" t="n">
        <v>0</v>
      </c>
      <c r="C117" s="6" t="n">
        <v>0</v>
      </c>
    </row>
    <row r="118" spans="1:3">
      <c r="A118" s="4" t="s">
        <v>581</v>
      </c>
    </row>
    <row r="119" spans="1:3">
      <c r="A119" s="3" t="s">
        <v>548</v>
      </c>
    </row>
    <row r="120" spans="1:3">
      <c r="A120" s="4" t="s">
        <v>534</v>
      </c>
      <c r="B120" s="5" t="n">
        <v>3</v>
      </c>
      <c r="C120" s="5" t="n">
        <v>3</v>
      </c>
    </row>
    <row r="121" spans="1:3">
      <c r="A121" s="4" t="s">
        <v>582</v>
      </c>
    </row>
    <row r="122" spans="1:3">
      <c r="A122" s="3" t="s">
        <v>550</v>
      </c>
    </row>
    <row r="123" spans="1:3">
      <c r="A123" s="4" t="s">
        <v>583</v>
      </c>
      <c r="B123" s="4" t="s">
        <v>584</v>
      </c>
    </row>
    <row r="124" spans="1:3">
      <c r="A124" s="4" t="s">
        <v>585</v>
      </c>
    </row>
    <row r="125" spans="1:3">
      <c r="A125" s="3" t="s">
        <v>550</v>
      </c>
    </row>
    <row r="126" spans="1:3">
      <c r="A126" s="4" t="s">
        <v>583</v>
      </c>
      <c r="B126" s="4" t="s">
        <v>5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68</v>
      </c>
    </row>
    <row r="3" spans="1:3">
      <c r="A3" s="4" t="s">
        <v>588</v>
      </c>
    </row>
    <row r="4" spans="1:3">
      <c r="A4" s="3" t="s">
        <v>589</v>
      </c>
    </row>
    <row r="5" spans="1:3">
      <c r="A5" s="4" t="s">
        <v>590</v>
      </c>
      <c r="B5" s="5" t="n">
        <v>3</v>
      </c>
      <c r="C5" s="5" t="n">
        <v>0</v>
      </c>
    </row>
    <row r="6" spans="1:3">
      <c r="A6" s="4" t="s">
        <v>591</v>
      </c>
      <c r="B6" s="6" t="n">
        <v>0</v>
      </c>
      <c r="C6" s="6" t="n">
        <v>0</v>
      </c>
    </row>
    <row r="7" spans="1:3">
      <c r="A7" s="4" t="s">
        <v>592</v>
      </c>
      <c r="B7" s="6" t="n">
        <v>0</v>
      </c>
      <c r="C7" s="6" t="n">
        <v>-2</v>
      </c>
    </row>
    <row r="8" spans="1:3">
      <c r="A8" s="4" t="s">
        <v>593</v>
      </c>
      <c r="B8" s="6" t="n">
        <v>0</v>
      </c>
      <c r="C8" s="6" t="n">
        <v>0</v>
      </c>
    </row>
    <row r="9" spans="1:3">
      <c r="A9" s="4" t="s">
        <v>594</v>
      </c>
      <c r="B9" s="6" t="n">
        <v>0</v>
      </c>
      <c r="C9" s="8" t="n">
        <v>-1.4</v>
      </c>
    </row>
    <row r="10" spans="1:3">
      <c r="A10" s="4" t="s">
        <v>595</v>
      </c>
      <c r="B10" s="6" t="n">
        <v>3</v>
      </c>
      <c r="C10" s="6" t="n">
        <v>3</v>
      </c>
    </row>
    <row r="11" spans="1:3">
      <c r="A11" s="4" t="s">
        <v>596</v>
      </c>
    </row>
    <row r="12" spans="1:3">
      <c r="A12" s="3" t="s">
        <v>589</v>
      </c>
    </row>
    <row r="13" spans="1:3">
      <c r="A13" s="4" t="s">
        <v>590</v>
      </c>
      <c r="B13" s="6" t="n">
        <v>0</v>
      </c>
      <c r="C13" s="6" t="n">
        <v>0</v>
      </c>
    </row>
    <row r="14" spans="1:3">
      <c r="A14" s="4" t="s">
        <v>591</v>
      </c>
      <c r="B14" s="6" t="n">
        <v>0</v>
      </c>
      <c r="C14" s="8" t="n">
        <v>26.5</v>
      </c>
    </row>
    <row r="15" spans="1:3">
      <c r="A15" s="4" t="s">
        <v>592</v>
      </c>
      <c r="B15" s="6" t="n">
        <v>0</v>
      </c>
      <c r="C15" s="6" t="n">
        <v>0</v>
      </c>
    </row>
    <row r="16" spans="1:3">
      <c r="A16" s="4" t="s">
        <v>593</v>
      </c>
      <c r="B16" s="6" t="n">
        <v>0</v>
      </c>
      <c r="C16" s="8" t="n">
        <v>-26.5</v>
      </c>
    </row>
    <row r="17" spans="1:3">
      <c r="A17" s="4" t="s">
        <v>594</v>
      </c>
      <c r="B17" s="6" t="n">
        <v>0</v>
      </c>
      <c r="C17" s="6" t="n">
        <v>0</v>
      </c>
    </row>
    <row r="18" spans="1:3">
      <c r="A18" s="4" t="s">
        <v>595</v>
      </c>
      <c r="B18" s="6" t="n">
        <v>0</v>
      </c>
      <c r="C18" s="6" t="n">
        <v>0</v>
      </c>
    </row>
    <row r="19" spans="1:3">
      <c r="A19" s="4" t="s">
        <v>597</v>
      </c>
    </row>
    <row r="20" spans="1:3">
      <c r="A20" s="3" t="s">
        <v>589</v>
      </c>
    </row>
    <row r="21" spans="1:3">
      <c r="A21" s="4" t="s">
        <v>598</v>
      </c>
      <c r="B21" s="6" t="n">
        <v>0</v>
      </c>
      <c r="C21" s="8" t="n">
        <v>6.4</v>
      </c>
    </row>
    <row r="22" spans="1:3">
      <c r="A22" s="4" t="s">
        <v>599</v>
      </c>
    </row>
    <row r="23" spans="1:3">
      <c r="A23" s="3" t="s">
        <v>589</v>
      </c>
    </row>
    <row r="24" spans="1:3">
      <c r="A24" s="4" t="s">
        <v>598</v>
      </c>
      <c r="B24" s="5" t="n">
        <v>0</v>
      </c>
      <c r="C24"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0</v>
      </c>
      <c r="B1" s="2" t="s">
        <v>2</v>
      </c>
      <c r="C1" s="2" t="s">
        <v>68</v>
      </c>
    </row>
    <row r="2" spans="1:3">
      <c r="A2" s="3" t="s">
        <v>69</v>
      </c>
    </row>
    <row r="3" spans="1:3">
      <c r="A3" s="4" t="s">
        <v>534</v>
      </c>
      <c r="B3" s="7" t="n">
        <v>303.8</v>
      </c>
      <c r="C3" s="7" t="n">
        <v>321.4</v>
      </c>
    </row>
    <row r="4" spans="1:3">
      <c r="A4" s="4" t="s">
        <v>601</v>
      </c>
    </row>
    <row r="5" spans="1:3">
      <c r="A5" s="3" t="s">
        <v>69</v>
      </c>
    </row>
    <row r="6" spans="1:3">
      <c r="A6" s="4" t="s">
        <v>534</v>
      </c>
      <c r="B6" s="8" t="n">
        <v>119.5</v>
      </c>
      <c r="C6" s="8" t="n">
        <v>124.8</v>
      </c>
    </row>
    <row r="7" spans="1:3">
      <c r="A7" s="4" t="s">
        <v>602</v>
      </c>
      <c r="B7" s="8" t="n">
        <v>85.7</v>
      </c>
      <c r="C7" s="8" t="n">
        <v>19.8</v>
      </c>
    </row>
    <row r="8" spans="1:3">
      <c r="A8" s="4" t="s">
        <v>603</v>
      </c>
      <c r="B8" s="8" t="n">
        <v>205.2</v>
      </c>
      <c r="C8" s="8" t="n">
        <v>144.6</v>
      </c>
    </row>
    <row r="9" spans="1:3">
      <c r="A9" s="3" t="s">
        <v>604</v>
      </c>
    </row>
    <row r="10" spans="1:3">
      <c r="A10" s="4" t="s">
        <v>550</v>
      </c>
      <c r="B10" s="8" t="n">
        <v>6.2</v>
      </c>
      <c r="C10" s="8" t="n">
        <v>14.9</v>
      </c>
    </row>
    <row r="11" spans="1:3">
      <c r="A11" s="4" t="s">
        <v>605</v>
      </c>
      <c r="B11" s="8" t="n">
        <v>6.2</v>
      </c>
      <c r="C11" s="8" t="n">
        <v>14.9</v>
      </c>
    </row>
    <row r="12" spans="1:3">
      <c r="A12" s="4" t="s">
        <v>606</v>
      </c>
    </row>
    <row r="13" spans="1:3">
      <c r="A13" s="3" t="s">
        <v>607</v>
      </c>
    </row>
    <row r="14" spans="1:3">
      <c r="A14" s="4" t="s">
        <v>608</v>
      </c>
      <c r="B14" s="8" t="n">
        <v>6625.5</v>
      </c>
      <c r="C14" s="8" t="n">
        <v>4814.9</v>
      </c>
    </row>
    <row r="15" spans="1:3">
      <c r="A15" s="4" t="s">
        <v>609</v>
      </c>
      <c r="B15" s="8" t="n">
        <v>4320.6</v>
      </c>
      <c r="C15" s="8" t="n">
        <v>2115.1</v>
      </c>
    </row>
    <row r="16" spans="1:3">
      <c r="A16" s="4" t="s">
        <v>610</v>
      </c>
      <c r="B16" s="8" t="n">
        <v>17.5</v>
      </c>
      <c r="C16" s="8" t="n">
        <v>22.5</v>
      </c>
    </row>
    <row r="17" spans="1:3">
      <c r="A17" s="4" t="s">
        <v>611</v>
      </c>
      <c r="B17" s="7" t="n">
        <v>23.9</v>
      </c>
      <c r="C17" s="5" t="n">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10"/>
    <col customWidth="1" max="3" min="3" width="61"/>
    <col customWidth="1" max="4" min="4" width="75"/>
    <col customWidth="1" max="5" min="5" width="76"/>
    <col customWidth="1" max="6" min="6" width="80"/>
    <col customWidth="1" max="7" min="7" width="75"/>
    <col customWidth="1" max="8" min="8" width="74"/>
    <col customWidth="1" max="9" min="9" width="19"/>
    <col customWidth="1" max="10" min="10" width="44"/>
  </cols>
  <sheetData>
    <row r="1" spans="1:10">
      <c r="A1" s="1" t="s">
        <v>152</v>
      </c>
      <c r="B1" s="2" t="s">
        <v>153</v>
      </c>
      <c r="C1" s="2" t="s">
        <v>154</v>
      </c>
      <c r="D1" s="2" t="s">
        <v>155</v>
      </c>
      <c r="E1" s="2" t="s">
        <v>156</v>
      </c>
      <c r="F1" s="2" t="s">
        <v>157</v>
      </c>
      <c r="G1" s="2" t="s">
        <v>158</v>
      </c>
      <c r="H1" s="2" t="s">
        <v>159</v>
      </c>
      <c r="I1" s="2" t="s">
        <v>101</v>
      </c>
      <c r="J1" s="2" t="s">
        <v>160</v>
      </c>
    </row>
    <row r="2" spans="1:10">
      <c r="A2" s="4" t="s">
        <v>161</v>
      </c>
      <c r="C2" s="6" t="n">
        <v>114100000</v>
      </c>
    </row>
    <row r="3" spans="1:10">
      <c r="A3" s="4" t="s">
        <v>162</v>
      </c>
      <c r="B3" s="5" t="n">
        <v>165</v>
      </c>
      <c r="C3" s="7" t="n">
        <v>0.1</v>
      </c>
      <c r="D3" s="5" t="n">
        <v>890</v>
      </c>
      <c r="E3" s="7" t="n">
        <v>-699.8</v>
      </c>
      <c r="F3" s="7" t="n">
        <v>-26.3</v>
      </c>
      <c r="G3" s="5" t="n">
        <v>164</v>
      </c>
      <c r="H3" s="5" t="n">
        <v>1</v>
      </c>
      <c r="J3" s="5" t="n">
        <v>0</v>
      </c>
    </row>
    <row r="4" spans="1:10">
      <c r="A4" s="3" t="s">
        <v>163</v>
      </c>
    </row>
    <row r="5" spans="1:10">
      <c r="A5" s="4" t="s">
        <v>164</v>
      </c>
      <c r="C5" s="6" t="n">
        <v>600000</v>
      </c>
    </row>
    <row r="6" spans="1:10">
      <c r="A6" s="4" t="s">
        <v>165</v>
      </c>
      <c r="B6" s="6" t="n">
        <v>0</v>
      </c>
      <c r="C6" s="6" t="n">
        <v>-5000000</v>
      </c>
    </row>
    <row r="7" spans="1:10">
      <c r="A7" s="4" t="s">
        <v>166</v>
      </c>
      <c r="B7" s="7" t="n">
        <v>-73.09999999999999</v>
      </c>
      <c r="D7" s="8" t="n">
        <v>-73.09999999999999</v>
      </c>
      <c r="G7" s="8" t="n">
        <v>-73.09999999999999</v>
      </c>
    </row>
    <row r="8" spans="1:10">
      <c r="A8" s="4" t="s">
        <v>167</v>
      </c>
      <c r="B8" s="8" t="n">
        <v>-1.1</v>
      </c>
      <c r="D8" s="8" t="n">
        <v>-1.1</v>
      </c>
      <c r="G8" s="8" t="n">
        <v>-1.1</v>
      </c>
      <c r="I8" s="7" t="n">
        <v>33.4</v>
      </c>
    </row>
    <row r="9" spans="1:10">
      <c r="A9" s="4" t="s">
        <v>168</v>
      </c>
      <c r="B9" s="8" t="n">
        <v>15.7</v>
      </c>
      <c r="D9" s="8" t="n">
        <v>15.7</v>
      </c>
      <c r="G9" s="8" t="n">
        <v>15.7</v>
      </c>
    </row>
    <row r="10" spans="1:10">
      <c r="A10" s="4" t="s">
        <v>148</v>
      </c>
      <c r="B10" s="8" t="n">
        <v>2.9</v>
      </c>
      <c r="F10" s="8" t="n">
        <v>2.9</v>
      </c>
      <c r="G10" s="8" t="n">
        <v>2.9</v>
      </c>
    </row>
    <row r="11" spans="1:10">
      <c r="A11" s="4" t="s">
        <v>169</v>
      </c>
      <c r="B11" s="8" t="n">
        <v>1.8</v>
      </c>
      <c r="F11" s="8" t="n">
        <v>1.8</v>
      </c>
      <c r="G11" s="8" t="n">
        <v>1.8</v>
      </c>
    </row>
    <row r="12" spans="1:10">
      <c r="A12" s="4" t="s">
        <v>170</v>
      </c>
      <c r="B12" s="8" t="n">
        <v>-0.3</v>
      </c>
      <c r="H12" s="8" t="n">
        <v>-0.3</v>
      </c>
    </row>
    <row r="13" spans="1:10">
      <c r="A13" s="4" t="s">
        <v>171</v>
      </c>
      <c r="B13" s="8" t="n">
        <v>50.9</v>
      </c>
      <c r="J13" s="8" t="n">
        <v>50.9</v>
      </c>
    </row>
    <row r="14" spans="1:10">
      <c r="A14" s="4" t="s">
        <v>172</v>
      </c>
      <c r="B14" s="8" t="n">
        <v>-27.7</v>
      </c>
      <c r="E14" s="8" t="n">
        <v>-27.7</v>
      </c>
      <c r="G14" s="8" t="n">
        <v>-27.7</v>
      </c>
    </row>
    <row r="15" spans="1:10">
      <c r="A15" s="4" t="s">
        <v>173</v>
      </c>
      <c r="B15" s="8" t="n">
        <v>-11.3</v>
      </c>
      <c r="E15" s="8" t="n">
        <v>-11.3</v>
      </c>
      <c r="G15" s="8" t="n">
        <v>-11.3</v>
      </c>
    </row>
    <row r="16" spans="1:10">
      <c r="A16" s="4" t="s">
        <v>124</v>
      </c>
      <c r="B16" s="8" t="n">
        <v>3.9</v>
      </c>
      <c r="E16" s="8" t="n">
        <v>4.2</v>
      </c>
      <c r="G16" s="8" t="n">
        <v>4.2</v>
      </c>
      <c r="J16" s="8" t="n">
        <v>-0.3</v>
      </c>
    </row>
    <row r="17" spans="1:10">
      <c r="A17" s="4" t="s">
        <v>174</v>
      </c>
      <c r="C17" s="6" t="n">
        <v>109700000</v>
      </c>
    </row>
    <row r="18" spans="1:10">
      <c r="A18" s="4" t="s">
        <v>175</v>
      </c>
      <c r="B18" s="8" t="n">
        <v>127.3</v>
      </c>
      <c r="C18" s="7" t="n">
        <v>0.1</v>
      </c>
      <c r="D18" s="8" t="n">
        <v>831.5</v>
      </c>
      <c r="E18" s="8" t="n">
        <v>-734.6</v>
      </c>
      <c r="F18" s="8" t="n">
        <v>-21.6</v>
      </c>
      <c r="G18" s="8" t="n">
        <v>75.40000000000001</v>
      </c>
      <c r="H18" s="8" t="n">
        <v>1.3</v>
      </c>
      <c r="J18" s="8" t="n">
        <v>50.6</v>
      </c>
    </row>
    <row r="19" spans="1:10">
      <c r="A19" s="4" t="s">
        <v>176</v>
      </c>
      <c r="I19" s="8" t="n">
        <v>5.5</v>
      </c>
    </row>
    <row r="20" spans="1:10">
      <c r="A20" s="3" t="s">
        <v>177</v>
      </c>
    </row>
    <row r="21" spans="1:10">
      <c r="A21" s="4" t="s">
        <v>178</v>
      </c>
      <c r="I21" s="8" t="n">
        <v>-0.1</v>
      </c>
    </row>
    <row r="22" spans="1:10">
      <c r="A22" s="4" t="s">
        <v>124</v>
      </c>
      <c r="I22" s="8" t="n">
        <v>5.2</v>
      </c>
    </row>
    <row r="23" spans="1:10">
      <c r="A23" s="4" t="s">
        <v>175</v>
      </c>
      <c r="I23" s="6" t="n">
        <v>44</v>
      </c>
    </row>
    <row r="24" spans="1:10">
      <c r="A24" s="4" t="s">
        <v>179</v>
      </c>
      <c r="B24" s="8" t="n">
        <v>170.5</v>
      </c>
    </row>
    <row r="25" spans="1:10">
      <c r="A25" s="3" t="s">
        <v>180</v>
      </c>
    </row>
    <row r="26" spans="1:10">
      <c r="A26" s="4" t="s">
        <v>181</v>
      </c>
      <c r="B26" s="6" t="n">
        <v>0</v>
      </c>
    </row>
    <row r="27" spans="1:10">
      <c r="A27" s="4" t="s">
        <v>166</v>
      </c>
      <c r="B27" s="8" t="n">
        <v>-73.09999999999999</v>
      </c>
    </row>
    <row r="28" spans="1:10">
      <c r="A28" s="4" t="s">
        <v>167</v>
      </c>
      <c r="B28" s="8" t="n">
        <v>32.3</v>
      </c>
    </row>
    <row r="29" spans="1:10">
      <c r="A29" s="4" t="s">
        <v>168</v>
      </c>
      <c r="B29" s="8" t="n">
        <v>15.7</v>
      </c>
    </row>
    <row r="30" spans="1:10">
      <c r="A30" s="4" t="s">
        <v>148</v>
      </c>
      <c r="B30" s="8" t="n">
        <v>2.9</v>
      </c>
    </row>
    <row r="31" spans="1:10">
      <c r="A31" s="4" t="s">
        <v>169</v>
      </c>
      <c r="B31" s="8" t="n">
        <v>1.8</v>
      </c>
    </row>
    <row r="32" spans="1:10">
      <c r="A32" s="4" t="s">
        <v>182</v>
      </c>
      <c r="B32" s="6" t="n">
        <v>0</v>
      </c>
    </row>
    <row r="33" spans="1:10">
      <c r="A33" s="4" t="s">
        <v>178</v>
      </c>
      <c r="B33" s="8" t="n">
        <v>50.8</v>
      </c>
    </row>
    <row r="34" spans="1:10">
      <c r="A34" s="4" t="s">
        <v>172</v>
      </c>
      <c r="B34" s="8" t="n">
        <v>-27.7</v>
      </c>
    </row>
    <row r="35" spans="1:10">
      <c r="A35" s="4" t="s">
        <v>173</v>
      </c>
      <c r="B35" s="8" t="n">
        <v>-11.3</v>
      </c>
    </row>
    <row r="36" spans="1:10">
      <c r="A36" s="4" t="s">
        <v>183</v>
      </c>
      <c r="B36" s="8" t="n">
        <v>9.1</v>
      </c>
    </row>
    <row r="37" spans="1:10">
      <c r="A37" s="4" t="s">
        <v>184</v>
      </c>
      <c r="B37" s="7" t="n">
        <v>171.3</v>
      </c>
    </row>
    <row r="38" spans="1:10">
      <c r="A38" s="3" t="s">
        <v>163</v>
      </c>
    </row>
    <row r="39" spans="1:10">
      <c r="A39" s="4" t="s">
        <v>164</v>
      </c>
      <c r="C39" s="6" t="n">
        <v>1000000</v>
      </c>
    </row>
    <row r="40" spans="1:10">
      <c r="A40" s="4" t="s">
        <v>165</v>
      </c>
      <c r="B40" s="6" t="n">
        <v>-5549861</v>
      </c>
      <c r="C40" s="6" t="n">
        <v>-5500000</v>
      </c>
    </row>
    <row r="41" spans="1:10">
      <c r="A41" s="4" t="s">
        <v>166</v>
      </c>
      <c r="B41" s="7" t="n">
        <v>-74.59999999999999</v>
      </c>
      <c r="D41" s="8" t="n">
        <v>-74.59999999999999</v>
      </c>
      <c r="G41" s="8" t="n">
        <v>-74.59999999999999</v>
      </c>
    </row>
    <row r="42" spans="1:10">
      <c r="A42" s="4" t="s">
        <v>167</v>
      </c>
      <c r="B42" s="8" t="n">
        <v>9.300000000000001</v>
      </c>
      <c r="J42" s="8" t="n">
        <v>9.300000000000001</v>
      </c>
    </row>
    <row r="43" spans="1:10">
      <c r="A43" s="4" t="s">
        <v>168</v>
      </c>
      <c r="B43" s="8" t="n">
        <v>7.7</v>
      </c>
      <c r="D43" s="8" t="n">
        <v>7.7</v>
      </c>
      <c r="G43" s="8" t="n">
        <v>7.7</v>
      </c>
    </row>
    <row r="44" spans="1:10">
      <c r="A44" s="4" t="s">
        <v>148</v>
      </c>
      <c r="B44" s="8" t="n">
        <v>-1.7</v>
      </c>
      <c r="F44" s="8" t="n">
        <v>-1.7</v>
      </c>
      <c r="G44" s="8" t="n">
        <v>-1.7</v>
      </c>
    </row>
    <row r="45" spans="1:10">
      <c r="A45" s="4" t="s">
        <v>169</v>
      </c>
      <c r="B45" s="8" t="n">
        <v>2.4</v>
      </c>
      <c r="F45" s="8" t="n">
        <v>2.4</v>
      </c>
      <c r="G45" s="8" t="n">
        <v>2.4</v>
      </c>
    </row>
    <row r="46" spans="1:10">
      <c r="A46" s="4" t="s">
        <v>170</v>
      </c>
      <c r="B46" s="8" t="n">
        <v>-0.3</v>
      </c>
      <c r="H46" s="8" t="n">
        <v>-0.3</v>
      </c>
    </row>
    <row r="47" spans="1:10">
      <c r="A47" s="4" t="s">
        <v>171</v>
      </c>
      <c r="B47" s="8" t="n">
        <v>-28.8</v>
      </c>
      <c r="J47" s="8" t="n">
        <v>-28.8</v>
      </c>
    </row>
    <row r="48" spans="1:10">
      <c r="A48" s="4" t="s">
        <v>172</v>
      </c>
      <c r="B48" s="8" t="n">
        <v>-42.3</v>
      </c>
      <c r="E48" s="8" t="n">
        <v>-42.3</v>
      </c>
      <c r="G48" s="8" t="n">
        <v>-42.3</v>
      </c>
    </row>
    <row r="49" spans="1:10">
      <c r="A49" s="4" t="s">
        <v>124</v>
      </c>
      <c r="B49" s="8" t="n">
        <v>134.6</v>
      </c>
      <c r="E49" s="8" t="n">
        <v>136.4</v>
      </c>
      <c r="G49" s="8" t="n">
        <v>136.4</v>
      </c>
      <c r="J49" s="8" t="n">
        <v>-1.8</v>
      </c>
    </row>
    <row r="50" spans="1:10">
      <c r="A50" s="4" t="s">
        <v>185</v>
      </c>
      <c r="C50" s="6" t="n">
        <v>105200000</v>
      </c>
    </row>
    <row r="51" spans="1:10">
      <c r="A51" s="4" t="s">
        <v>186</v>
      </c>
      <c r="B51" s="8" t="n">
        <v>134.2</v>
      </c>
      <c r="C51" s="7" t="n">
        <v>0.1</v>
      </c>
      <c r="D51" s="8" t="n">
        <v>764.6</v>
      </c>
      <c r="E51" s="8" t="n">
        <v>-640.5</v>
      </c>
      <c r="F51" s="8" t="n">
        <v>-20.9</v>
      </c>
      <c r="G51" s="8" t="n">
        <v>103.3</v>
      </c>
      <c r="H51" s="8" t="n">
        <v>1.6</v>
      </c>
      <c r="J51" s="8" t="n">
        <v>29.3</v>
      </c>
    </row>
    <row r="52" spans="1:10">
      <c r="A52" s="3" t="s">
        <v>177</v>
      </c>
    </row>
    <row r="53" spans="1:10">
      <c r="A53" s="4" t="s">
        <v>178</v>
      </c>
      <c r="I53" s="8" t="n">
        <v>-76.7</v>
      </c>
    </row>
    <row r="54" spans="1:10">
      <c r="A54" s="4" t="s">
        <v>187</v>
      </c>
      <c r="I54" s="8" t="n">
        <v>78.90000000000001</v>
      </c>
    </row>
    <row r="55" spans="1:10">
      <c r="A55" s="4" t="s">
        <v>124</v>
      </c>
      <c r="I55" s="8" t="n">
        <v>-4.3</v>
      </c>
    </row>
    <row r="56" spans="1:10">
      <c r="A56" s="4" t="s">
        <v>186</v>
      </c>
      <c r="I56" s="8" t="n">
        <v>41.9</v>
      </c>
    </row>
    <row r="57" spans="1:10">
      <c r="A57" s="3" t="s">
        <v>180</v>
      </c>
    </row>
    <row r="58" spans="1:10">
      <c r="A58" s="4" t="s">
        <v>181</v>
      </c>
      <c r="B58" s="6" t="n">
        <v>0</v>
      </c>
    </row>
    <row r="59" spans="1:10">
      <c r="A59" s="4" t="s">
        <v>166</v>
      </c>
      <c r="B59" s="8" t="n">
        <v>-74.59999999999999</v>
      </c>
    </row>
    <row r="60" spans="1:10">
      <c r="A60" s="4" t="s">
        <v>167</v>
      </c>
      <c r="B60" s="8" t="n">
        <v>88.2</v>
      </c>
    </row>
    <row r="61" spans="1:10">
      <c r="A61" s="4" t="s">
        <v>168</v>
      </c>
      <c r="B61" s="8" t="n">
        <v>7.7</v>
      </c>
    </row>
    <row r="62" spans="1:10">
      <c r="A62" s="4" t="s">
        <v>148</v>
      </c>
      <c r="B62" s="8" t="n">
        <v>-1.7</v>
      </c>
    </row>
    <row r="63" spans="1:10">
      <c r="A63" s="4" t="s">
        <v>169</v>
      </c>
      <c r="B63" s="8" t="n">
        <v>2.4</v>
      </c>
    </row>
    <row r="64" spans="1:10">
      <c r="A64" s="4" t="s">
        <v>178</v>
      </c>
      <c r="B64" s="8" t="n">
        <v>-105.5</v>
      </c>
    </row>
    <row r="65" spans="1:10">
      <c r="A65" s="4" t="s">
        <v>172</v>
      </c>
      <c r="B65" s="8" t="n">
        <v>-42.3</v>
      </c>
    </row>
    <row r="66" spans="1:10">
      <c r="A66" s="4" t="s">
        <v>183</v>
      </c>
      <c r="B66" s="8" t="n">
        <v>130.3</v>
      </c>
    </row>
    <row r="67" spans="1:10">
      <c r="A67" s="4" t="s">
        <v>188</v>
      </c>
      <c r="B67" s="7" t="n">
        <v>176.1</v>
      </c>
    </row>
    <row r="68" spans="1:10">
      <c r="A68" s="3" t="s">
        <v>163</v>
      </c>
    </row>
    <row r="69" spans="1:10">
      <c r="A69" s="4" t="s">
        <v>164</v>
      </c>
      <c r="C69" s="6" t="n">
        <v>200000</v>
      </c>
    </row>
    <row r="70" spans="1:10">
      <c r="A70" s="4" t="s">
        <v>165</v>
      </c>
      <c r="B70" s="6" t="n">
        <v>-19479945</v>
      </c>
      <c r="C70" s="6" t="n">
        <v>-19500000</v>
      </c>
    </row>
    <row r="71" spans="1:10">
      <c r="A71" s="4" t="s">
        <v>166</v>
      </c>
      <c r="B71" s="7" t="n">
        <v>-236.5</v>
      </c>
      <c r="D71" s="8" t="n">
        <v>-236.5</v>
      </c>
      <c r="G71" s="8" t="n">
        <v>-236.5</v>
      </c>
    </row>
    <row r="72" spans="1:10">
      <c r="A72" s="4" t="s">
        <v>167</v>
      </c>
      <c r="B72" s="8" t="n">
        <v>9.199999999999999</v>
      </c>
      <c r="J72" s="8" t="n">
        <v>9.199999999999999</v>
      </c>
    </row>
    <row r="73" spans="1:10">
      <c r="A73" s="4" t="s">
        <v>168</v>
      </c>
      <c r="B73" s="8" t="n">
        <v>6.2</v>
      </c>
      <c r="D73" s="8" t="n">
        <v>6.2</v>
      </c>
      <c r="G73" s="8" t="n">
        <v>6.2</v>
      </c>
    </row>
    <row r="74" spans="1:10">
      <c r="A74" s="4" t="s">
        <v>148</v>
      </c>
      <c r="B74" s="6" t="n">
        <v>1</v>
      </c>
      <c r="F74" s="6" t="n">
        <v>1</v>
      </c>
      <c r="G74" s="6" t="n">
        <v>1</v>
      </c>
    </row>
    <row r="75" spans="1:10">
      <c r="A75" s="4" t="s">
        <v>169</v>
      </c>
      <c r="B75" s="8" t="n">
        <v>2.4</v>
      </c>
      <c r="F75" s="8" t="n">
        <v>2.4</v>
      </c>
      <c r="G75" s="8" t="n">
        <v>2.4</v>
      </c>
    </row>
    <row r="76" spans="1:10">
      <c r="A76" s="4" t="s">
        <v>170</v>
      </c>
      <c r="B76" s="8" t="n">
        <v>-0.3</v>
      </c>
      <c r="H76" s="8" t="n">
        <v>-0.3</v>
      </c>
    </row>
    <row r="77" spans="1:10">
      <c r="A77" s="4" t="s">
        <v>172</v>
      </c>
      <c r="B77" s="8" t="n">
        <v>-35.9</v>
      </c>
      <c r="E77" s="8" t="n">
        <v>-35.9</v>
      </c>
      <c r="G77" s="8" t="n">
        <v>-35.9</v>
      </c>
    </row>
    <row r="78" spans="1:10">
      <c r="A78" s="4" t="s">
        <v>124</v>
      </c>
      <c r="B78" s="8" t="n">
        <v>234.2</v>
      </c>
      <c r="E78" s="8" t="n">
        <v>223.9</v>
      </c>
      <c r="G78" s="8" t="n">
        <v>223.9</v>
      </c>
      <c r="J78" s="8" t="n">
        <v>10.3</v>
      </c>
    </row>
    <row r="79" spans="1:10">
      <c r="A79" s="4" t="s">
        <v>189</v>
      </c>
      <c r="C79" s="6" t="n">
        <v>85900000</v>
      </c>
    </row>
    <row r="80" spans="1:10">
      <c r="A80" s="4" t="s">
        <v>190</v>
      </c>
      <c r="B80" s="8" t="n">
        <v>114.5</v>
      </c>
      <c r="C80" s="7" t="n">
        <v>0.1</v>
      </c>
      <c r="D80" s="7" t="n">
        <v>534.3</v>
      </c>
      <c r="E80" s="7" t="n">
        <v>-452.5</v>
      </c>
      <c r="F80" s="7" t="n">
        <v>-17.5</v>
      </c>
      <c r="G80" s="7" t="n">
        <v>64.40000000000001</v>
      </c>
      <c r="H80" s="7" t="n">
        <v>1.3</v>
      </c>
      <c r="J80" s="7" t="n">
        <v>48.8</v>
      </c>
    </row>
    <row r="81" spans="1:10">
      <c r="A81" s="3" t="s">
        <v>177</v>
      </c>
    </row>
    <row r="82" spans="1:10">
      <c r="A82" s="4" t="s">
        <v>187</v>
      </c>
      <c r="I82" s="8" t="n">
        <v>36.2</v>
      </c>
    </row>
    <row r="83" spans="1:10">
      <c r="A83" s="4" t="s">
        <v>124</v>
      </c>
      <c r="I83" s="8" t="n">
        <v>5.8</v>
      </c>
    </row>
    <row r="84" spans="1:10">
      <c r="A84" s="4" t="s">
        <v>190</v>
      </c>
      <c r="I84" s="7" t="n">
        <v>83.90000000000001</v>
      </c>
    </row>
    <row r="85" spans="1:10">
      <c r="A85" s="3" t="s">
        <v>180</v>
      </c>
    </row>
    <row r="86" spans="1:10">
      <c r="A86" s="4" t="s">
        <v>181</v>
      </c>
      <c r="B86" s="6" t="n">
        <v>0</v>
      </c>
    </row>
    <row r="87" spans="1:10">
      <c r="A87" s="4" t="s">
        <v>166</v>
      </c>
      <c r="B87" s="8" t="n">
        <v>-236.5</v>
      </c>
    </row>
    <row r="88" spans="1:10">
      <c r="A88" s="4" t="s">
        <v>167</v>
      </c>
      <c r="B88" s="8" t="n">
        <v>45.4</v>
      </c>
    </row>
    <row r="89" spans="1:10">
      <c r="A89" s="4" t="s">
        <v>168</v>
      </c>
      <c r="B89" s="8" t="n">
        <v>6.2</v>
      </c>
    </row>
    <row r="90" spans="1:10">
      <c r="A90" s="4" t="s">
        <v>148</v>
      </c>
      <c r="B90" s="6" t="n">
        <v>1</v>
      </c>
    </row>
    <row r="91" spans="1:10">
      <c r="A91" s="4" t="s">
        <v>169</v>
      </c>
      <c r="B91" s="8" t="n">
        <v>2.4</v>
      </c>
    </row>
    <row r="92" spans="1:10">
      <c r="A92" s="4" t="s">
        <v>172</v>
      </c>
      <c r="B92" s="8" t="n">
        <v>-35.9</v>
      </c>
    </row>
    <row r="93" spans="1:10">
      <c r="A93" s="4" t="s">
        <v>183</v>
      </c>
      <c r="B93" s="6" t="n">
        <v>240</v>
      </c>
    </row>
    <row r="94" spans="1:10">
      <c r="A94" s="4" t="s">
        <v>191</v>
      </c>
      <c r="B94" s="7" t="n">
        <v>19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8</v>
      </c>
      <c r="D2" s="2" t="s">
        <v>110</v>
      </c>
    </row>
    <row r="3" spans="1:4">
      <c r="A3" s="3" t="s">
        <v>613</v>
      </c>
    </row>
    <row r="4" spans="1:4">
      <c r="A4" s="4" t="s">
        <v>614</v>
      </c>
      <c r="B4" s="7" t="n">
        <v>13.5</v>
      </c>
      <c r="C4" s="7" t="n">
        <v>12.9</v>
      </c>
      <c r="D4" s="7" t="n">
        <v>318.9</v>
      </c>
    </row>
    <row r="5" spans="1:4">
      <c r="A5" s="4" t="s">
        <v>117</v>
      </c>
      <c r="B5" s="8" t="n">
        <v>4.7</v>
      </c>
      <c r="C5" s="8" t="n">
        <v>4.5</v>
      </c>
      <c r="D5" s="8" t="n">
        <v>94.09999999999999</v>
      </c>
    </row>
    <row r="6" spans="1:4">
      <c r="A6" s="4" t="s">
        <v>615</v>
      </c>
      <c r="B6" s="6" t="n">
        <v>0</v>
      </c>
      <c r="C6" s="6" t="n">
        <v>0</v>
      </c>
      <c r="D6" s="8" t="n">
        <v>197.4</v>
      </c>
    </row>
    <row r="7" spans="1:4">
      <c r="A7" s="4" t="s">
        <v>616</v>
      </c>
      <c r="B7" s="8" t="n">
        <v>4.7</v>
      </c>
      <c r="C7" s="8" t="n">
        <v>4.5</v>
      </c>
      <c r="D7" s="8" t="n">
        <v>291.5</v>
      </c>
    </row>
    <row r="8" spans="1:4">
      <c r="A8" s="4" t="s">
        <v>617</v>
      </c>
      <c r="B8" s="6" t="n">
        <v>0</v>
      </c>
      <c r="C8" s="6" t="n">
        <v>0</v>
      </c>
      <c r="D8" s="8" t="n">
        <v>5.5</v>
      </c>
    </row>
    <row r="9" spans="1:4">
      <c r="A9" s="4" t="s">
        <v>618</v>
      </c>
      <c r="B9" s="8" t="n">
        <v>1.9</v>
      </c>
      <c r="C9" s="8" t="n">
        <v>1.8</v>
      </c>
      <c r="D9" s="8" t="n">
        <v>247.6</v>
      </c>
    </row>
    <row r="10" spans="1:4">
      <c r="A10" s="4" t="s">
        <v>125</v>
      </c>
      <c r="B10" s="8" t="n">
        <v>2.8</v>
      </c>
      <c r="C10" s="8" t="n">
        <v>2.7</v>
      </c>
      <c r="D10" s="8" t="n">
        <v>38.4</v>
      </c>
    </row>
    <row r="11" spans="1:4">
      <c r="A11" s="3" t="s">
        <v>619</v>
      </c>
    </row>
    <row r="12" spans="1:4">
      <c r="A12" s="4" t="s">
        <v>72</v>
      </c>
      <c r="B12" s="8" t="n">
        <v>4.2</v>
      </c>
      <c r="C12" s="8" t="n">
        <v>3.8</v>
      </c>
    </row>
    <row r="13" spans="1:4">
      <c r="A13" s="4" t="s">
        <v>75</v>
      </c>
      <c r="B13" s="8" t="n">
        <v>1.9</v>
      </c>
      <c r="C13" s="8" t="n">
        <v>1.7</v>
      </c>
    </row>
    <row r="14" spans="1:4">
      <c r="A14" s="4" t="s">
        <v>620</v>
      </c>
      <c r="B14" s="8" t="n">
        <v>0.3</v>
      </c>
      <c r="C14" s="8" t="n">
        <v>0.2</v>
      </c>
    </row>
    <row r="15" spans="1:4">
      <c r="A15" s="4" t="s">
        <v>621</v>
      </c>
      <c r="B15" s="6" t="n">
        <v>2</v>
      </c>
      <c r="C15" s="8" t="n">
        <v>1.9</v>
      </c>
    </row>
    <row r="16" spans="1:4">
      <c r="A16" s="4" t="s">
        <v>622</v>
      </c>
      <c r="B16" s="6" t="n">
        <v>2</v>
      </c>
      <c r="C16" s="8" t="n">
        <v>1.9</v>
      </c>
    </row>
    <row r="17" spans="1:4">
      <c r="A17" s="4" t="s">
        <v>623</v>
      </c>
      <c r="B17" s="6" t="n">
        <v>2</v>
      </c>
      <c r="C17" s="8" t="n">
        <v>1.9</v>
      </c>
    </row>
    <row r="18" spans="1:4">
      <c r="A18" s="4" t="s">
        <v>62</v>
      </c>
    </row>
    <row r="19" spans="1:4">
      <c r="A19" s="3" t="s">
        <v>613</v>
      </c>
    </row>
    <row r="20" spans="1:4">
      <c r="A20" s="4" t="s">
        <v>125</v>
      </c>
      <c r="B20" s="7" t="n">
        <v>2.8</v>
      </c>
      <c r="C20" s="7" t="n">
        <v>2.7</v>
      </c>
      <c r="D20" s="7" t="n">
        <v>1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8</v>
      </c>
      <c r="D2" s="2" t="s">
        <v>110</v>
      </c>
    </row>
    <row r="3" spans="1:4">
      <c r="A3" s="3" t="s">
        <v>625</v>
      </c>
    </row>
    <row r="4" spans="1:4">
      <c r="A4" s="4" t="s">
        <v>626</v>
      </c>
      <c r="B4" s="7" t="n">
        <v>147.6</v>
      </c>
      <c r="C4" s="7" t="n">
        <v>130.7</v>
      </c>
    </row>
    <row r="5" spans="1:4">
      <c r="A5" s="4" t="s">
        <v>627</v>
      </c>
      <c r="B5" s="8" t="n">
        <v>-81.8</v>
      </c>
      <c r="C5" s="8" t="n">
        <v>-81.7</v>
      </c>
    </row>
    <row r="6" spans="1:4">
      <c r="A6" s="4" t="s">
        <v>85</v>
      </c>
      <c r="B6" s="8" t="n">
        <v>65.8</v>
      </c>
      <c r="C6" s="6" t="n">
        <v>49</v>
      </c>
    </row>
    <row r="7" spans="1:4">
      <c r="A7" s="4" t="s">
        <v>136</v>
      </c>
      <c r="B7" s="8" t="n">
        <v>17.2</v>
      </c>
      <c r="C7" s="8" t="n">
        <v>14.5</v>
      </c>
      <c r="D7" s="7" t="n">
        <v>11.7</v>
      </c>
    </row>
    <row r="8" spans="1:4">
      <c r="A8" s="4" t="s">
        <v>628</v>
      </c>
    </row>
    <row r="9" spans="1:4">
      <c r="A9" s="3" t="s">
        <v>625</v>
      </c>
    </row>
    <row r="10" spans="1:4">
      <c r="A10" s="4" t="s">
        <v>626</v>
      </c>
      <c r="B10" s="8" t="n">
        <v>37.2</v>
      </c>
      <c r="C10" s="6" t="n">
        <v>38</v>
      </c>
    </row>
    <row r="11" spans="1:4">
      <c r="A11" s="4" t="s">
        <v>629</v>
      </c>
    </row>
    <row r="12" spans="1:4">
      <c r="A12" s="3" t="s">
        <v>625</v>
      </c>
    </row>
    <row r="13" spans="1:4">
      <c r="A13" s="4" t="s">
        <v>626</v>
      </c>
      <c r="B13" s="6" t="n">
        <v>20</v>
      </c>
      <c r="C13" s="8" t="n">
        <v>30.1</v>
      </c>
    </row>
    <row r="14" spans="1:4">
      <c r="A14" s="4" t="s">
        <v>630</v>
      </c>
    </row>
    <row r="15" spans="1:4">
      <c r="A15" s="3" t="s">
        <v>625</v>
      </c>
    </row>
    <row r="16" spans="1:4">
      <c r="A16" s="4" t="s">
        <v>626</v>
      </c>
      <c r="B16" s="6" t="n">
        <v>9</v>
      </c>
      <c r="C16" s="8" t="n">
        <v>8.9</v>
      </c>
    </row>
    <row r="17" spans="1:4">
      <c r="A17" s="4" t="s">
        <v>631</v>
      </c>
    </row>
    <row r="18" spans="1:4">
      <c r="A18" s="3" t="s">
        <v>625</v>
      </c>
    </row>
    <row r="19" spans="1:4">
      <c r="A19" s="4" t="s">
        <v>626</v>
      </c>
      <c r="B19" s="8" t="n">
        <v>2.9</v>
      </c>
      <c r="C19" s="8" t="n">
        <v>2.9</v>
      </c>
    </row>
    <row r="20" spans="1:4">
      <c r="A20" s="4" t="s">
        <v>632</v>
      </c>
    </row>
    <row r="21" spans="1:4">
      <c r="A21" s="3" t="s">
        <v>625</v>
      </c>
    </row>
    <row r="22" spans="1:4">
      <c r="A22" s="4" t="s">
        <v>626</v>
      </c>
      <c r="B22" s="7" t="n">
        <v>78.5</v>
      </c>
      <c r="C22" s="7" t="n">
        <v>5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25"/>
    <col customWidth="1" max="3" min="3" width="25"/>
    <col customWidth="1" max="4" min="4" width="14"/>
  </cols>
  <sheetData>
    <row r="1" spans="1:4">
      <c r="A1" s="1" t="s">
        <v>633</v>
      </c>
      <c r="B1" s="2" t="s">
        <v>634</v>
      </c>
      <c r="C1" s="2" t="s">
        <v>1</v>
      </c>
    </row>
    <row r="2" spans="1:4">
      <c r="B2" s="2" t="s">
        <v>2</v>
      </c>
      <c r="C2" s="2" t="s">
        <v>2</v>
      </c>
      <c r="D2" s="2" t="s">
        <v>635</v>
      </c>
    </row>
    <row r="3" spans="1:4">
      <c r="A3" s="3" t="s">
        <v>636</v>
      </c>
    </row>
    <row r="4" spans="1:4">
      <c r="A4" s="4" t="s">
        <v>637</v>
      </c>
      <c r="B4" s="4" t="s">
        <v>511</v>
      </c>
      <c r="C4" s="4" t="s">
        <v>511</v>
      </c>
    </row>
    <row r="5" spans="1:4">
      <c r="A5" s="4" t="s">
        <v>638</v>
      </c>
      <c r="C5" s="4" t="s">
        <v>584</v>
      </c>
    </row>
    <row r="6" spans="1:4">
      <c r="A6" s="4" t="s">
        <v>516</v>
      </c>
      <c r="B6" s="7" t="n">
        <v>37.7</v>
      </c>
      <c r="C6" s="7" t="n">
        <v>37.7</v>
      </c>
      <c r="D6" s="7" t="n">
        <v>44.2</v>
      </c>
    </row>
    <row r="7" spans="1:4">
      <c r="A7" s="4" t="s">
        <v>639</v>
      </c>
      <c r="B7" s="7" t="n">
        <v>42.5</v>
      </c>
      <c r="C7" s="7" t="n">
        <v>42.5</v>
      </c>
      <c r="D7" s="7" t="n">
        <v>49.9</v>
      </c>
    </row>
    <row r="8" spans="1:4">
      <c r="A8" s="4" t="s">
        <v>640</v>
      </c>
      <c r="B8" s="4" t="s">
        <v>641</v>
      </c>
      <c r="C8" s="4" t="s">
        <v>641</v>
      </c>
    </row>
    <row r="9" spans="1:4">
      <c r="A9" s="4" t="s">
        <v>642</v>
      </c>
      <c r="B9" s="4" t="s">
        <v>643</v>
      </c>
      <c r="C9" s="4" t="s">
        <v>643</v>
      </c>
    </row>
    <row r="10" spans="1:4">
      <c r="A10" s="4" t="s">
        <v>644</v>
      </c>
      <c r="B10" s="7" t="n">
        <v>7.5</v>
      </c>
    </row>
    <row r="11" spans="1:4">
      <c r="A11" s="4" t="s">
        <v>645</v>
      </c>
      <c r="B11" s="4" t="s">
        <v>586</v>
      </c>
      <c r="C11" s="4" t="s">
        <v>586</v>
      </c>
    </row>
    <row r="12" spans="1:4">
      <c r="A12" s="4" t="s">
        <v>646</v>
      </c>
    </row>
    <row r="13" spans="1:4">
      <c r="A13" s="3" t="s">
        <v>636</v>
      </c>
    </row>
    <row r="14" spans="1:4">
      <c r="A14" s="4" t="s">
        <v>647</v>
      </c>
      <c r="B14" s="4" t="s">
        <v>584</v>
      </c>
      <c r="C14" s="4" t="s">
        <v>584</v>
      </c>
    </row>
    <row r="15" spans="1:4">
      <c r="A15" s="4" t="s">
        <v>648</v>
      </c>
    </row>
    <row r="16" spans="1:4">
      <c r="A16" s="3" t="s">
        <v>636</v>
      </c>
    </row>
    <row r="17" spans="1:4">
      <c r="A17" s="4" t="s">
        <v>647</v>
      </c>
      <c r="B17" s="4" t="s">
        <v>649</v>
      </c>
      <c r="C17" s="4" t="s">
        <v>6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50</v>
      </c>
      <c r="B1" s="2" t="s">
        <v>1</v>
      </c>
    </row>
    <row r="2" spans="1:2">
      <c r="B2" s="2" t="s">
        <v>651</v>
      </c>
    </row>
    <row r="3" spans="1:2">
      <c r="A3" s="3" t="s">
        <v>275</v>
      </c>
    </row>
    <row r="4" spans="1:2">
      <c r="A4" s="4" t="s">
        <v>652</v>
      </c>
      <c r="B4" s="7" t="n">
        <v>13.7</v>
      </c>
    </row>
    <row r="5" spans="1:2">
      <c r="A5" s="4" t="s">
        <v>653</v>
      </c>
      <c r="B5" s="8" t="n">
        <v>0.3</v>
      </c>
    </row>
    <row r="6" spans="1:2">
      <c r="A6" s="4" t="s">
        <v>654</v>
      </c>
      <c r="B6" s="8" t="n">
        <v>14.6</v>
      </c>
    </row>
    <row r="7" spans="1:2">
      <c r="A7" s="4" t="s">
        <v>655</v>
      </c>
      <c r="B7" s="7" t="n">
        <v>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35</v>
      </c>
    </row>
    <row r="2" spans="1:3">
      <c r="A2" s="3" t="s">
        <v>275</v>
      </c>
    </row>
    <row r="3" spans="1:3">
      <c r="A3" s="4" t="s">
        <v>657</v>
      </c>
      <c r="B3" s="7" t="n">
        <v>14.3</v>
      </c>
    </row>
    <row r="4" spans="1:3">
      <c r="A4" s="4" t="s">
        <v>658</v>
      </c>
      <c r="B4" s="8" t="n">
        <v>13.2</v>
      </c>
    </row>
    <row r="5" spans="1:3">
      <c r="A5" s="4" t="s">
        <v>659</v>
      </c>
      <c r="B5" s="8" t="n">
        <v>9.199999999999999</v>
      </c>
    </row>
    <row r="6" spans="1:3">
      <c r="A6" s="4" t="s">
        <v>660</v>
      </c>
      <c r="B6" s="8" t="n">
        <v>3.5</v>
      </c>
    </row>
    <row r="7" spans="1:3">
      <c r="A7" s="4" t="s">
        <v>661</v>
      </c>
      <c r="B7" s="8" t="n">
        <v>1.6</v>
      </c>
    </row>
    <row r="8" spans="1:3">
      <c r="A8" s="4" t="s">
        <v>662</v>
      </c>
      <c r="B8" s="8" t="n">
        <v>5.3</v>
      </c>
    </row>
    <row r="9" spans="1:3">
      <c r="A9" s="4" t="s">
        <v>663</v>
      </c>
      <c r="B9" s="8" t="n">
        <v>47.1</v>
      </c>
    </row>
    <row r="10" spans="1:3">
      <c r="A10" s="4" t="s">
        <v>664</v>
      </c>
      <c r="B10" s="8" t="n">
        <v>-4.6</v>
      </c>
    </row>
    <row r="11" spans="1:3">
      <c r="A11" s="4" t="s">
        <v>153</v>
      </c>
      <c r="B11" s="7" t="n">
        <v>42.5</v>
      </c>
      <c r="C11" s="7" t="n">
        <v>4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5</v>
      </c>
      <c r="B1" s="2" t="s">
        <v>1</v>
      </c>
    </row>
    <row r="2" spans="1:4">
      <c r="B2" s="2" t="s">
        <v>2</v>
      </c>
      <c r="C2" s="2" t="s">
        <v>68</v>
      </c>
      <c r="D2" s="2" t="s">
        <v>110</v>
      </c>
    </row>
    <row r="3" spans="1:4">
      <c r="A3" s="3" t="s">
        <v>666</v>
      </c>
    </row>
    <row r="4" spans="1:4">
      <c r="A4" s="4" t="s">
        <v>71</v>
      </c>
      <c r="B4" s="7" t="n">
        <v>308.5</v>
      </c>
      <c r="C4" s="7" t="n">
        <v>308.5</v>
      </c>
      <c r="D4" s="7" t="n">
        <v>308.5</v>
      </c>
    </row>
    <row r="5" spans="1:4">
      <c r="A5" s="4" t="s">
        <v>667</v>
      </c>
      <c r="B5" s="8" t="n">
        <v>-33.9</v>
      </c>
      <c r="C5" s="8" t="n">
        <v>-33.9</v>
      </c>
      <c r="D5" s="8" t="n">
        <v>-33.9</v>
      </c>
    </row>
    <row r="6" spans="1:4">
      <c r="A6" s="4" t="s">
        <v>668</v>
      </c>
      <c r="B6" s="8" t="n">
        <v>274.6</v>
      </c>
      <c r="C6" s="8" t="n">
        <v>274.6</v>
      </c>
    </row>
    <row r="7" spans="1:4">
      <c r="A7" s="4" t="s">
        <v>669</v>
      </c>
      <c r="B7" s="6" t="n">
        <v>0</v>
      </c>
      <c r="C7" s="6" t="n">
        <v>0</v>
      </c>
    </row>
    <row r="8" spans="1:4">
      <c r="A8" s="4" t="s">
        <v>670</v>
      </c>
      <c r="B8" s="6" t="n">
        <v>0</v>
      </c>
      <c r="C8" s="6" t="n">
        <v>0</v>
      </c>
    </row>
    <row r="9" spans="1:4">
      <c r="A9" s="4" t="s">
        <v>671</v>
      </c>
      <c r="B9" s="6" t="n">
        <v>0</v>
      </c>
      <c r="C9" s="6" t="n">
        <v>0</v>
      </c>
    </row>
    <row r="10" spans="1:4">
      <c r="A10" s="4" t="s">
        <v>672</v>
      </c>
      <c r="B10" s="8" t="n">
        <v>274.6</v>
      </c>
      <c r="C10" s="8" t="n">
        <v>274.6</v>
      </c>
    </row>
    <row r="11" spans="1:4">
      <c r="A11" s="4" t="s">
        <v>673</v>
      </c>
    </row>
    <row r="12" spans="1:4">
      <c r="A12" s="3" t="s">
        <v>666</v>
      </c>
    </row>
    <row r="13" spans="1:4">
      <c r="A13" s="4" t="s">
        <v>71</v>
      </c>
      <c r="B13" s="8" t="n">
        <v>22.1</v>
      </c>
      <c r="C13" s="8" t="n">
        <v>22.1</v>
      </c>
      <c r="D13" s="8" t="n">
        <v>22.1</v>
      </c>
    </row>
    <row r="14" spans="1:4">
      <c r="A14" s="4" t="s">
        <v>667</v>
      </c>
      <c r="B14" s="8" t="n">
        <v>-1.8</v>
      </c>
      <c r="C14" s="8" t="n">
        <v>-1.8</v>
      </c>
      <c r="D14" s="8" t="n">
        <v>-1.8</v>
      </c>
    </row>
    <row r="15" spans="1:4">
      <c r="A15" s="4" t="s">
        <v>668</v>
      </c>
      <c r="B15" s="8" t="n">
        <v>20.3</v>
      </c>
      <c r="C15" s="8" t="n">
        <v>20.3</v>
      </c>
    </row>
    <row r="16" spans="1:4">
      <c r="A16" s="4" t="s">
        <v>669</v>
      </c>
      <c r="B16" s="6" t="n">
        <v>0</v>
      </c>
      <c r="C16" s="6" t="n">
        <v>0</v>
      </c>
    </row>
    <row r="17" spans="1:4">
      <c r="A17" s="4" t="s">
        <v>670</v>
      </c>
      <c r="B17" s="6" t="n">
        <v>0</v>
      </c>
      <c r="C17" s="6" t="n">
        <v>0</v>
      </c>
    </row>
    <row r="18" spans="1:4">
      <c r="A18" s="4" t="s">
        <v>671</v>
      </c>
      <c r="B18" s="6" t="n">
        <v>0</v>
      </c>
      <c r="C18" s="6" t="n">
        <v>0</v>
      </c>
    </row>
    <row r="19" spans="1:4">
      <c r="A19" s="4" t="s">
        <v>672</v>
      </c>
      <c r="B19" s="8" t="n">
        <v>20.3</v>
      </c>
      <c r="C19" s="8" t="n">
        <v>20.3</v>
      </c>
    </row>
    <row r="20" spans="1:4">
      <c r="A20" s="4" t="s">
        <v>674</v>
      </c>
    </row>
    <row r="21" spans="1:4">
      <c r="A21" s="3" t="s">
        <v>666</v>
      </c>
    </row>
    <row r="22" spans="1:4">
      <c r="A22" s="4" t="s">
        <v>71</v>
      </c>
      <c r="B22" s="8" t="n">
        <v>153.1</v>
      </c>
      <c r="C22" s="8" t="n">
        <v>153.1</v>
      </c>
      <c r="D22" s="8" t="n">
        <v>153.1</v>
      </c>
    </row>
    <row r="23" spans="1:4">
      <c r="A23" s="4" t="s">
        <v>667</v>
      </c>
      <c r="B23" s="6" t="n">
        <v>-5</v>
      </c>
      <c r="C23" s="6" t="n">
        <v>-5</v>
      </c>
      <c r="D23" s="6" t="n">
        <v>-5</v>
      </c>
    </row>
    <row r="24" spans="1:4">
      <c r="A24" s="4" t="s">
        <v>668</v>
      </c>
      <c r="B24" s="8" t="n">
        <v>148.1</v>
      </c>
      <c r="C24" s="8" t="n">
        <v>148.1</v>
      </c>
    </row>
    <row r="25" spans="1:4">
      <c r="A25" s="4" t="s">
        <v>669</v>
      </c>
      <c r="B25" s="6" t="n">
        <v>0</v>
      </c>
      <c r="C25" s="6" t="n">
        <v>0</v>
      </c>
    </row>
    <row r="26" spans="1:4">
      <c r="A26" s="4" t="s">
        <v>670</v>
      </c>
      <c r="B26" s="6" t="n">
        <v>0</v>
      </c>
      <c r="C26" s="6" t="n">
        <v>0</v>
      </c>
    </row>
    <row r="27" spans="1:4">
      <c r="A27" s="4" t="s">
        <v>671</v>
      </c>
      <c r="B27" s="6" t="n">
        <v>0</v>
      </c>
      <c r="C27" s="6" t="n">
        <v>0</v>
      </c>
    </row>
    <row r="28" spans="1:4">
      <c r="A28" s="4" t="s">
        <v>672</v>
      </c>
      <c r="B28" s="8" t="n">
        <v>148.1</v>
      </c>
      <c r="C28" s="8" t="n">
        <v>148.1</v>
      </c>
    </row>
    <row r="29" spans="1:4">
      <c r="A29" s="4" t="s">
        <v>675</v>
      </c>
    </row>
    <row r="30" spans="1:4">
      <c r="A30" s="3" t="s">
        <v>666</v>
      </c>
    </row>
    <row r="31" spans="1:4">
      <c r="A31" s="4" t="s">
        <v>71</v>
      </c>
      <c r="B31" s="8" t="n">
        <v>133.3</v>
      </c>
      <c r="C31" s="8" t="n">
        <v>133.3</v>
      </c>
      <c r="D31" s="8" t="n">
        <v>133.3</v>
      </c>
    </row>
    <row r="32" spans="1:4">
      <c r="A32" s="4" t="s">
        <v>667</v>
      </c>
      <c r="B32" s="8" t="n">
        <v>-27.1</v>
      </c>
      <c r="C32" s="8" t="n">
        <v>-27.1</v>
      </c>
      <c r="D32" s="7" t="n">
        <v>-27.1</v>
      </c>
    </row>
    <row r="33" spans="1:4">
      <c r="A33" s="4" t="s">
        <v>668</v>
      </c>
      <c r="B33" s="8" t="n">
        <v>106.2</v>
      </c>
      <c r="C33" s="8" t="n">
        <v>106.2</v>
      </c>
    </row>
    <row r="34" spans="1:4">
      <c r="A34" s="4" t="s">
        <v>669</v>
      </c>
      <c r="B34" s="6" t="n">
        <v>0</v>
      </c>
      <c r="C34" s="6" t="n">
        <v>0</v>
      </c>
    </row>
    <row r="35" spans="1:4">
      <c r="A35" s="4" t="s">
        <v>670</v>
      </c>
      <c r="B35" s="6" t="n">
        <v>0</v>
      </c>
      <c r="C35" s="6" t="n">
        <v>0</v>
      </c>
    </row>
    <row r="36" spans="1:4">
      <c r="A36" s="4" t="s">
        <v>671</v>
      </c>
      <c r="B36" s="6" t="n">
        <v>0</v>
      </c>
      <c r="C36" s="6" t="n">
        <v>0</v>
      </c>
    </row>
    <row r="37" spans="1:4">
      <c r="A37" s="4" t="s">
        <v>672</v>
      </c>
      <c r="B37" s="7" t="n">
        <v>106.2</v>
      </c>
      <c r="C37" s="7" t="n">
        <v>10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6</v>
      </c>
      <c r="B1" s="2" t="s">
        <v>1</v>
      </c>
    </row>
    <row r="2" spans="1:5">
      <c r="B2" s="2" t="s">
        <v>2</v>
      </c>
      <c r="C2" s="2" t="s">
        <v>68</v>
      </c>
      <c r="D2" s="2" t="s">
        <v>110</v>
      </c>
      <c r="E2" s="2" t="s">
        <v>2</v>
      </c>
    </row>
    <row r="3" spans="1:5">
      <c r="A3" s="3" t="s">
        <v>677</v>
      </c>
    </row>
    <row r="4" spans="1:5">
      <c r="A4" s="4" t="s">
        <v>678</v>
      </c>
      <c r="B4" s="7" t="n">
        <v>-6.6</v>
      </c>
      <c r="C4" s="7" t="n">
        <v>-6.6</v>
      </c>
    </row>
    <row r="5" spans="1:5">
      <c r="A5" s="3" t="s">
        <v>679</v>
      </c>
    </row>
    <row r="6" spans="1:5">
      <c r="A6" s="4" t="s">
        <v>678</v>
      </c>
      <c r="B6" s="8" t="n">
        <v>-6.6</v>
      </c>
      <c r="C6" s="8" t="n">
        <v>-6.6</v>
      </c>
    </row>
    <row r="7" spans="1:5">
      <c r="A7" s="4" t="s">
        <v>672</v>
      </c>
      <c r="B7" s="8" t="n">
        <v>64.09999999999999</v>
      </c>
    </row>
    <row r="8" spans="1:5">
      <c r="A8" s="4" t="s">
        <v>115</v>
      </c>
      <c r="B8" s="8" t="n">
        <v>6.6</v>
      </c>
      <c r="C8" s="8" t="n">
        <v>6.6</v>
      </c>
      <c r="D8" s="7" t="n">
        <v>6.6</v>
      </c>
    </row>
    <row r="9" spans="1:5">
      <c r="A9" s="3" t="s">
        <v>680</v>
      </c>
    </row>
    <row r="10" spans="1:5">
      <c r="A10" s="4" t="s">
        <v>657</v>
      </c>
      <c r="E10" s="7" t="n">
        <v>6.6</v>
      </c>
    </row>
    <row r="11" spans="1:5">
      <c r="A11" s="4" t="s">
        <v>658</v>
      </c>
      <c r="E11" s="8" t="n">
        <v>6.6</v>
      </c>
    </row>
    <row r="12" spans="1:5">
      <c r="A12" s="4" t="s">
        <v>659</v>
      </c>
      <c r="E12" s="8" t="n">
        <v>6.5</v>
      </c>
    </row>
    <row r="13" spans="1:5">
      <c r="A13" s="4" t="s">
        <v>660</v>
      </c>
      <c r="E13" s="8" t="n">
        <v>6.4</v>
      </c>
    </row>
    <row r="14" spans="1:5">
      <c r="A14" s="4" t="s">
        <v>661</v>
      </c>
      <c r="E14" s="8" t="n">
        <v>6.4</v>
      </c>
    </row>
    <row r="15" spans="1:5">
      <c r="A15" s="4" t="s">
        <v>662</v>
      </c>
      <c r="E15" s="8" t="n">
        <v>31.6</v>
      </c>
    </row>
    <row r="16" spans="1:5">
      <c r="A16" s="4" t="s">
        <v>153</v>
      </c>
      <c r="B16" s="8" t="n">
        <v>64.09999999999999</v>
      </c>
      <c r="E16" s="8" t="n">
        <v>64.09999999999999</v>
      </c>
    </row>
    <row r="17" spans="1:5">
      <c r="A17" s="4" t="s">
        <v>681</v>
      </c>
    </row>
    <row r="18" spans="1:5">
      <c r="A18" s="3" t="s">
        <v>682</v>
      </c>
    </row>
    <row r="19" spans="1:5">
      <c r="A19" s="4" t="s">
        <v>683</v>
      </c>
      <c r="B19" s="8" t="n">
        <v>108.3</v>
      </c>
      <c r="C19" s="8" t="n">
        <v>108.3</v>
      </c>
    </row>
    <row r="20" spans="1:5">
      <c r="A20" s="4" t="s">
        <v>669</v>
      </c>
      <c r="B20" s="6" t="n">
        <v>0</v>
      </c>
      <c r="C20" s="6" t="n">
        <v>0</v>
      </c>
    </row>
    <row r="21" spans="1:5">
      <c r="A21" s="4" t="s">
        <v>678</v>
      </c>
      <c r="B21" s="6" t="n">
        <v>0</v>
      </c>
      <c r="C21" s="6" t="n">
        <v>0</v>
      </c>
    </row>
    <row r="22" spans="1:5">
      <c r="A22" s="4" t="s">
        <v>671</v>
      </c>
      <c r="B22" s="6" t="n">
        <v>0</v>
      </c>
      <c r="C22" s="6" t="n">
        <v>0</v>
      </c>
    </row>
    <row r="23" spans="1:5">
      <c r="A23" s="4" t="s">
        <v>684</v>
      </c>
      <c r="B23" s="8" t="n">
        <v>108.3</v>
      </c>
      <c r="C23" s="8" t="n">
        <v>108.3</v>
      </c>
      <c r="D23" s="8" t="n">
        <v>108.3</v>
      </c>
    </row>
    <row r="24" spans="1:5">
      <c r="A24" s="3" t="s">
        <v>677</v>
      </c>
    </row>
    <row r="25" spans="1:5">
      <c r="A25" s="4" t="s">
        <v>683</v>
      </c>
      <c r="B25" s="8" t="n">
        <v>-37.6</v>
      </c>
      <c r="C25" s="6" t="n">
        <v>-31</v>
      </c>
    </row>
    <row r="26" spans="1:5">
      <c r="A26" s="4" t="s">
        <v>678</v>
      </c>
      <c r="B26" s="8" t="n">
        <v>-6.6</v>
      </c>
      <c r="C26" s="8" t="n">
        <v>-6.6</v>
      </c>
    </row>
    <row r="27" spans="1:5">
      <c r="A27" s="4" t="s">
        <v>671</v>
      </c>
      <c r="B27" s="6" t="n">
        <v>0</v>
      </c>
      <c r="C27" s="6" t="n">
        <v>0</v>
      </c>
    </row>
    <row r="28" spans="1:5">
      <c r="A28" s="4" t="s">
        <v>684</v>
      </c>
      <c r="B28" s="8" t="n">
        <v>-44.2</v>
      </c>
      <c r="C28" s="8" t="n">
        <v>-37.6</v>
      </c>
      <c r="D28" s="6" t="n">
        <v>-31</v>
      </c>
    </row>
    <row r="29" spans="1:5">
      <c r="A29" s="3" t="s">
        <v>679</v>
      </c>
    </row>
    <row r="30" spans="1:5">
      <c r="A30" s="4" t="s">
        <v>668</v>
      </c>
      <c r="B30" s="8" t="n">
        <v>70.7</v>
      </c>
      <c r="C30" s="8" t="n">
        <v>77.3</v>
      </c>
    </row>
    <row r="31" spans="1:5">
      <c r="A31" s="4" t="s">
        <v>678</v>
      </c>
      <c r="B31" s="8" t="n">
        <v>-6.6</v>
      </c>
      <c r="C31" s="8" t="n">
        <v>-6.6</v>
      </c>
    </row>
    <row r="32" spans="1:5">
      <c r="A32" s="4" t="s">
        <v>671</v>
      </c>
      <c r="B32" s="6" t="n">
        <v>0</v>
      </c>
      <c r="C32" s="6" t="n">
        <v>0</v>
      </c>
    </row>
    <row r="33" spans="1:5">
      <c r="A33" s="4" t="s">
        <v>672</v>
      </c>
      <c r="B33" s="8" t="n">
        <v>64.09999999999999</v>
      </c>
      <c r="C33" s="8" t="n">
        <v>70.7</v>
      </c>
      <c r="D33" s="8" t="n">
        <v>77.3</v>
      </c>
    </row>
    <row r="34" spans="1:5">
      <c r="A34" s="3" t="s">
        <v>680</v>
      </c>
    </row>
    <row r="35" spans="1:5">
      <c r="A35" s="4" t="s">
        <v>153</v>
      </c>
      <c r="B35" s="7" t="n">
        <v>64.09999999999999</v>
      </c>
      <c r="C35" s="8" t="n">
        <v>70.7</v>
      </c>
      <c r="D35" s="7" t="n">
        <v>77.3</v>
      </c>
      <c r="E35" s="7" t="n">
        <v>64.09999999999999</v>
      </c>
    </row>
    <row r="36" spans="1:5">
      <c r="A36" s="4" t="s">
        <v>524</v>
      </c>
    </row>
    <row r="37" spans="1:5">
      <c r="A37" s="3" t="s">
        <v>679</v>
      </c>
    </row>
    <row r="38" spans="1:5">
      <c r="A38" s="4" t="s">
        <v>525</v>
      </c>
      <c r="B38" s="4" t="s">
        <v>509</v>
      </c>
    </row>
    <row r="39" spans="1:5">
      <c r="A39" s="4" t="s">
        <v>526</v>
      </c>
    </row>
    <row r="40" spans="1:5">
      <c r="A40" s="3" t="s">
        <v>679</v>
      </c>
    </row>
    <row r="41" spans="1:5">
      <c r="A41" s="4" t="s">
        <v>525</v>
      </c>
      <c r="B41" s="4" t="s">
        <v>685</v>
      </c>
    </row>
    <row r="42" spans="1:5">
      <c r="A42" s="4" t="s">
        <v>686</v>
      </c>
    </row>
    <row r="43" spans="1:5">
      <c r="A43" s="3" t="s">
        <v>682</v>
      </c>
    </row>
    <row r="44" spans="1:5">
      <c r="A44" s="4" t="s">
        <v>669</v>
      </c>
      <c r="B44" s="5" t="n">
        <v>1</v>
      </c>
      <c r="C44" s="5"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87</v>
      </c>
      <c r="B1" s="2" t="s">
        <v>688</v>
      </c>
      <c r="C1" s="2" t="s">
        <v>689</v>
      </c>
      <c r="D1" s="2" t="s">
        <v>651</v>
      </c>
      <c r="E1" s="2" t="s">
        <v>690</v>
      </c>
      <c r="F1" s="2" t="s">
        <v>691</v>
      </c>
      <c r="G1" s="2" t="s">
        <v>692</v>
      </c>
      <c r="H1" s="2" t="s">
        <v>693</v>
      </c>
      <c r="I1" s="2" t="s">
        <v>694</v>
      </c>
      <c r="J1" s="2" t="s">
        <v>695</v>
      </c>
    </row>
    <row r="2" spans="1:10">
      <c r="A2" s="3" t="s">
        <v>696</v>
      </c>
    </row>
    <row r="3" spans="1:10">
      <c r="A3" s="4" t="s">
        <v>697</v>
      </c>
      <c r="D3" s="7" t="n">
        <v>15.2</v>
      </c>
      <c r="E3" s="7" t="n">
        <v>25.3</v>
      </c>
    </row>
    <row r="4" spans="1:10">
      <c r="A4" s="4" t="s">
        <v>698</v>
      </c>
      <c r="D4" s="6" t="n">
        <v>2</v>
      </c>
      <c r="E4" s="8" t="n">
        <v>1.9</v>
      </c>
    </row>
    <row r="5" spans="1:10">
      <c r="A5" s="4" t="s">
        <v>699</v>
      </c>
      <c r="D5" s="6" t="n">
        <v>213</v>
      </c>
      <c r="E5" s="8" t="n">
        <v>268.6</v>
      </c>
      <c r="F5" s="7" t="n">
        <v>283.5</v>
      </c>
    </row>
    <row r="6" spans="1:10">
      <c r="A6" s="4" t="s">
        <v>700</v>
      </c>
      <c r="D6" s="6" t="n">
        <v>0</v>
      </c>
      <c r="E6" s="6" t="n">
        <v>0</v>
      </c>
      <c r="F6" s="8" t="n">
        <v>0.6</v>
      </c>
    </row>
    <row r="7" spans="1:10">
      <c r="A7" s="4" t="s">
        <v>701</v>
      </c>
      <c r="I7" s="6" t="n">
        <v>2</v>
      </c>
    </row>
    <row r="8" spans="1:10">
      <c r="A8" s="4" t="s">
        <v>702</v>
      </c>
      <c r="D8" s="8" t="n">
        <v>16.1</v>
      </c>
    </row>
    <row r="9" spans="1:10">
      <c r="A9" s="4" t="s">
        <v>703</v>
      </c>
      <c r="D9" s="8" t="n">
        <v>3.7</v>
      </c>
    </row>
    <row r="10" spans="1:10">
      <c r="A10" s="4" t="s">
        <v>704</v>
      </c>
    </row>
    <row r="11" spans="1:10">
      <c r="A11" s="3" t="s">
        <v>696</v>
      </c>
    </row>
    <row r="12" spans="1:10">
      <c r="A12" s="4" t="s">
        <v>702</v>
      </c>
      <c r="H12" s="7" t="n">
        <v>4.5</v>
      </c>
    </row>
    <row r="13" spans="1:10">
      <c r="A13" s="4" t="s">
        <v>81</v>
      </c>
    </row>
    <row r="14" spans="1:10">
      <c r="A14" s="3" t="s">
        <v>696</v>
      </c>
    </row>
    <row r="15" spans="1:10">
      <c r="A15" s="4" t="s">
        <v>705</v>
      </c>
      <c r="E15" s="8" t="n">
        <v>51.8</v>
      </c>
    </row>
    <row r="16" spans="1:10">
      <c r="A16" s="4" t="s">
        <v>140</v>
      </c>
      <c r="D16" s="6" t="n">
        <v>0</v>
      </c>
      <c r="E16" s="6" t="n">
        <v>20</v>
      </c>
      <c r="F16" s="8" t="n">
        <v>51.8</v>
      </c>
    </row>
    <row r="17" spans="1:10">
      <c r="A17" s="4" t="s">
        <v>473</v>
      </c>
    </row>
    <row r="18" spans="1:10">
      <c r="A18" s="3" t="s">
        <v>696</v>
      </c>
    </row>
    <row r="19" spans="1:10">
      <c r="A19" s="4" t="s">
        <v>706</v>
      </c>
      <c r="G19" s="7" t="n">
        <v>142.6</v>
      </c>
    </row>
    <row r="20" spans="1:10">
      <c r="A20" s="4" t="s">
        <v>707</v>
      </c>
      <c r="B20" s="6" t="n">
        <v>3</v>
      </c>
    </row>
    <row r="21" spans="1:10">
      <c r="A21" s="4" t="s">
        <v>708</v>
      </c>
      <c r="B21" s="7" t="n">
        <v>45.5</v>
      </c>
      <c r="C21" s="7" t="n">
        <v>32.7</v>
      </c>
    </row>
    <row r="22" spans="1:10">
      <c r="A22" s="4" t="s">
        <v>709</v>
      </c>
      <c r="I22" s="7" t="n">
        <v>63.4</v>
      </c>
      <c r="J22" s="7" t="n">
        <v>39.6</v>
      </c>
    </row>
    <row r="23" spans="1:10">
      <c r="A23" s="4" t="s">
        <v>710</v>
      </c>
    </row>
    <row r="24" spans="1:10">
      <c r="A24" s="3" t="s">
        <v>696</v>
      </c>
    </row>
    <row r="25" spans="1:10">
      <c r="A25" s="4" t="s">
        <v>700</v>
      </c>
      <c r="D25" s="6" t="n">
        <v>0</v>
      </c>
      <c r="E25" s="6" t="n">
        <v>0</v>
      </c>
      <c r="F25" s="8" t="n">
        <v>0.4</v>
      </c>
    </row>
    <row r="26" spans="1:10">
      <c r="A26" s="4" t="s">
        <v>711</v>
      </c>
    </row>
    <row r="27" spans="1:10">
      <c r="A27" s="3" t="s">
        <v>696</v>
      </c>
    </row>
    <row r="28" spans="1:10">
      <c r="A28" s="4" t="s">
        <v>700</v>
      </c>
      <c r="F28" s="8" t="n">
        <v>0.4</v>
      </c>
    </row>
    <row r="29" spans="1:10">
      <c r="A29" s="4" t="s">
        <v>712</v>
      </c>
    </row>
    <row r="30" spans="1:10">
      <c r="A30" s="3" t="s">
        <v>696</v>
      </c>
    </row>
    <row r="31" spans="1:10">
      <c r="A31" s="4" t="s">
        <v>699</v>
      </c>
      <c r="D31" s="6" t="n">
        <v>0</v>
      </c>
      <c r="E31" s="6" t="n">
        <v>0</v>
      </c>
      <c r="F31" s="8" t="n">
        <v>8.5</v>
      </c>
    </row>
    <row r="32" spans="1:10">
      <c r="A32" s="4" t="s">
        <v>713</v>
      </c>
    </row>
    <row r="33" spans="1:10">
      <c r="A33" s="3" t="s">
        <v>696</v>
      </c>
    </row>
    <row r="34" spans="1:10">
      <c r="A34" s="4" t="s">
        <v>700</v>
      </c>
      <c r="D34" s="6" t="n">
        <v>0</v>
      </c>
      <c r="E34" s="6" t="n">
        <v>0</v>
      </c>
      <c r="F34" s="8" t="n">
        <v>0.2</v>
      </c>
    </row>
    <row r="35" spans="1:10">
      <c r="A35" s="4" t="s">
        <v>714</v>
      </c>
    </row>
    <row r="36" spans="1:10">
      <c r="A36" s="3" t="s">
        <v>696</v>
      </c>
    </row>
    <row r="37" spans="1:10">
      <c r="A37" s="4" t="s">
        <v>715</v>
      </c>
      <c r="D37" s="8" t="n">
        <v>15.2</v>
      </c>
      <c r="E37" s="8" t="n">
        <v>25.3</v>
      </c>
    </row>
    <row r="38" spans="1:10">
      <c r="A38" s="4" t="s">
        <v>716</v>
      </c>
    </row>
    <row r="39" spans="1:10">
      <c r="A39" s="3" t="s">
        <v>696</v>
      </c>
    </row>
    <row r="40" spans="1:10">
      <c r="A40" s="4" t="s">
        <v>699</v>
      </c>
      <c r="D40" s="8" t="n">
        <v>211.8</v>
      </c>
      <c r="E40" s="8" t="n">
        <v>266.4</v>
      </c>
      <c r="F40" s="8" t="n">
        <v>274.9</v>
      </c>
    </row>
    <row r="41" spans="1:10">
      <c r="A41" s="4" t="s">
        <v>717</v>
      </c>
    </row>
    <row r="42" spans="1:10">
      <c r="A42" s="3" t="s">
        <v>696</v>
      </c>
    </row>
    <row r="43" spans="1:10">
      <c r="A43" s="4" t="s">
        <v>699</v>
      </c>
      <c r="D43" s="8" t="n">
        <v>1.2</v>
      </c>
      <c r="E43" s="8" t="n">
        <v>2.2</v>
      </c>
      <c r="F43" s="7" t="n">
        <v>0.1</v>
      </c>
    </row>
    <row r="44" spans="1:10">
      <c r="A44" s="4" t="s">
        <v>718</v>
      </c>
    </row>
    <row r="45" spans="1:10">
      <c r="A45" s="3" t="s">
        <v>696</v>
      </c>
    </row>
    <row r="46" spans="1:10">
      <c r="A46" s="4" t="s">
        <v>698</v>
      </c>
      <c r="D46" s="5" t="n">
        <v>2</v>
      </c>
      <c r="E46" s="7" t="n">
        <v>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9</v>
      </c>
      <c r="B1" s="2" t="s">
        <v>1</v>
      </c>
    </row>
    <row r="2" spans="1:5">
      <c r="B2" s="2" t="s">
        <v>2</v>
      </c>
      <c r="C2" s="2" t="s">
        <v>68</v>
      </c>
      <c r="D2" s="2" t="s">
        <v>110</v>
      </c>
      <c r="E2" s="2" t="s">
        <v>720</v>
      </c>
    </row>
    <row r="3" spans="1:5">
      <c r="A3" s="3" t="s">
        <v>721</v>
      </c>
    </row>
    <row r="4" spans="1:5">
      <c r="A4" s="4" t="s">
        <v>702</v>
      </c>
      <c r="B4" s="7" t="n">
        <v>16.1</v>
      </c>
    </row>
    <row r="5" spans="1:5">
      <c r="A5" s="4" t="s">
        <v>722</v>
      </c>
      <c r="B5" s="8" t="n">
        <v>16.7</v>
      </c>
      <c r="C5" s="5" t="n">
        <v>0</v>
      </c>
      <c r="D5" s="5" t="n">
        <v>0</v>
      </c>
    </row>
    <row r="6" spans="1:5">
      <c r="A6" s="4" t="s">
        <v>723</v>
      </c>
    </row>
    <row r="7" spans="1:5">
      <c r="A7" s="3" t="s">
        <v>721</v>
      </c>
    </row>
    <row r="8" spans="1:5">
      <c r="A8" s="4" t="s">
        <v>722</v>
      </c>
      <c r="B8" s="7" t="n">
        <v>2.8</v>
      </c>
      <c r="C8" s="7" t="n">
        <v>2.7</v>
      </c>
      <c r="D8" s="7" t="n">
        <v>14.5</v>
      </c>
    </row>
    <row r="9" spans="1:5">
      <c r="A9" s="4" t="s">
        <v>704</v>
      </c>
    </row>
    <row r="10" spans="1:5">
      <c r="A10" s="3" t="s">
        <v>721</v>
      </c>
    </row>
    <row r="11" spans="1:5">
      <c r="A11" s="4" t="s">
        <v>702</v>
      </c>
      <c r="E11" s="7" t="n">
        <v>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8</v>
      </c>
    </row>
    <row r="2" spans="1:3">
      <c r="A2" s="3" t="s">
        <v>725</v>
      </c>
    </row>
    <row r="3" spans="1:3">
      <c r="A3" s="4" t="s">
        <v>726</v>
      </c>
      <c r="B3" s="7" t="n">
        <v>7.7</v>
      </c>
      <c r="C3" s="5" t="n">
        <v>9</v>
      </c>
    </row>
    <row r="4" spans="1:3">
      <c r="A4" s="4" t="s">
        <v>727</v>
      </c>
      <c r="B4" s="8" t="n">
        <v>26.1</v>
      </c>
      <c r="C4" s="8" t="n">
        <v>36.8</v>
      </c>
    </row>
    <row r="5" spans="1:3">
      <c r="A5" s="4" t="s">
        <v>728</v>
      </c>
      <c r="B5" s="6" t="n">
        <v>7</v>
      </c>
      <c r="C5" s="8" t="n">
        <v>6.8</v>
      </c>
    </row>
    <row r="6" spans="1:3">
      <c r="A6" s="4" t="s">
        <v>729</v>
      </c>
      <c r="B6" s="8" t="n">
        <v>0.7</v>
      </c>
      <c r="C6" s="8" t="n">
        <v>1.7</v>
      </c>
    </row>
    <row r="7" spans="1:3">
      <c r="A7" s="4" t="s">
        <v>730</v>
      </c>
      <c r="B7" s="7" t="n">
        <v>41.5</v>
      </c>
      <c r="C7" s="7" t="n">
        <v>5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68</v>
      </c>
      <c r="D2" s="2" t="s">
        <v>110</v>
      </c>
    </row>
    <row r="3" spans="1:4">
      <c r="A3" s="3" t="s">
        <v>193</v>
      </c>
    </row>
    <row r="4" spans="1:4">
      <c r="A4" s="4" t="s">
        <v>194</v>
      </c>
      <c r="B4" s="10" t="n">
        <v>0.4</v>
      </c>
      <c r="C4" s="10" t="n">
        <v>0.39</v>
      </c>
      <c r="D4" s="10" t="n">
        <v>0.36</v>
      </c>
    </row>
    <row r="5" spans="1:4">
      <c r="A5" s="4" t="s">
        <v>195</v>
      </c>
      <c r="D5" s="10" t="n">
        <v>0.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1</v>
      </c>
      <c r="B1" s="2" t="s">
        <v>1</v>
      </c>
    </row>
    <row r="2" spans="1:4">
      <c r="B2" s="2" t="s">
        <v>2</v>
      </c>
      <c r="C2" s="2" t="s">
        <v>68</v>
      </c>
      <c r="D2" s="2" t="s">
        <v>110</v>
      </c>
    </row>
    <row r="3" spans="1:4">
      <c r="A3" s="3" t="s">
        <v>732</v>
      </c>
    </row>
    <row r="4" spans="1:4">
      <c r="A4" s="4" t="s">
        <v>733</v>
      </c>
      <c r="B4" s="7" t="n">
        <v>221.8</v>
      </c>
      <c r="C4" s="7" t="n">
        <v>386.1</v>
      </c>
    </row>
    <row r="5" spans="1:4">
      <c r="A5" s="4" t="s">
        <v>734</v>
      </c>
      <c r="B5" s="8" t="n">
        <v>94.8</v>
      </c>
      <c r="C5" s="8" t="n">
        <v>171.4</v>
      </c>
    </row>
    <row r="6" spans="1:4">
      <c r="A6" s="4" t="s">
        <v>735</v>
      </c>
      <c r="B6" s="8" t="n">
        <v>88.3</v>
      </c>
      <c r="C6" s="8" t="n">
        <v>91.7</v>
      </c>
    </row>
    <row r="7" spans="1:4">
      <c r="A7" s="4" t="s">
        <v>736</v>
      </c>
      <c r="B7" s="8" t="n">
        <v>404.9</v>
      </c>
      <c r="C7" s="8" t="n">
        <v>649.2</v>
      </c>
    </row>
    <row r="8" spans="1:4">
      <c r="A8" s="4" t="s">
        <v>737</v>
      </c>
      <c r="B8" s="8" t="n">
        <v>-64.7</v>
      </c>
      <c r="C8" s="8" t="n">
        <v>-7.5</v>
      </c>
      <c r="D8" s="7" t="n">
        <v>41.5</v>
      </c>
    </row>
    <row r="9" spans="1:4">
      <c r="A9" s="4" t="s">
        <v>738</v>
      </c>
      <c r="B9" s="6" t="n">
        <v>12</v>
      </c>
      <c r="C9" s="8" t="n">
        <v>16.1</v>
      </c>
      <c r="D9" s="7" t="n">
        <v>5.7</v>
      </c>
    </row>
    <row r="10" spans="1:4">
      <c r="A10" s="4" t="s">
        <v>739</v>
      </c>
    </row>
    <row r="11" spans="1:4">
      <c r="A11" s="3" t="s">
        <v>732</v>
      </c>
    </row>
    <row r="12" spans="1:4">
      <c r="A12" s="4" t="s">
        <v>740</v>
      </c>
      <c r="B12" s="7" t="n">
        <v>188.6</v>
      </c>
      <c r="C12" s="7" t="n">
        <v>35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5"/>
    <col customWidth="1" max="7" min="7" width="14"/>
    <col customWidth="1" max="8" min="8" width="14"/>
    <col customWidth="1" max="9" min="9" width="14"/>
    <col customWidth="1" max="10" min="10" width="14"/>
  </cols>
  <sheetData>
    <row r="1" spans="1:10">
      <c r="A1" s="1" t="s">
        <v>741</v>
      </c>
      <c r="B1" s="2" t="s">
        <v>742</v>
      </c>
      <c r="C1" s="2" t="s">
        <v>743</v>
      </c>
      <c r="D1" s="2" t="s">
        <v>744</v>
      </c>
      <c r="E1" s="2" t="s">
        <v>745</v>
      </c>
      <c r="F1" s="2" t="s">
        <v>2</v>
      </c>
      <c r="G1" s="2" t="s">
        <v>68</v>
      </c>
      <c r="H1" s="2" t="s">
        <v>110</v>
      </c>
      <c r="I1" s="2" t="s">
        <v>746</v>
      </c>
      <c r="J1" s="2" t="s">
        <v>747</v>
      </c>
    </row>
    <row r="2" spans="1:10">
      <c r="A2" s="3" t="s">
        <v>748</v>
      </c>
    </row>
    <row r="3" spans="1:10">
      <c r="A3" s="4" t="s">
        <v>749</v>
      </c>
      <c r="F3" s="5" t="n">
        <v>568800000</v>
      </c>
      <c r="G3" s="5" t="n">
        <v>393300000</v>
      </c>
    </row>
    <row r="4" spans="1:10">
      <c r="A4" s="4" t="s">
        <v>139</v>
      </c>
      <c r="F4" s="5" t="n">
        <v>32200000</v>
      </c>
      <c r="G4" s="5" t="n">
        <v>24900000</v>
      </c>
      <c r="H4" s="5" t="n">
        <v>24500000</v>
      </c>
    </row>
    <row r="5" spans="1:10">
      <c r="A5" s="4" t="s">
        <v>81</v>
      </c>
    </row>
    <row r="6" spans="1:10">
      <c r="A6" s="3" t="s">
        <v>748</v>
      </c>
    </row>
    <row r="7" spans="1:10">
      <c r="A7" s="4" t="s">
        <v>750</v>
      </c>
      <c r="F7" s="4" t="s">
        <v>751</v>
      </c>
      <c r="G7" s="4" t="s">
        <v>752</v>
      </c>
      <c r="H7" s="4" t="s">
        <v>753</v>
      </c>
    </row>
    <row r="8" spans="1:10">
      <c r="A8" s="4" t="s">
        <v>754</v>
      </c>
    </row>
    <row r="9" spans="1:10">
      <c r="A9" s="3" t="s">
        <v>748</v>
      </c>
    </row>
    <row r="10" spans="1:10">
      <c r="A10" s="4" t="s">
        <v>755</v>
      </c>
      <c r="B10" s="4" t="s">
        <v>756</v>
      </c>
    </row>
    <row r="11" spans="1:10">
      <c r="A11" s="4" t="s">
        <v>757</v>
      </c>
      <c r="F11" s="6" t="n">
        <v>4</v>
      </c>
    </row>
    <row r="12" spans="1:10">
      <c r="A12" s="4" t="s">
        <v>758</v>
      </c>
    </row>
    <row r="13" spans="1:10">
      <c r="A13" s="3" t="s">
        <v>748</v>
      </c>
    </row>
    <row r="14" spans="1:10">
      <c r="A14" s="4" t="s">
        <v>755</v>
      </c>
      <c r="B14" s="4" t="s">
        <v>759</v>
      </c>
    </row>
    <row r="15" spans="1:10">
      <c r="A15" s="4" t="s">
        <v>760</v>
      </c>
      <c r="F15" s="6" t="n">
        <v>3</v>
      </c>
    </row>
    <row r="16" spans="1:10">
      <c r="A16" s="4" t="s">
        <v>761</v>
      </c>
    </row>
    <row r="17" spans="1:10">
      <c r="A17" s="3" t="s">
        <v>748</v>
      </c>
    </row>
    <row r="18" spans="1:10">
      <c r="A18" s="4" t="s">
        <v>762</v>
      </c>
      <c r="B18" s="4" t="s">
        <v>763</v>
      </c>
    </row>
    <row r="19" spans="1:10">
      <c r="A19" s="4" t="s">
        <v>764</v>
      </c>
    </row>
    <row r="20" spans="1:10">
      <c r="A20" s="3" t="s">
        <v>748</v>
      </c>
    </row>
    <row r="21" spans="1:10">
      <c r="A21" s="4" t="s">
        <v>762</v>
      </c>
      <c r="B21" s="4" t="s">
        <v>765</v>
      </c>
    </row>
    <row r="22" spans="1:10">
      <c r="A22" s="4" t="s">
        <v>766</v>
      </c>
    </row>
    <row r="23" spans="1:10">
      <c r="A23" s="3" t="s">
        <v>748</v>
      </c>
    </row>
    <row r="24" spans="1:10">
      <c r="A24" s="4" t="s">
        <v>762</v>
      </c>
      <c r="B24" s="4" t="s">
        <v>767</v>
      </c>
    </row>
    <row r="25" spans="1:10">
      <c r="A25" s="4" t="s">
        <v>768</v>
      </c>
    </row>
    <row r="26" spans="1:10">
      <c r="A26" s="3" t="s">
        <v>748</v>
      </c>
    </row>
    <row r="27" spans="1:10">
      <c r="A27" s="4" t="s">
        <v>762</v>
      </c>
      <c r="B27" s="4" t="s">
        <v>769</v>
      </c>
    </row>
    <row r="28" spans="1:10">
      <c r="A28" s="4" t="s">
        <v>770</v>
      </c>
    </row>
    <row r="29" spans="1:10">
      <c r="A29" s="3" t="s">
        <v>748</v>
      </c>
    </row>
    <row r="30" spans="1:10">
      <c r="A30" s="4" t="s">
        <v>762</v>
      </c>
      <c r="F30" s="4" t="s">
        <v>771</v>
      </c>
    </row>
    <row r="31" spans="1:10">
      <c r="A31" s="4" t="s">
        <v>755</v>
      </c>
      <c r="F31" s="4" t="s">
        <v>772</v>
      </c>
    </row>
    <row r="32" spans="1:10">
      <c r="A32" s="4" t="s">
        <v>773</v>
      </c>
    </row>
    <row r="33" spans="1:10">
      <c r="A33" s="3" t="s">
        <v>748</v>
      </c>
    </row>
    <row r="34" spans="1:10">
      <c r="A34" s="4" t="s">
        <v>774</v>
      </c>
      <c r="C34" s="5" t="n">
        <v>65000000</v>
      </c>
    </row>
    <row r="35" spans="1:10">
      <c r="A35" s="4" t="s">
        <v>755</v>
      </c>
      <c r="C35" s="4" t="s">
        <v>775</v>
      </c>
    </row>
    <row r="36" spans="1:10">
      <c r="A36" s="4" t="s">
        <v>749</v>
      </c>
      <c r="F36" s="5" t="n">
        <v>35000000</v>
      </c>
    </row>
    <row r="37" spans="1:10">
      <c r="A37" s="4" t="s">
        <v>776</v>
      </c>
      <c r="C37" s="4" t="s">
        <v>777</v>
      </c>
    </row>
    <row r="38" spans="1:10">
      <c r="A38" s="4" t="s">
        <v>778</v>
      </c>
    </row>
    <row r="39" spans="1:10">
      <c r="A39" s="3" t="s">
        <v>748</v>
      </c>
    </row>
    <row r="40" spans="1:10">
      <c r="A40" s="4" t="s">
        <v>762</v>
      </c>
      <c r="C40" s="4" t="s">
        <v>779</v>
      </c>
    </row>
    <row r="41" spans="1:10">
      <c r="A41" s="4" t="s">
        <v>780</v>
      </c>
    </row>
    <row r="42" spans="1:10">
      <c r="A42" s="3" t="s">
        <v>748</v>
      </c>
    </row>
    <row r="43" spans="1:10">
      <c r="A43" s="4" t="s">
        <v>781</v>
      </c>
      <c r="D43" s="5" t="n">
        <v>275000000</v>
      </c>
      <c r="F43" s="5" t="n">
        <v>275000000</v>
      </c>
    </row>
    <row r="44" spans="1:10">
      <c r="A44" s="4" t="s">
        <v>782</v>
      </c>
      <c r="D44" s="4" t="s">
        <v>783</v>
      </c>
      <c r="F44" s="4" t="s">
        <v>783</v>
      </c>
    </row>
    <row r="45" spans="1:10">
      <c r="A45" s="4" t="s">
        <v>784</v>
      </c>
      <c r="D45" s="5" t="n">
        <v>500000</v>
      </c>
    </row>
    <row r="46" spans="1:10">
      <c r="A46" s="4" t="s">
        <v>785</v>
      </c>
      <c r="D46" s="5" t="n">
        <v>-3000000</v>
      </c>
    </row>
    <row r="47" spans="1:10">
      <c r="A47" s="4" t="s">
        <v>786</v>
      </c>
      <c r="D47" s="4" t="s">
        <v>685</v>
      </c>
    </row>
    <row r="48" spans="1:10">
      <c r="A48" s="4" t="s">
        <v>787</v>
      </c>
      <c r="D48" s="4" t="s">
        <v>788</v>
      </c>
    </row>
    <row r="49" spans="1:10">
      <c r="A49" s="4" t="s">
        <v>789</v>
      </c>
      <c r="D49" s="4" t="s">
        <v>763</v>
      </c>
    </row>
    <row r="50" spans="1:10">
      <c r="A50" s="4" t="s">
        <v>790</v>
      </c>
    </row>
    <row r="51" spans="1:10">
      <c r="A51" s="3" t="s">
        <v>748</v>
      </c>
    </row>
    <row r="52" spans="1:10">
      <c r="A52" s="4" t="s">
        <v>781</v>
      </c>
      <c r="D52" s="5" t="n">
        <v>125000000</v>
      </c>
      <c r="F52" s="5" t="n">
        <v>125000000</v>
      </c>
    </row>
    <row r="53" spans="1:10">
      <c r="A53" s="4" t="s">
        <v>782</v>
      </c>
      <c r="D53" s="4" t="s">
        <v>791</v>
      </c>
      <c r="F53" s="4" t="s">
        <v>791</v>
      </c>
    </row>
    <row r="54" spans="1:10">
      <c r="A54" s="4" t="s">
        <v>785</v>
      </c>
      <c r="D54" s="5" t="n">
        <v>-4300000</v>
      </c>
    </row>
    <row r="55" spans="1:10">
      <c r="A55" s="4" t="s">
        <v>786</v>
      </c>
      <c r="D55" s="4" t="s">
        <v>792</v>
      </c>
    </row>
    <row r="56" spans="1:10">
      <c r="A56" s="4" t="s">
        <v>787</v>
      </c>
      <c r="D56" s="4" t="s">
        <v>788</v>
      </c>
    </row>
    <row r="57" spans="1:10">
      <c r="A57" s="4" t="s">
        <v>473</v>
      </c>
    </row>
    <row r="58" spans="1:10">
      <c r="A58" s="3" t="s">
        <v>748</v>
      </c>
    </row>
    <row r="59" spans="1:10">
      <c r="A59" s="4" t="s">
        <v>793</v>
      </c>
      <c r="J59" s="5" t="n">
        <v>63400000</v>
      </c>
    </row>
    <row r="60" spans="1:10">
      <c r="A60" s="4" t="s">
        <v>794</v>
      </c>
    </row>
    <row r="61" spans="1:10">
      <c r="A61" s="3" t="s">
        <v>748</v>
      </c>
    </row>
    <row r="62" spans="1:10">
      <c r="A62" s="4" t="s">
        <v>781</v>
      </c>
      <c r="B62" s="5" t="n">
        <v>450000000</v>
      </c>
      <c r="I62" s="5" t="n">
        <v>350000000</v>
      </c>
    </row>
    <row r="63" spans="1:10">
      <c r="A63" s="4" t="s">
        <v>795</v>
      </c>
      <c r="B63" s="6" t="n">
        <v>150000000</v>
      </c>
    </row>
    <row r="64" spans="1:10">
      <c r="A64" s="4" t="s">
        <v>796</v>
      </c>
      <c r="B64" s="6" t="n">
        <v>210000000</v>
      </c>
    </row>
    <row r="65" spans="1:10">
      <c r="A65" s="4" t="s">
        <v>797</v>
      </c>
      <c r="B65" s="6" t="n">
        <v>210000000</v>
      </c>
      <c r="E65" s="5" t="n">
        <v>70000000</v>
      </c>
    </row>
    <row r="66" spans="1:10">
      <c r="A66" s="4" t="s">
        <v>798</v>
      </c>
    </row>
    <row r="67" spans="1:10">
      <c r="A67" s="3" t="s">
        <v>748</v>
      </c>
    </row>
    <row r="68" spans="1:10">
      <c r="A68" s="4" t="s">
        <v>774</v>
      </c>
      <c r="B68" s="5" t="n">
        <v>45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9</v>
      </c>
      <c r="B1" s="2" t="s">
        <v>2</v>
      </c>
      <c r="C1" s="2" t="s">
        <v>742</v>
      </c>
      <c r="D1" s="2" t="s">
        <v>746</v>
      </c>
      <c r="E1" s="2" t="s">
        <v>68</v>
      </c>
    </row>
    <row r="2" spans="1:5">
      <c r="A2" s="3" t="s">
        <v>800</v>
      </c>
    </row>
    <row r="3" spans="1:5">
      <c r="A3" s="4" t="s">
        <v>801</v>
      </c>
      <c r="B3" s="7" t="n">
        <v>568.8</v>
      </c>
      <c r="E3" s="7" t="n">
        <v>393.3</v>
      </c>
    </row>
    <row r="4" spans="1:5">
      <c r="A4" s="4" t="s">
        <v>802</v>
      </c>
      <c r="B4" s="8" t="n">
        <v>588.6</v>
      </c>
      <c r="E4" s="8" t="n">
        <v>368.3</v>
      </c>
    </row>
    <row r="5" spans="1:5">
      <c r="A5" s="4" t="s">
        <v>94</v>
      </c>
    </row>
    <row r="6" spans="1:5">
      <c r="A6" s="3" t="s">
        <v>800</v>
      </c>
    </row>
    <row r="7" spans="1:5">
      <c r="A7" s="4" t="s">
        <v>801</v>
      </c>
      <c r="B7" s="8" t="n">
        <v>533.8</v>
      </c>
      <c r="E7" s="8" t="n">
        <v>393.3</v>
      </c>
    </row>
    <row r="8" spans="1:5">
      <c r="A8" s="4" t="s">
        <v>802</v>
      </c>
      <c r="B8" s="8" t="n">
        <v>553.6</v>
      </c>
      <c r="E8" s="8" t="n">
        <v>368.3</v>
      </c>
    </row>
    <row r="9" spans="1:5">
      <c r="A9" s="4" t="s">
        <v>803</v>
      </c>
    </row>
    <row r="10" spans="1:5">
      <c r="A10" s="3" t="s">
        <v>800</v>
      </c>
    </row>
    <row r="11" spans="1:5">
      <c r="A11" s="4" t="s">
        <v>801</v>
      </c>
      <c r="B11" s="6" t="n">
        <v>140</v>
      </c>
      <c r="E11" s="6" t="n">
        <v>0</v>
      </c>
    </row>
    <row r="12" spans="1:5">
      <c r="A12" s="4" t="s">
        <v>802</v>
      </c>
      <c r="B12" s="6" t="n">
        <v>140</v>
      </c>
      <c r="E12" s="6" t="n">
        <v>0</v>
      </c>
    </row>
    <row r="13" spans="1:5">
      <c r="A13" s="4" t="s">
        <v>804</v>
      </c>
    </row>
    <row r="14" spans="1:5">
      <c r="A14" s="3" t="s">
        <v>800</v>
      </c>
    </row>
    <row r="15" spans="1:5">
      <c r="A15" s="4" t="s">
        <v>801</v>
      </c>
      <c r="B15" s="8" t="n">
        <v>272.4</v>
      </c>
      <c r="E15" s="8" t="n">
        <v>272.2</v>
      </c>
    </row>
    <row r="16" spans="1:5">
      <c r="A16" s="4" t="s">
        <v>802</v>
      </c>
      <c r="B16" s="8" t="n">
        <v>287.2</v>
      </c>
      <c r="E16" s="6" t="n">
        <v>266</v>
      </c>
    </row>
    <row r="17" spans="1:5">
      <c r="A17" s="4" t="s">
        <v>805</v>
      </c>
    </row>
    <row r="18" spans="1:5">
      <c r="A18" s="3" t="s">
        <v>800</v>
      </c>
    </row>
    <row r="19" spans="1:5">
      <c r="A19" s="4" t="s">
        <v>801</v>
      </c>
      <c r="B19" s="8" t="n">
        <v>121.4</v>
      </c>
      <c r="E19" s="8" t="n">
        <v>121.1</v>
      </c>
    </row>
    <row r="20" spans="1:5">
      <c r="A20" s="4" t="s">
        <v>802</v>
      </c>
      <c r="B20" s="8" t="n">
        <v>126.4</v>
      </c>
      <c r="E20" s="8" t="n">
        <v>102.3</v>
      </c>
    </row>
    <row r="21" spans="1:5">
      <c r="A21" s="4" t="s">
        <v>806</v>
      </c>
    </row>
    <row r="22" spans="1:5">
      <c r="A22" s="3" t="s">
        <v>800</v>
      </c>
    </row>
    <row r="23" spans="1:5">
      <c r="A23" s="4" t="s">
        <v>801</v>
      </c>
      <c r="B23" s="6" t="n">
        <v>35</v>
      </c>
      <c r="E23" s="6" t="n">
        <v>0</v>
      </c>
    </row>
    <row r="24" spans="1:5">
      <c r="A24" s="4" t="s">
        <v>802</v>
      </c>
      <c r="B24" s="6" t="n">
        <v>35</v>
      </c>
      <c r="E24" s="6" t="n">
        <v>0</v>
      </c>
    </row>
    <row r="25" spans="1:5">
      <c r="A25" s="4" t="s">
        <v>773</v>
      </c>
    </row>
    <row r="26" spans="1:5">
      <c r="A26" s="3" t="s">
        <v>800</v>
      </c>
    </row>
    <row r="27" spans="1:5">
      <c r="A27" s="4" t="s">
        <v>801</v>
      </c>
      <c r="B27" s="6" t="n">
        <v>35</v>
      </c>
      <c r="E27" s="6" t="n">
        <v>0</v>
      </c>
    </row>
    <row r="28" spans="1:5">
      <c r="A28" s="4" t="s">
        <v>802</v>
      </c>
      <c r="B28" s="5" t="n">
        <v>35</v>
      </c>
      <c r="E28" s="5" t="n">
        <v>0</v>
      </c>
    </row>
    <row r="29" spans="1:5">
      <c r="A29" s="4" t="s">
        <v>807</v>
      </c>
    </row>
    <row r="30" spans="1:5">
      <c r="A30" s="3" t="s">
        <v>800</v>
      </c>
    </row>
    <row r="31" spans="1:5">
      <c r="A31" s="4" t="s">
        <v>781</v>
      </c>
      <c r="C31" s="5" t="n">
        <v>450</v>
      </c>
      <c r="D31" s="5" t="n">
        <v>350</v>
      </c>
    </row>
    <row r="32" spans="1:5">
      <c r="A32" s="4" t="s">
        <v>808</v>
      </c>
    </row>
    <row r="33" spans="1:5">
      <c r="A33" s="3" t="s">
        <v>800</v>
      </c>
    </row>
    <row r="34" spans="1:5">
      <c r="A34" s="4" t="s">
        <v>774</v>
      </c>
      <c r="C34" s="5" t="n">
        <v>4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09</v>
      </c>
      <c r="B1" s="2" t="s">
        <v>651</v>
      </c>
    </row>
    <row r="2" spans="1:2">
      <c r="A2" s="3" t="s">
        <v>810</v>
      </c>
    </row>
    <row r="3" spans="1:2">
      <c r="A3" s="4" t="s">
        <v>657</v>
      </c>
      <c r="B3" s="5" t="n">
        <v>0</v>
      </c>
    </row>
    <row r="4" spans="1:2">
      <c r="A4" s="4" t="s">
        <v>658</v>
      </c>
      <c r="B4" s="6" t="n">
        <v>35</v>
      </c>
    </row>
    <row r="5" spans="1:2">
      <c r="A5" s="4" t="s">
        <v>659</v>
      </c>
      <c r="B5" s="6" t="n">
        <v>140</v>
      </c>
    </row>
    <row r="6" spans="1:2">
      <c r="A6" s="4" t="s">
        <v>660</v>
      </c>
      <c r="B6" s="6" t="n">
        <v>0</v>
      </c>
    </row>
    <row r="7" spans="1:2">
      <c r="A7" s="4" t="s">
        <v>661</v>
      </c>
      <c r="B7" s="6" t="n">
        <v>0</v>
      </c>
    </row>
    <row r="8" spans="1:2">
      <c r="A8" s="4" t="s">
        <v>662</v>
      </c>
      <c r="B8" s="6" t="n">
        <v>400</v>
      </c>
    </row>
    <row r="9" spans="1:2">
      <c r="A9" s="4" t="s">
        <v>153</v>
      </c>
      <c r="B9" s="5" t="n">
        <v>5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634</v>
      </c>
      <c r="J1" s="2" t="s">
        <v>1</v>
      </c>
    </row>
    <row r="2" spans="1:12">
      <c r="B2" s="2" t="s">
        <v>2</v>
      </c>
      <c r="C2" s="2" t="s">
        <v>745</v>
      </c>
      <c r="D2" s="2" t="s">
        <v>4</v>
      </c>
      <c r="E2" s="2" t="s">
        <v>812</v>
      </c>
      <c r="F2" s="2" t="s">
        <v>68</v>
      </c>
      <c r="G2" s="2" t="s">
        <v>813</v>
      </c>
      <c r="H2" s="2" t="s">
        <v>814</v>
      </c>
      <c r="I2" s="2" t="s">
        <v>720</v>
      </c>
      <c r="J2" s="2" t="s">
        <v>2</v>
      </c>
      <c r="K2" s="2" t="s">
        <v>68</v>
      </c>
      <c r="L2" s="2" t="s">
        <v>110</v>
      </c>
    </row>
    <row r="3" spans="1:12">
      <c r="A3" s="3" t="s">
        <v>294</v>
      </c>
    </row>
    <row r="4" spans="1:12">
      <c r="A4" s="4" t="s">
        <v>815</v>
      </c>
      <c r="J4" s="7" t="n">
        <v>237.8</v>
      </c>
      <c r="K4" s="7" t="n">
        <v>113.8</v>
      </c>
      <c r="L4" s="7" t="n">
        <v>103.9</v>
      </c>
    </row>
    <row r="5" spans="1:12">
      <c r="A5" s="4" t="s">
        <v>816</v>
      </c>
      <c r="J5" s="8" t="n">
        <v>20.2</v>
      </c>
      <c r="K5" s="8" t="n">
        <v>21.4</v>
      </c>
      <c r="L5" s="8" t="n">
        <v>38.1</v>
      </c>
    </row>
    <row r="6" spans="1:12">
      <c r="A6" s="4" t="s">
        <v>120</v>
      </c>
      <c r="B6" s="7" t="n">
        <v>88.59999999999999</v>
      </c>
      <c r="C6" s="5" t="n">
        <v>51</v>
      </c>
      <c r="D6" s="7" t="n">
        <v>35.7</v>
      </c>
      <c r="E6" s="7" t="n">
        <v>82.7</v>
      </c>
      <c r="F6" s="7" t="n">
        <v>34.9</v>
      </c>
      <c r="G6" s="7" t="n">
        <v>10.7</v>
      </c>
      <c r="H6" s="7" t="n">
        <v>6.1</v>
      </c>
      <c r="I6" s="7" t="n">
        <v>83.5</v>
      </c>
      <c r="J6" s="5" t="n">
        <v>258</v>
      </c>
      <c r="K6" s="7" t="n">
        <v>135.2</v>
      </c>
      <c r="L6" s="5" t="n">
        <v>14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8</v>
      </c>
      <c r="D2" s="2" t="s">
        <v>110</v>
      </c>
    </row>
    <row r="3" spans="1:4">
      <c r="A3" s="3" t="s">
        <v>818</v>
      </c>
    </row>
    <row r="4" spans="1:4">
      <c r="A4" s="4" t="s">
        <v>819</v>
      </c>
      <c r="B4" s="5" t="n">
        <v>-20</v>
      </c>
      <c r="C4" s="7" t="n">
        <v>3.3</v>
      </c>
      <c r="D4" s="5" t="n">
        <v>30</v>
      </c>
    </row>
    <row r="5" spans="1:4">
      <c r="A5" s="4" t="s">
        <v>820</v>
      </c>
      <c r="B5" s="6" t="n">
        <v>9</v>
      </c>
      <c r="C5" s="8" t="n">
        <v>19.9</v>
      </c>
      <c r="D5" s="8" t="n">
        <v>5.9</v>
      </c>
    </row>
    <row r="6" spans="1:4">
      <c r="A6" s="4" t="s">
        <v>816</v>
      </c>
      <c r="B6" s="8" t="n">
        <v>3.5</v>
      </c>
      <c r="C6" s="6" t="n">
        <v>11</v>
      </c>
      <c r="D6" s="8" t="n">
        <v>3.6</v>
      </c>
    </row>
    <row r="7" spans="1:4">
      <c r="A7" s="4" t="s">
        <v>821</v>
      </c>
      <c r="B7" s="8" t="n">
        <v>-7.5</v>
      </c>
      <c r="C7" s="8" t="n">
        <v>34.2</v>
      </c>
      <c r="D7" s="8" t="n">
        <v>39.5</v>
      </c>
    </row>
    <row r="8" spans="1:4">
      <c r="A8" s="3" t="s">
        <v>822</v>
      </c>
    </row>
    <row r="9" spans="1:4">
      <c r="A9" s="4" t="s">
        <v>819</v>
      </c>
      <c r="B9" s="8" t="n">
        <v>24.4</v>
      </c>
      <c r="C9" s="8" t="n">
        <v>-24.7</v>
      </c>
      <c r="D9" s="8" t="n">
        <v>102.7</v>
      </c>
    </row>
    <row r="10" spans="1:4">
      <c r="A10" s="4" t="s">
        <v>820</v>
      </c>
      <c r="B10" s="8" t="n">
        <v>-0.4</v>
      </c>
      <c r="C10" s="8" t="n">
        <v>-4.7</v>
      </c>
      <c r="D10" s="8" t="n">
        <v>-9.300000000000001</v>
      </c>
    </row>
    <row r="11" spans="1:4">
      <c r="A11" s="4" t="s">
        <v>816</v>
      </c>
      <c r="B11" s="8" t="n">
        <v>1.5</v>
      </c>
      <c r="C11" s="8" t="n">
        <v>0.2</v>
      </c>
      <c r="D11" s="8" t="n">
        <v>-0.1</v>
      </c>
    </row>
    <row r="12" spans="1:4">
      <c r="A12" s="4" t="s">
        <v>823</v>
      </c>
      <c r="B12" s="8" t="n">
        <v>25.5</v>
      </c>
      <c r="C12" s="8" t="n">
        <v>-29.2</v>
      </c>
      <c r="D12" s="8" t="n">
        <v>93.3</v>
      </c>
    </row>
    <row r="13" spans="1:4">
      <c r="A13" s="4" t="s">
        <v>824</v>
      </c>
      <c r="B13" s="6" t="n">
        <v>18</v>
      </c>
      <c r="C13" s="6" t="n">
        <v>5</v>
      </c>
      <c r="D13" s="8" t="n">
        <v>132.8</v>
      </c>
    </row>
    <row r="14" spans="1:4">
      <c r="A14" s="4" t="s">
        <v>825</v>
      </c>
      <c r="C14" s="8" t="n">
        <v>0.4</v>
      </c>
      <c r="D14" s="8" t="n">
        <v>0.8</v>
      </c>
    </row>
    <row r="15" spans="1:4">
      <c r="A15" s="3" t="s">
        <v>826</v>
      </c>
    </row>
    <row r="16" spans="1:4">
      <c r="A16" s="4" t="s">
        <v>827</v>
      </c>
      <c r="B16" s="8" t="n">
        <v>0.5</v>
      </c>
      <c r="C16" s="8" t="n">
        <v>0.7</v>
      </c>
    </row>
    <row r="17" spans="1:4">
      <c r="A17" s="4" t="s">
        <v>828</v>
      </c>
      <c r="B17" s="6" t="n">
        <v>0</v>
      </c>
      <c r="C17" s="6" t="n">
        <v>0</v>
      </c>
      <c r="D17" s="8" t="n">
        <v>-0.1</v>
      </c>
    </row>
    <row r="18" spans="1:4">
      <c r="A18" s="4" t="s">
        <v>829</v>
      </c>
      <c r="B18" s="8" t="n">
        <v>40.8</v>
      </c>
      <c r="C18" s="8" t="n">
        <v>47.9</v>
      </c>
    </row>
    <row r="19" spans="1:4">
      <c r="A19" s="4" t="s">
        <v>830</v>
      </c>
      <c r="B19" s="7" t="n">
        <v>0.4</v>
      </c>
      <c r="C19" s="7" t="n">
        <v>0.4</v>
      </c>
      <c r="D19" s="7" t="n">
        <v>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8</v>
      </c>
      <c r="D2" s="2" t="s">
        <v>110</v>
      </c>
    </row>
    <row r="3" spans="1:4">
      <c r="A3" s="3" t="s">
        <v>832</v>
      </c>
    </row>
    <row r="4" spans="1:4">
      <c r="A4" s="4" t="s">
        <v>833</v>
      </c>
      <c r="B4" s="4" t="s">
        <v>834</v>
      </c>
      <c r="C4" s="4" t="s">
        <v>834</v>
      </c>
      <c r="D4" s="4" t="s">
        <v>835</v>
      </c>
    </row>
    <row r="5" spans="1:4">
      <c r="A5" s="4" t="s">
        <v>836</v>
      </c>
      <c r="B5" s="4" t="s">
        <v>837</v>
      </c>
      <c r="C5" s="4" t="s">
        <v>838</v>
      </c>
      <c r="D5" s="4" t="s">
        <v>839</v>
      </c>
    </row>
    <row r="6" spans="1:4">
      <c r="A6" s="4" t="s">
        <v>840</v>
      </c>
      <c r="B6" s="4" t="s">
        <v>763</v>
      </c>
      <c r="C6" s="4" t="s">
        <v>841</v>
      </c>
      <c r="D6" s="4" t="s">
        <v>772</v>
      </c>
    </row>
    <row r="7" spans="1:4">
      <c r="A7" s="4" t="s">
        <v>842</v>
      </c>
      <c r="B7" s="4" t="s">
        <v>478</v>
      </c>
      <c r="C7" s="4" t="s">
        <v>843</v>
      </c>
      <c r="D7" s="4" t="s">
        <v>844</v>
      </c>
    </row>
    <row r="8" spans="1:4">
      <c r="A8" s="4" t="s">
        <v>139</v>
      </c>
      <c r="B8" s="4" t="s">
        <v>478</v>
      </c>
      <c r="C8" s="4" t="s">
        <v>478</v>
      </c>
      <c r="D8" s="4" t="s">
        <v>845</v>
      </c>
    </row>
    <row r="9" spans="1:4">
      <c r="A9" s="4" t="s">
        <v>846</v>
      </c>
      <c r="B9" s="4" t="s">
        <v>847</v>
      </c>
      <c r="C9" s="4" t="s">
        <v>848</v>
      </c>
      <c r="D9" s="4" t="s">
        <v>849</v>
      </c>
    </row>
    <row r="10" spans="1:4">
      <c r="A10" s="4" t="s">
        <v>850</v>
      </c>
      <c r="B10" s="4" t="s">
        <v>478</v>
      </c>
      <c r="C10" s="4" t="s">
        <v>851</v>
      </c>
      <c r="D10" s="4" t="s">
        <v>852</v>
      </c>
    </row>
    <row r="11" spans="1:4">
      <c r="A11" s="4" t="s">
        <v>853</v>
      </c>
      <c r="B11" s="4" t="s">
        <v>478</v>
      </c>
      <c r="C11" s="4" t="s">
        <v>854</v>
      </c>
      <c r="D11" s="4" t="s">
        <v>478</v>
      </c>
    </row>
    <row r="12" spans="1:4">
      <c r="A12" s="4" t="s">
        <v>855</v>
      </c>
      <c r="B12" s="4" t="s">
        <v>841</v>
      </c>
      <c r="C12" s="4" t="s">
        <v>856</v>
      </c>
      <c r="D12" s="4" t="s">
        <v>857</v>
      </c>
    </row>
    <row r="13" spans="1:4">
      <c r="A13" s="4" t="s">
        <v>858</v>
      </c>
      <c r="B13" s="4" t="s">
        <v>859</v>
      </c>
      <c r="C13" s="4" t="s">
        <v>860</v>
      </c>
      <c r="D13" s="4" t="s">
        <v>861</v>
      </c>
    </row>
    <row r="14" spans="1:4">
      <c r="A14" s="4" t="s">
        <v>862</v>
      </c>
      <c r="B14" s="4" t="s">
        <v>478</v>
      </c>
      <c r="C14" s="4" t="s">
        <v>863</v>
      </c>
      <c r="D14" s="4" t="s">
        <v>478</v>
      </c>
    </row>
    <row r="15" spans="1:4">
      <c r="A15" s="4" t="s">
        <v>864</v>
      </c>
      <c r="B15" s="4" t="s">
        <v>865</v>
      </c>
      <c r="C15" s="4" t="s">
        <v>866</v>
      </c>
      <c r="D15" s="4" t="s">
        <v>865</v>
      </c>
    </row>
    <row r="16" spans="1:4">
      <c r="A16" s="4" t="s">
        <v>867</v>
      </c>
      <c r="B16" s="4" t="s">
        <v>860</v>
      </c>
      <c r="C16" s="4" t="s">
        <v>478</v>
      </c>
      <c r="D16" s="4" t="s">
        <v>478</v>
      </c>
    </row>
    <row r="17" spans="1:4">
      <c r="A17" s="4" t="s">
        <v>868</v>
      </c>
      <c r="B17" s="4" t="s">
        <v>866</v>
      </c>
      <c r="C17" s="4" t="s">
        <v>478</v>
      </c>
      <c r="D17" s="4" t="s">
        <v>478</v>
      </c>
    </row>
    <row r="18" spans="1:4">
      <c r="A18" s="4" t="s">
        <v>729</v>
      </c>
      <c r="B18" s="4" t="s">
        <v>859</v>
      </c>
      <c r="C18" s="4" t="s">
        <v>763</v>
      </c>
      <c r="D18" s="4" t="s">
        <v>860</v>
      </c>
    </row>
    <row r="19" spans="1:4">
      <c r="A19" s="4" t="s">
        <v>869</v>
      </c>
      <c r="B19" s="4" t="s">
        <v>870</v>
      </c>
      <c r="C19" s="4" t="s">
        <v>871</v>
      </c>
      <c r="D19" s="4" t="s">
        <v>872</v>
      </c>
    </row>
    <row r="20" spans="1:4">
      <c r="A20" s="4" t="s">
        <v>873</v>
      </c>
      <c r="B20" s="5" t="n">
        <v>1</v>
      </c>
    </row>
    <row r="21" spans="1:4">
      <c r="A21" s="4" t="s">
        <v>827</v>
      </c>
      <c r="B21" s="8" t="n">
        <v>0.5</v>
      </c>
      <c r="C21" s="7" t="n">
        <v>0.7</v>
      </c>
    </row>
    <row r="22" spans="1:4">
      <c r="A22" s="4" t="s">
        <v>874</v>
      </c>
      <c r="C22" s="8" t="n">
        <v>1.6</v>
      </c>
    </row>
    <row r="23" spans="1:4">
      <c r="A23" s="4" t="s">
        <v>875</v>
      </c>
      <c r="D23" s="7" t="n">
        <v>18.1</v>
      </c>
    </row>
    <row r="24" spans="1:4">
      <c r="A24" s="4" t="s">
        <v>829</v>
      </c>
      <c r="B24" s="7" t="n">
        <v>40.8</v>
      </c>
      <c r="C24" s="8" t="n">
        <v>47.9</v>
      </c>
    </row>
    <row r="25" spans="1:4">
      <c r="A25" s="4" t="s">
        <v>876</v>
      </c>
      <c r="C25" s="8" t="n">
        <v>8.6</v>
      </c>
    </row>
    <row r="26" spans="1:4">
      <c r="A26" s="4" t="s">
        <v>877</v>
      </c>
      <c r="C26" s="7" t="n">
        <v>8.6</v>
      </c>
    </row>
    <row r="27" spans="1:4">
      <c r="A27" s="4" t="s">
        <v>878</v>
      </c>
    </row>
    <row r="28" spans="1:4">
      <c r="A28" s="3" t="s">
        <v>832</v>
      </c>
    </row>
    <row r="29" spans="1:4">
      <c r="A29" s="4" t="s">
        <v>877</v>
      </c>
      <c r="D29" s="7" t="n">
        <v>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68</v>
      </c>
    </row>
    <row r="3" spans="1:3">
      <c r="A3" s="3" t="s">
        <v>880</v>
      </c>
    </row>
    <row r="4" spans="1:3">
      <c r="A4" s="4" t="s">
        <v>139</v>
      </c>
      <c r="B4" s="7" t="n">
        <v>70.7</v>
      </c>
      <c r="C4" s="7" t="n">
        <v>73.59999999999999</v>
      </c>
    </row>
    <row r="5" spans="1:3">
      <c r="A5" s="4" t="s">
        <v>881</v>
      </c>
      <c r="B5" s="8" t="n">
        <v>0.9</v>
      </c>
      <c r="C5" s="8" t="n">
        <v>1.4</v>
      </c>
    </row>
    <row r="6" spans="1:3">
      <c r="A6" s="4" t="s">
        <v>882</v>
      </c>
      <c r="B6" s="8" t="n">
        <v>0.2</v>
      </c>
      <c r="C6" s="6" t="n">
        <v>0</v>
      </c>
    </row>
    <row r="7" spans="1:3">
      <c r="A7" s="4" t="s">
        <v>883</v>
      </c>
      <c r="B7" s="8" t="n">
        <v>164.1</v>
      </c>
      <c r="C7" s="6" t="n">
        <v>182</v>
      </c>
    </row>
    <row r="8" spans="1:3">
      <c r="A8" s="4" t="s">
        <v>352</v>
      </c>
      <c r="B8" s="8" t="n">
        <v>0.3</v>
      </c>
      <c r="C8" s="8" t="n">
        <v>0.5</v>
      </c>
    </row>
    <row r="9" spans="1:3">
      <c r="A9" s="4" t="s">
        <v>884</v>
      </c>
      <c r="B9" s="8" t="n">
        <v>4.4</v>
      </c>
      <c r="C9" s="8" t="n">
        <v>6.2</v>
      </c>
    </row>
    <row r="10" spans="1:3">
      <c r="A10" s="4" t="s">
        <v>729</v>
      </c>
      <c r="B10" s="8" t="n">
        <v>1.8</v>
      </c>
      <c r="C10" s="6" t="n">
        <v>2</v>
      </c>
    </row>
    <row r="11" spans="1:3">
      <c r="A11" s="4" t="s">
        <v>885</v>
      </c>
      <c r="B11" s="8" t="n">
        <v>6.2</v>
      </c>
      <c r="C11" s="8" t="n">
        <v>4.7</v>
      </c>
    </row>
    <row r="12" spans="1:3">
      <c r="A12" s="4" t="s">
        <v>886</v>
      </c>
      <c r="B12" s="8" t="n">
        <v>248.6</v>
      </c>
      <c r="C12" s="8" t="n">
        <v>270.4</v>
      </c>
    </row>
    <row r="13" spans="1:3">
      <c r="A13" s="3" t="s">
        <v>887</v>
      </c>
    </row>
    <row r="14" spans="1:3">
      <c r="A14" s="4" t="s">
        <v>70</v>
      </c>
      <c r="B14" s="6" t="n">
        <v>5</v>
      </c>
      <c r="C14" s="8" t="n">
        <v>0.3</v>
      </c>
    </row>
    <row r="15" spans="1:3">
      <c r="A15" s="4" t="s">
        <v>888</v>
      </c>
      <c r="B15" s="8" t="n">
        <v>243.6</v>
      </c>
      <c r="C15" s="8" t="n">
        <v>270.1</v>
      </c>
    </row>
    <row r="16" spans="1:3">
      <c r="A16" s="4" t="s">
        <v>819</v>
      </c>
    </row>
    <row r="17" spans="1:3">
      <c r="A17" s="3" t="s">
        <v>887</v>
      </c>
    </row>
    <row r="18" spans="1:3">
      <c r="A18" s="4" t="s">
        <v>889</v>
      </c>
      <c r="B18" s="7" t="n">
        <v>4.4</v>
      </c>
      <c r="C18" s="7" t="n">
        <v>0.2</v>
      </c>
    </row>
    <row r="19" spans="1:3">
      <c r="A19" s="4" t="s">
        <v>890</v>
      </c>
    </row>
    <row r="20" spans="1:3">
      <c r="A20" s="3" t="s">
        <v>887</v>
      </c>
    </row>
    <row r="21" spans="1:3">
      <c r="A21" s="4" t="s">
        <v>891</v>
      </c>
      <c r="B21" s="4" t="s">
        <v>511</v>
      </c>
      <c r="C21" s="4" t="s">
        <v>511</v>
      </c>
    </row>
    <row r="22" spans="1:3">
      <c r="A22" s="4" t="s">
        <v>892</v>
      </c>
    </row>
    <row r="23" spans="1:3">
      <c r="A23" s="3" t="s">
        <v>887</v>
      </c>
    </row>
    <row r="24" spans="1:3">
      <c r="A24" s="4" t="s">
        <v>891</v>
      </c>
      <c r="B24" s="4" t="s">
        <v>521</v>
      </c>
      <c r="C24" s="4" t="s">
        <v>8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8</v>
      </c>
      <c r="D2" s="2" t="s">
        <v>110</v>
      </c>
    </row>
    <row r="3" spans="1:4">
      <c r="A3" s="3" t="s">
        <v>895</v>
      </c>
    </row>
    <row r="4" spans="1:4">
      <c r="A4" s="4" t="s">
        <v>896</v>
      </c>
      <c r="B4" s="7" t="n">
        <v>46.9</v>
      </c>
      <c r="C4" s="7" t="n">
        <v>88.7</v>
      </c>
      <c r="D4" s="7" t="n">
        <v>91.3</v>
      </c>
    </row>
    <row r="5" spans="1:4">
      <c r="A5" s="4" t="s">
        <v>897</v>
      </c>
      <c r="B5" s="8" t="n">
        <v>0.1</v>
      </c>
      <c r="C5" s="8" t="n">
        <v>0.1</v>
      </c>
      <c r="D5" s="8" t="n">
        <v>0.9</v>
      </c>
    </row>
    <row r="6" spans="1:4">
      <c r="A6" s="4" t="s">
        <v>829</v>
      </c>
      <c r="B6" s="6" t="n">
        <v>0</v>
      </c>
      <c r="C6" s="8" t="n">
        <v>-0.9</v>
      </c>
      <c r="D6" s="6" t="n">
        <v>0</v>
      </c>
    </row>
    <row r="7" spans="1:4">
      <c r="A7" s="4" t="s">
        <v>829</v>
      </c>
      <c r="B7" s="8" t="n">
        <v>-35.7</v>
      </c>
      <c r="C7" s="6" t="n">
        <v>-41</v>
      </c>
      <c r="D7" s="8" t="n">
        <v>-3.5</v>
      </c>
    </row>
    <row r="8" spans="1:4">
      <c r="A8" s="4" t="s">
        <v>898</v>
      </c>
      <c r="B8" s="8" t="n">
        <v>11.3</v>
      </c>
      <c r="C8" s="8" t="n">
        <v>46.9</v>
      </c>
      <c r="D8" s="8" t="n">
        <v>88.7</v>
      </c>
    </row>
    <row r="9" spans="1:4">
      <c r="A9" s="4" t="s">
        <v>899</v>
      </c>
      <c r="B9" s="8" t="n">
        <v>11.2</v>
      </c>
      <c r="C9" s="8" t="n">
        <v>46.7</v>
      </c>
    </row>
    <row r="10" spans="1:4">
      <c r="A10" s="4" t="s">
        <v>900</v>
      </c>
      <c r="B10" s="8" t="n">
        <v>-5.3</v>
      </c>
      <c r="C10" s="8" t="n">
        <v>-1.9</v>
      </c>
      <c r="D10" s="8" t="n">
        <v>2.5</v>
      </c>
    </row>
    <row r="11" spans="1:4">
      <c r="A11" s="4" t="s">
        <v>901</v>
      </c>
      <c r="B11" s="8" t="n">
        <v>1.4</v>
      </c>
      <c r="C11" s="7" t="n">
        <v>6.7</v>
      </c>
      <c r="D11" s="7" t="n">
        <v>8.6</v>
      </c>
    </row>
    <row r="12" spans="1:4">
      <c r="A12" s="4" t="s">
        <v>902</v>
      </c>
      <c r="B12" s="7" t="n">
        <v>8.8000000000000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903</v>
      </c>
      <c r="B1" s="2" t="s">
        <v>651</v>
      </c>
    </row>
    <row r="2" spans="1:2">
      <c r="A2" s="3" t="s">
        <v>297</v>
      </c>
    </row>
    <row r="3" spans="1:2">
      <c r="A3" s="4" t="s">
        <v>904</v>
      </c>
      <c r="B3" s="5" t="n">
        <v>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68</v>
      </c>
      <c r="D2" s="2" t="s">
        <v>110</v>
      </c>
    </row>
    <row r="3" spans="1:4">
      <c r="A3" s="3" t="s">
        <v>197</v>
      </c>
    </row>
    <row r="4" spans="1:4">
      <c r="A4" s="4" t="s">
        <v>124</v>
      </c>
      <c r="B4" s="5" t="n">
        <v>240</v>
      </c>
      <c r="C4" s="7" t="n">
        <v>130.3</v>
      </c>
      <c r="D4" s="7" t="n">
        <v>9.1</v>
      </c>
    </row>
    <row r="5" spans="1:4">
      <c r="A5" s="3" t="s">
        <v>198</v>
      </c>
    </row>
    <row r="6" spans="1:4">
      <c r="A6" s="4" t="s">
        <v>199</v>
      </c>
      <c r="B6" s="6" t="n">
        <v>0</v>
      </c>
      <c r="C6" s="8" t="n">
        <v>-0.1</v>
      </c>
      <c r="D6" s="8" t="n">
        <v>0.1</v>
      </c>
    </row>
    <row r="7" spans="1:4">
      <c r="A7" s="4" t="s">
        <v>115</v>
      </c>
      <c r="B7" s="8" t="n">
        <v>6.6</v>
      </c>
      <c r="C7" s="8" t="n">
        <v>6.6</v>
      </c>
      <c r="D7" s="8" t="n">
        <v>6.6</v>
      </c>
    </row>
    <row r="8" spans="1:4">
      <c r="A8" s="4" t="s">
        <v>200</v>
      </c>
      <c r="B8" s="8" t="n">
        <v>-16.7</v>
      </c>
      <c r="C8" s="6" t="n">
        <v>0</v>
      </c>
      <c r="D8" s="6" t="n">
        <v>0</v>
      </c>
    </row>
    <row r="9" spans="1:4">
      <c r="A9" s="4" t="s">
        <v>201</v>
      </c>
      <c r="B9" s="6" t="n">
        <v>0</v>
      </c>
      <c r="C9" s="8" t="n">
        <v>-65.7</v>
      </c>
      <c r="D9" s="6" t="n">
        <v>0</v>
      </c>
    </row>
    <row r="10" spans="1:4">
      <c r="A10" s="4" t="s">
        <v>202</v>
      </c>
      <c r="B10" s="8" t="n">
        <v>25.5</v>
      </c>
      <c r="C10" s="8" t="n">
        <v>-29.2</v>
      </c>
      <c r="D10" s="8" t="n">
        <v>93.3</v>
      </c>
    </row>
    <row r="11" spans="1:4">
      <c r="A11" s="3" t="s">
        <v>203</v>
      </c>
    </row>
    <row r="12" spans="1:4">
      <c r="A12" s="4" t="s">
        <v>204</v>
      </c>
      <c r="B12" s="8" t="n">
        <v>-138.5</v>
      </c>
      <c r="C12" s="6" t="n">
        <v>195</v>
      </c>
      <c r="D12" s="8" t="n">
        <v>139.7</v>
      </c>
    </row>
    <row r="13" spans="1:4">
      <c r="A13" s="4" t="s">
        <v>205</v>
      </c>
      <c r="B13" s="6" t="n">
        <v>0</v>
      </c>
      <c r="C13" s="8" t="n">
        <v>0.1</v>
      </c>
      <c r="D13" s="6" t="n">
        <v>0</v>
      </c>
    </row>
    <row r="14" spans="1:4">
      <c r="A14" s="4" t="s">
        <v>206</v>
      </c>
      <c r="B14" s="8" t="n">
        <v>-138.5</v>
      </c>
      <c r="C14" s="8" t="n">
        <v>195.1</v>
      </c>
      <c r="D14" s="8" t="n">
        <v>139.7</v>
      </c>
    </row>
    <row r="15" spans="1:4">
      <c r="A15" s="3" t="s">
        <v>207</v>
      </c>
    </row>
    <row r="16" spans="1:4">
      <c r="A16" s="4" t="s">
        <v>208</v>
      </c>
      <c r="B16" s="8" t="n">
        <v>-186.9</v>
      </c>
      <c r="C16" s="8" t="n">
        <v>-250.3</v>
      </c>
      <c r="D16" s="8" t="n">
        <v>-145.6</v>
      </c>
    </row>
    <row r="17" spans="1:4">
      <c r="A17" s="4" t="s">
        <v>209</v>
      </c>
      <c r="B17" s="8" t="n">
        <v>149.1</v>
      </c>
      <c r="C17" s="8" t="n">
        <v>191.2</v>
      </c>
      <c r="D17" s="8" t="n">
        <v>59.8</v>
      </c>
    </row>
    <row r="18" spans="1:4">
      <c r="A18" s="4" t="s">
        <v>210</v>
      </c>
      <c r="B18" s="6" t="n">
        <v>9</v>
      </c>
      <c r="C18" s="8" t="n">
        <v>17.4</v>
      </c>
      <c r="D18" s="8" t="n">
        <v>54.8</v>
      </c>
    </row>
    <row r="19" spans="1:4">
      <c r="A19" s="4" t="s">
        <v>211</v>
      </c>
      <c r="B19" s="6" t="n">
        <v>0</v>
      </c>
      <c r="C19" s="6" t="n">
        <v>0</v>
      </c>
      <c r="D19" s="6" t="n">
        <v>0</v>
      </c>
    </row>
    <row r="20" spans="1:4">
      <c r="A20" s="4" t="s">
        <v>212</v>
      </c>
      <c r="B20" s="6" t="n">
        <v>9</v>
      </c>
      <c r="C20" s="8" t="n">
        <v>17.4</v>
      </c>
      <c r="D20" s="8" t="n">
        <v>54.8</v>
      </c>
    </row>
    <row r="21" spans="1:4">
      <c r="A21" s="3" t="s">
        <v>213</v>
      </c>
    </row>
    <row r="22" spans="1:4">
      <c r="A22" s="4" t="s">
        <v>214</v>
      </c>
      <c r="B22" s="8" t="n">
        <v>-1.8</v>
      </c>
      <c r="C22" s="6" t="n">
        <v>0</v>
      </c>
      <c r="D22" s="6" t="n">
        <v>0</v>
      </c>
    </row>
    <row r="23" spans="1:4">
      <c r="A23" s="4" t="s">
        <v>215</v>
      </c>
      <c r="B23" s="6" t="n">
        <v>-95</v>
      </c>
      <c r="C23" s="8" t="n">
        <v>-67.40000000000001</v>
      </c>
      <c r="D23" s="8" t="n">
        <v>-96.40000000000001</v>
      </c>
    </row>
    <row r="24" spans="1:4">
      <c r="A24" s="4" t="s">
        <v>216</v>
      </c>
      <c r="B24" s="6" t="n">
        <v>0</v>
      </c>
      <c r="C24" s="6" t="n">
        <v>0</v>
      </c>
      <c r="D24" s="6" t="n">
        <v>0</v>
      </c>
    </row>
    <row r="25" spans="1:4">
      <c r="A25" s="4" t="s">
        <v>217</v>
      </c>
      <c r="B25" s="6" t="n">
        <v>-95</v>
      </c>
      <c r="C25" s="8" t="n">
        <v>-67.40000000000001</v>
      </c>
      <c r="D25" s="8" t="n">
        <v>-96.40000000000001</v>
      </c>
    </row>
    <row r="26" spans="1:4">
      <c r="A26" s="4" t="s">
        <v>218</v>
      </c>
      <c r="B26" s="8" t="n">
        <v>-224.5</v>
      </c>
      <c r="C26" s="8" t="n">
        <v>145.1</v>
      </c>
      <c r="D26" s="8" t="n">
        <v>98.09999999999999</v>
      </c>
    </row>
    <row r="27" spans="1:4">
      <c r="A27" s="4" t="s">
        <v>219</v>
      </c>
      <c r="B27" s="8" t="n">
        <v>345.5</v>
      </c>
      <c r="C27" s="8" t="n">
        <v>200.4</v>
      </c>
      <c r="D27" s="8" t="n">
        <v>102.3</v>
      </c>
    </row>
    <row r="28" spans="1:4">
      <c r="A28" s="4" t="s">
        <v>220</v>
      </c>
      <c r="B28" s="6" t="n">
        <v>121</v>
      </c>
      <c r="C28" s="8" t="n">
        <v>345.5</v>
      </c>
      <c r="D28" s="8" t="n">
        <v>200.4</v>
      </c>
    </row>
    <row r="29" spans="1:4">
      <c r="A29" s="3" t="s">
        <v>221</v>
      </c>
    </row>
    <row r="30" spans="1:4">
      <c r="A30" s="4" t="s">
        <v>222</v>
      </c>
      <c r="B30" s="8" t="n">
        <v>44.6</v>
      </c>
      <c r="C30" s="8" t="n">
        <v>45.6</v>
      </c>
      <c r="D30" s="8" t="n">
        <v>71.2</v>
      </c>
    </row>
    <row r="31" spans="1:4">
      <c r="A31" s="3" t="s">
        <v>223</v>
      </c>
    </row>
    <row r="32" spans="1:4">
      <c r="A32" s="4" t="s">
        <v>224</v>
      </c>
      <c r="B32" s="6" t="n">
        <v>0</v>
      </c>
      <c r="C32" s="8" t="n">
        <v>-105.5</v>
      </c>
      <c r="D32" s="8" t="n">
        <v>50.8</v>
      </c>
    </row>
    <row r="33" spans="1:4">
      <c r="A33" s="4" t="s">
        <v>81</v>
      </c>
    </row>
    <row r="34" spans="1:4">
      <c r="A34" s="3" t="s">
        <v>198</v>
      </c>
    </row>
    <row r="35" spans="1:4">
      <c r="A35" s="4" t="s">
        <v>199</v>
      </c>
      <c r="B35" s="6" t="n">
        <v>0</v>
      </c>
      <c r="C35" s="8" t="n">
        <v>-0.1</v>
      </c>
      <c r="D35" s="8" t="n">
        <v>0.1</v>
      </c>
    </row>
    <row r="36" spans="1:4">
      <c r="A36" s="4" t="s">
        <v>115</v>
      </c>
      <c r="B36" s="8" t="n">
        <v>6.6</v>
      </c>
      <c r="C36" s="8" t="n">
        <v>6.6</v>
      </c>
      <c r="D36" s="8" t="n">
        <v>6.6</v>
      </c>
    </row>
    <row r="37" spans="1:4">
      <c r="A37" s="4" t="s">
        <v>136</v>
      </c>
      <c r="B37" s="8" t="n">
        <v>17.2</v>
      </c>
      <c r="C37" s="8" t="n">
        <v>14.5</v>
      </c>
      <c r="D37" s="8" t="n">
        <v>11.7</v>
      </c>
    </row>
    <row r="38" spans="1:4">
      <c r="A38" s="4" t="s">
        <v>225</v>
      </c>
      <c r="B38" s="8" t="n">
        <v>3.7</v>
      </c>
      <c r="C38" s="8" t="n">
        <v>3.3</v>
      </c>
      <c r="D38" s="8" t="n">
        <v>3.1</v>
      </c>
    </row>
    <row r="39" spans="1:4">
      <c r="A39" s="4" t="s">
        <v>226</v>
      </c>
      <c r="B39" s="8" t="n">
        <v>-13.4</v>
      </c>
      <c r="C39" s="8" t="n">
        <v>198.8</v>
      </c>
      <c r="D39" s="8" t="n">
        <v>192.3</v>
      </c>
    </row>
    <row r="40" spans="1:4">
      <c r="A40" s="4" t="s">
        <v>200</v>
      </c>
      <c r="B40" s="8" t="n">
        <v>-2.8</v>
      </c>
      <c r="C40" s="8" t="n">
        <v>-2.7</v>
      </c>
      <c r="D40" s="8" t="n">
        <v>-14.5</v>
      </c>
    </row>
    <row r="41" spans="1:4">
      <c r="A41" s="4" t="s">
        <v>227</v>
      </c>
      <c r="B41" s="8" t="n">
        <v>2.7</v>
      </c>
      <c r="C41" s="8" t="n">
        <v>11.9</v>
      </c>
      <c r="D41" s="8" t="n">
        <v>15.4</v>
      </c>
    </row>
    <row r="42" spans="1:4">
      <c r="A42" s="4" t="s">
        <v>228</v>
      </c>
      <c r="B42" s="6" t="n">
        <v>0</v>
      </c>
      <c r="C42" s="6" t="n">
        <v>-20</v>
      </c>
      <c r="D42" s="8" t="n">
        <v>-51.8</v>
      </c>
    </row>
    <row r="43" spans="1:4">
      <c r="A43" s="4" t="s">
        <v>229</v>
      </c>
      <c r="B43" s="6" t="n">
        <v>0</v>
      </c>
      <c r="C43" s="6" t="n">
        <v>0</v>
      </c>
      <c r="D43" s="8" t="n">
        <v>121.1</v>
      </c>
    </row>
    <row r="44" spans="1:4">
      <c r="A44" s="4" t="s">
        <v>202</v>
      </c>
      <c r="B44" s="8" t="n">
        <v>25.8</v>
      </c>
      <c r="C44" s="8" t="n">
        <v>-24.8</v>
      </c>
      <c r="D44" s="8" t="n">
        <v>-30.1</v>
      </c>
    </row>
    <row r="45" spans="1:4">
      <c r="A45" s="4" t="s">
        <v>230</v>
      </c>
      <c r="B45" s="6" t="n">
        <v>-38</v>
      </c>
      <c r="C45" s="8" t="n">
        <v>6.1</v>
      </c>
      <c r="D45" s="8" t="n">
        <v>-37.4</v>
      </c>
    </row>
    <row r="46" spans="1:4">
      <c r="A46" s="3" t="s">
        <v>203</v>
      </c>
    </row>
    <row r="47" spans="1:4">
      <c r="A47" s="4" t="s">
        <v>231</v>
      </c>
      <c r="B47" s="8" t="n">
        <v>7.1</v>
      </c>
      <c r="C47" s="8" t="n">
        <v>49.5</v>
      </c>
      <c r="D47" s="8" t="n">
        <v>-44.7</v>
      </c>
    </row>
    <row r="48" spans="1:4">
      <c r="A48" s="4" t="s">
        <v>232</v>
      </c>
      <c r="B48" s="8" t="n">
        <v>-24.4</v>
      </c>
      <c r="C48" s="8" t="n">
        <v>21.9</v>
      </c>
      <c r="D48" s="8" t="n">
        <v>-31.6</v>
      </c>
    </row>
    <row r="49" spans="1:4">
      <c r="A49" s="4" t="s">
        <v>233</v>
      </c>
      <c r="B49" s="8" t="n">
        <v>-264.9</v>
      </c>
      <c r="C49" s="8" t="n">
        <v>-37.3</v>
      </c>
      <c r="D49" s="8" t="n">
        <v>65.2</v>
      </c>
    </row>
    <row r="50" spans="1:4">
      <c r="A50" s="4" t="s">
        <v>234</v>
      </c>
      <c r="B50" s="8" t="n">
        <v>-50.1</v>
      </c>
      <c r="C50" s="8" t="n">
        <v>-46.1</v>
      </c>
      <c r="D50" s="8" t="n">
        <v>15.3</v>
      </c>
    </row>
    <row r="51" spans="1:4">
      <c r="A51" s="4" t="s">
        <v>204</v>
      </c>
      <c r="B51" s="8" t="n">
        <v>-106.6</v>
      </c>
      <c r="C51" s="8" t="n">
        <v>252.3</v>
      </c>
      <c r="D51" s="8" t="n">
        <v>224.9</v>
      </c>
    </row>
    <row r="52" spans="1:4">
      <c r="A52" s="3" t="s">
        <v>207</v>
      </c>
    </row>
    <row r="53" spans="1:4">
      <c r="A53" s="4" t="s">
        <v>235</v>
      </c>
      <c r="B53" s="8" t="n">
        <v>-33.9</v>
      </c>
      <c r="C53" s="8" t="n">
        <v>-21.7</v>
      </c>
      <c r="D53" s="8" t="n">
        <v>-13.7</v>
      </c>
    </row>
    <row r="54" spans="1:4">
      <c r="A54" s="4" t="s">
        <v>236</v>
      </c>
      <c r="B54" s="6" t="n">
        <v>5</v>
      </c>
      <c r="C54" s="6" t="n">
        <v>105</v>
      </c>
      <c r="D54" s="6" t="n">
        <v>0</v>
      </c>
    </row>
    <row r="55" spans="1:4">
      <c r="A55" s="4" t="s">
        <v>237</v>
      </c>
      <c r="B55" s="6" t="n">
        <v>0</v>
      </c>
      <c r="C55" s="6" t="n">
        <v>0</v>
      </c>
      <c r="D55" s="8" t="n">
        <v>-1.9</v>
      </c>
    </row>
    <row r="56" spans="1:4">
      <c r="A56" s="4" t="s">
        <v>208</v>
      </c>
      <c r="B56" s="8" t="n">
        <v>-26.5</v>
      </c>
      <c r="C56" s="8" t="n">
        <v>-103.9</v>
      </c>
      <c r="D56" s="8" t="n">
        <v>-84.59999999999999</v>
      </c>
    </row>
    <row r="57" spans="1:4">
      <c r="A57" s="4" t="s">
        <v>238</v>
      </c>
      <c r="B57" s="8" t="n">
        <v>73.09999999999999</v>
      </c>
      <c r="C57" s="8" t="n">
        <v>78.2</v>
      </c>
      <c r="D57" s="8" t="n">
        <v>89.40000000000001</v>
      </c>
    </row>
    <row r="58" spans="1:4">
      <c r="A58" s="3" t="s">
        <v>213</v>
      </c>
    </row>
    <row r="59" spans="1:4">
      <c r="A59" s="4" t="s">
        <v>239</v>
      </c>
      <c r="B59" s="6" t="n">
        <v>505</v>
      </c>
      <c r="C59" s="6" t="n">
        <v>15</v>
      </c>
      <c r="D59" s="6" t="n">
        <v>76</v>
      </c>
    </row>
    <row r="60" spans="1:4">
      <c r="A60" s="4" t="s">
        <v>240</v>
      </c>
      <c r="B60" s="6" t="n">
        <v>-330</v>
      </c>
      <c r="C60" s="8" t="n">
        <v>-48.5</v>
      </c>
      <c r="D60" s="8" t="n">
        <v>-42.5</v>
      </c>
    </row>
    <row r="61" spans="1:4">
      <c r="A61" s="4" t="s">
        <v>241</v>
      </c>
      <c r="B61" s="6" t="n">
        <v>0</v>
      </c>
      <c r="C61" s="8" t="n">
        <v>4.5</v>
      </c>
      <c r="D61" s="6" t="n">
        <v>0</v>
      </c>
    </row>
    <row r="62" spans="1:4">
      <c r="A62" s="4" t="s">
        <v>242</v>
      </c>
      <c r="B62" s="8" t="n">
        <v>-32.7</v>
      </c>
      <c r="C62" s="6" t="n">
        <v>0</v>
      </c>
      <c r="D62" s="8" t="n">
        <v>-45.6</v>
      </c>
    </row>
    <row r="63" spans="1:4">
      <c r="A63" s="4" t="s">
        <v>243</v>
      </c>
      <c r="B63" s="8" t="n">
        <v>-5.1</v>
      </c>
      <c r="C63" s="8" t="n">
        <v>-3.9</v>
      </c>
      <c r="D63" s="8" t="n">
        <v>-4.8</v>
      </c>
    </row>
    <row r="64" spans="1:4">
      <c r="A64" s="4" t="s">
        <v>166</v>
      </c>
      <c r="B64" s="8" t="n">
        <v>-239.8</v>
      </c>
      <c r="C64" s="8" t="n">
        <v>-71.2</v>
      </c>
      <c r="D64" s="8" t="n">
        <v>-74.09999999999999</v>
      </c>
    </row>
    <row r="65" spans="1:4">
      <c r="A65" s="4" t="s">
        <v>244</v>
      </c>
      <c r="B65" s="8" t="n">
        <v>-24.5</v>
      </c>
      <c r="C65" s="8" t="n">
        <v>-31.8</v>
      </c>
      <c r="D65" s="8" t="n">
        <v>-27.5</v>
      </c>
    </row>
    <row r="66" spans="1:4">
      <c r="A66" s="4" t="s">
        <v>245</v>
      </c>
      <c r="B66" s="8" t="n">
        <v>-11.5</v>
      </c>
      <c r="C66" s="8" t="n">
        <v>-10.7</v>
      </c>
      <c r="D66" s="8" t="n">
        <v>-11.3</v>
      </c>
    </row>
    <row r="67" spans="1:4">
      <c r="A67" s="3" t="s">
        <v>221</v>
      </c>
    </row>
    <row r="68" spans="1:4">
      <c r="A68" s="4" t="s">
        <v>246</v>
      </c>
      <c r="B68" s="8" t="n">
        <v>28.4</v>
      </c>
      <c r="C68" s="8" t="n">
        <v>22.2</v>
      </c>
      <c r="D68" s="8" t="n">
        <v>22.1</v>
      </c>
    </row>
    <row r="69" spans="1:4">
      <c r="A69" s="4" t="s">
        <v>101</v>
      </c>
    </row>
    <row r="70" spans="1:4">
      <c r="A70" s="3" t="s">
        <v>197</v>
      </c>
    </row>
    <row r="71" spans="1:4">
      <c r="A71" s="4" t="s">
        <v>142</v>
      </c>
      <c r="B71" s="8" t="n">
        <v>-16.1</v>
      </c>
      <c r="C71" s="8" t="n">
        <v>6.1</v>
      </c>
      <c r="D71" s="8" t="n">
        <v>-4.9</v>
      </c>
    </row>
    <row r="72" spans="1:4">
      <c r="A72" s="3" t="s">
        <v>198</v>
      </c>
    </row>
    <row r="73" spans="1:4">
      <c r="A73" s="4" t="s">
        <v>230</v>
      </c>
      <c r="B73" s="8" t="n">
        <v>6.9</v>
      </c>
      <c r="C73" s="6" t="n">
        <v>9</v>
      </c>
      <c r="D73" s="8" t="n">
        <v>-5.6</v>
      </c>
    </row>
    <row r="74" spans="1:4">
      <c r="A74" s="3" t="s">
        <v>203</v>
      </c>
    </row>
    <row r="75" spans="1:4">
      <c r="A75" s="4" t="s">
        <v>247</v>
      </c>
      <c r="B75" s="8" t="n">
        <v>7.5</v>
      </c>
      <c r="C75" s="8" t="n">
        <v>-14.1</v>
      </c>
      <c r="D75" s="8" t="n">
        <v>-0.8</v>
      </c>
    </row>
    <row r="76" spans="1:4">
      <c r="A76" s="4" t="s">
        <v>248</v>
      </c>
      <c r="B76" s="8" t="n">
        <v>-7.9</v>
      </c>
      <c r="C76" s="6" t="n">
        <v>13</v>
      </c>
      <c r="D76" s="8" t="n">
        <v>2.1</v>
      </c>
    </row>
    <row r="77" spans="1:4">
      <c r="A77" s="4" t="s">
        <v>204</v>
      </c>
      <c r="B77" s="8" t="n">
        <v>-31.9</v>
      </c>
      <c r="C77" s="8" t="n">
        <v>-57.3</v>
      </c>
      <c r="D77" s="8" t="n">
        <v>-85.2</v>
      </c>
    </row>
    <row r="78" spans="1:4">
      <c r="A78" s="3" t="s">
        <v>207</v>
      </c>
    </row>
    <row r="79" spans="1:4">
      <c r="A79" s="4" t="s">
        <v>208</v>
      </c>
      <c r="B79" s="8" t="n">
        <v>-12.6</v>
      </c>
      <c r="C79" s="6" t="n">
        <v>0</v>
      </c>
      <c r="D79" s="6" t="n">
        <v>0</v>
      </c>
    </row>
    <row r="80" spans="1:4">
      <c r="A80" s="4" t="s">
        <v>209</v>
      </c>
      <c r="B80" s="8" t="n">
        <v>3.9</v>
      </c>
      <c r="C80" s="6" t="n">
        <v>0</v>
      </c>
      <c r="D80" s="6" t="n">
        <v>0</v>
      </c>
    </row>
    <row r="81" spans="1:4">
      <c r="A81" s="4" t="s">
        <v>224</v>
      </c>
      <c r="B81" s="6" t="n">
        <v>0</v>
      </c>
      <c r="C81" s="8" t="n">
        <v>-40.2</v>
      </c>
      <c r="D81" s="8" t="n">
        <v>65.59999999999999</v>
      </c>
    </row>
    <row r="82" spans="1:4">
      <c r="A82" s="3" t="s">
        <v>213</v>
      </c>
    </row>
    <row r="83" spans="1:4">
      <c r="A83" s="4" t="s">
        <v>249</v>
      </c>
      <c r="B83" s="8" t="n">
        <v>37.9</v>
      </c>
      <c r="C83" s="8" t="n">
        <v>88.59999999999999</v>
      </c>
      <c r="D83" s="8" t="n">
        <v>33.4</v>
      </c>
    </row>
    <row r="84" spans="1:4">
      <c r="A84" s="3" t="s">
        <v>223</v>
      </c>
    </row>
    <row r="85" spans="1:4">
      <c r="A85" s="4" t="s">
        <v>250</v>
      </c>
      <c r="B85" s="6" t="n">
        <v>4</v>
      </c>
      <c r="C85" s="8" t="n">
        <v>10.8</v>
      </c>
      <c r="D85" s="6" t="n">
        <v>0</v>
      </c>
    </row>
    <row r="86" spans="1:4">
      <c r="A86" s="4" t="s">
        <v>101</v>
      </c>
    </row>
    <row r="87" spans="1:4">
      <c r="A87" s="3" t="s">
        <v>213</v>
      </c>
    </row>
    <row r="88" spans="1:4">
      <c r="A88" s="4" t="s">
        <v>251</v>
      </c>
      <c r="B88" s="8" t="n">
        <v>12.6</v>
      </c>
      <c r="C88" s="6" t="n">
        <v>0</v>
      </c>
      <c r="D88" s="6" t="n">
        <v>0</v>
      </c>
    </row>
    <row r="89" spans="1:4">
      <c r="A89" s="4" t="s">
        <v>252</v>
      </c>
      <c r="B89" s="8" t="n">
        <v>3.4</v>
      </c>
      <c r="C89" s="6" t="n">
        <v>0</v>
      </c>
      <c r="D89" s="6" t="n">
        <v>0</v>
      </c>
    </row>
    <row r="90" spans="1:4">
      <c r="A90" s="4" t="s">
        <v>253</v>
      </c>
      <c r="B90" s="7" t="n">
        <v>-1.7</v>
      </c>
      <c r="C90" s="7" t="n">
        <v>-0.4</v>
      </c>
      <c r="D90"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634</v>
      </c>
      <c r="J1" s="2" t="s">
        <v>1</v>
      </c>
    </row>
    <row r="2" spans="1:12">
      <c r="B2" s="2" t="s">
        <v>2</v>
      </c>
      <c r="C2" s="2" t="s">
        <v>745</v>
      </c>
      <c r="D2" s="2" t="s">
        <v>4</v>
      </c>
      <c r="E2" s="2" t="s">
        <v>812</v>
      </c>
      <c r="F2" s="2" t="s">
        <v>68</v>
      </c>
      <c r="G2" s="2" t="s">
        <v>813</v>
      </c>
      <c r="H2" s="2" t="s">
        <v>814</v>
      </c>
      <c r="I2" s="2" t="s">
        <v>720</v>
      </c>
      <c r="J2" s="2" t="s">
        <v>2</v>
      </c>
      <c r="K2" s="2" t="s">
        <v>68</v>
      </c>
      <c r="L2" s="2" t="s">
        <v>110</v>
      </c>
    </row>
    <row r="3" spans="1:12">
      <c r="A3" s="3" t="s">
        <v>906</v>
      </c>
    </row>
    <row r="4" spans="1:12">
      <c r="A4" s="4" t="s">
        <v>907</v>
      </c>
      <c r="B4" s="7" t="n">
        <v>74.3</v>
      </c>
      <c r="C4" s="5" t="n">
        <v>83</v>
      </c>
      <c r="D4" s="7" t="n">
        <v>21.6</v>
      </c>
      <c r="E4" s="7" t="n">
        <v>61.1</v>
      </c>
      <c r="F4" s="7" t="n">
        <v>18.8</v>
      </c>
      <c r="G4" s="7" t="n">
        <v>54.2</v>
      </c>
      <c r="H4" s="7" t="n">
        <v>2.5</v>
      </c>
      <c r="I4" s="7" t="n">
        <v>54.8</v>
      </c>
      <c r="J4" s="7" t="n">
        <v>223.9</v>
      </c>
      <c r="K4" s="7" t="n">
        <v>136.4</v>
      </c>
      <c r="L4" s="7" t="n">
        <v>4.2</v>
      </c>
    </row>
    <row r="5" spans="1:12">
      <c r="A5" s="4" t="s">
        <v>908</v>
      </c>
      <c r="J5" s="8" t="n">
        <v>-0.1</v>
      </c>
      <c r="K5" s="8" t="n">
        <v>-0.4</v>
      </c>
      <c r="L5" s="8" t="n">
        <v>-0.2</v>
      </c>
    </row>
    <row r="6" spans="1:12">
      <c r="A6" s="4" t="s">
        <v>909</v>
      </c>
      <c r="J6" s="7" t="n">
        <v>223.8</v>
      </c>
      <c r="K6" s="5" t="n">
        <v>136</v>
      </c>
      <c r="L6" s="5" t="n">
        <v>4</v>
      </c>
    </row>
    <row r="7" spans="1:12">
      <c r="A7" s="3" t="s">
        <v>910</v>
      </c>
    </row>
    <row r="8" spans="1:12">
      <c r="A8" s="4" t="s">
        <v>911</v>
      </c>
      <c r="B8" s="6" t="n">
        <v>85900000</v>
      </c>
      <c r="C8" s="6" t="n">
        <v>90000000</v>
      </c>
      <c r="D8" s="6" t="n">
        <v>91500000</v>
      </c>
      <c r="E8" s="6" t="n">
        <v>97600000</v>
      </c>
      <c r="F8" s="6" t="n">
        <v>105600000</v>
      </c>
      <c r="G8" s="6" t="n">
        <v>106400000</v>
      </c>
      <c r="H8" s="6" t="n">
        <v>108400000</v>
      </c>
      <c r="I8" s="6" t="n">
        <v>109400000</v>
      </c>
      <c r="J8" s="6" t="n">
        <v>91205412</v>
      </c>
      <c r="K8" s="6" t="n">
        <v>107431821</v>
      </c>
      <c r="L8" s="6" t="n">
        <v>110708598</v>
      </c>
    </row>
    <row r="9" spans="1:12">
      <c r="A9" s="4" t="s">
        <v>912</v>
      </c>
      <c r="J9" s="6" t="n">
        <v>63540</v>
      </c>
      <c r="K9" s="6" t="n">
        <v>191371</v>
      </c>
      <c r="L9" s="6" t="n">
        <v>672544</v>
      </c>
    </row>
    <row r="10" spans="1:12">
      <c r="A10" s="4" t="s">
        <v>913</v>
      </c>
      <c r="B10" s="6" t="n">
        <v>85900000</v>
      </c>
      <c r="C10" s="6" t="n">
        <v>90000000</v>
      </c>
      <c r="D10" s="6" t="n">
        <v>91500000</v>
      </c>
      <c r="E10" s="6" t="n">
        <v>97800000</v>
      </c>
      <c r="F10" s="6" t="n">
        <v>105800000</v>
      </c>
      <c r="G10" s="6" t="n">
        <v>106500000</v>
      </c>
      <c r="H10" s="6" t="n">
        <v>108600000</v>
      </c>
      <c r="I10" s="6" t="n">
        <v>109600000</v>
      </c>
      <c r="J10" s="6" t="n">
        <v>91268952</v>
      </c>
      <c r="K10" s="6" t="n">
        <v>107623192</v>
      </c>
      <c r="L10" s="6" t="n">
        <v>111381142</v>
      </c>
    </row>
    <row r="11" spans="1:12">
      <c r="A11" s="3" t="s">
        <v>914</v>
      </c>
    </row>
    <row r="12" spans="1:12">
      <c r="A12" s="4" t="s">
        <v>915</v>
      </c>
      <c r="B12" s="10" t="n">
        <v>0.79</v>
      </c>
      <c r="C12" s="10" t="n">
        <v>0.84</v>
      </c>
      <c r="D12" s="10" t="n">
        <v>0.31</v>
      </c>
      <c r="E12" s="10" t="n">
        <v>0.54</v>
      </c>
      <c r="F12" s="10" t="n">
        <v>0.22</v>
      </c>
      <c r="G12" s="10" t="n">
        <v>0.51</v>
      </c>
      <c r="H12" s="10" t="n">
        <v>0.02</v>
      </c>
      <c r="I12" s="10" t="n">
        <v>0.52</v>
      </c>
      <c r="J12" s="10" t="n">
        <v>2.45</v>
      </c>
      <c r="K12" s="10" t="n">
        <v>1.27</v>
      </c>
      <c r="L12" s="10" t="n">
        <v>0.04</v>
      </c>
    </row>
    <row r="13" spans="1:12">
      <c r="A13" s="4" t="s">
        <v>916</v>
      </c>
      <c r="B13" s="10" t="n">
        <v>0.79</v>
      </c>
      <c r="C13" s="10" t="n">
        <v>0.84</v>
      </c>
      <c r="D13" s="10" t="n">
        <v>0.31</v>
      </c>
      <c r="E13" s="10" t="n">
        <v>0.54</v>
      </c>
      <c r="F13" s="10" t="n">
        <v>0.22</v>
      </c>
      <c r="G13" s="10" t="n">
        <v>0.51</v>
      </c>
      <c r="H13" s="10" t="n">
        <v>0.02</v>
      </c>
      <c r="I13" s="10" t="n">
        <v>0.52</v>
      </c>
      <c r="J13" s="10" t="n">
        <v>2.45</v>
      </c>
      <c r="K13" s="10" t="n">
        <v>1.26</v>
      </c>
      <c r="L13" s="10" t="n">
        <v>0.04</v>
      </c>
    </row>
    <row r="14" spans="1:12">
      <c r="A14" s="4" t="s">
        <v>917</v>
      </c>
      <c r="J14" s="6" t="n">
        <v>8970000</v>
      </c>
      <c r="K14" s="6" t="n">
        <v>6900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18</v>
      </c>
      <c r="B1" s="2" t="s">
        <v>1</v>
      </c>
    </row>
    <row r="2" spans="1:4">
      <c r="B2" s="2" t="s">
        <v>2</v>
      </c>
      <c r="C2" s="2" t="s">
        <v>68</v>
      </c>
      <c r="D2" s="2" t="s">
        <v>110</v>
      </c>
    </row>
    <row r="3" spans="1:4">
      <c r="A3" s="3" t="s">
        <v>302</v>
      </c>
    </row>
    <row r="4" spans="1:4">
      <c r="A4" s="4" t="s">
        <v>919</v>
      </c>
      <c r="B4" s="7" t="n">
        <v>4.4</v>
      </c>
      <c r="C4" s="5" t="n">
        <v>8</v>
      </c>
      <c r="D4"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8</v>
      </c>
      <c r="D2" s="2" t="s">
        <v>110</v>
      </c>
    </row>
    <row r="3" spans="1:4">
      <c r="A3" s="3" t="s">
        <v>921</v>
      </c>
    </row>
    <row r="4" spans="1:4">
      <c r="A4" s="4" t="s">
        <v>922</v>
      </c>
      <c r="B4" s="5" t="n">
        <v>807</v>
      </c>
      <c r="C4" s="5" t="n">
        <v>905</v>
      </c>
      <c r="D4" s="5" t="n">
        <v>858</v>
      </c>
    </row>
    <row r="5" spans="1:4">
      <c r="A5" s="4" t="s">
        <v>923</v>
      </c>
    </row>
    <row r="6" spans="1:4">
      <c r="A6" s="3" t="s">
        <v>921</v>
      </c>
    </row>
    <row r="7" spans="1:4">
      <c r="A7" s="4" t="s">
        <v>922</v>
      </c>
      <c r="B7" s="8" t="n">
        <v>370.8</v>
      </c>
      <c r="C7" s="8" t="n">
        <v>377.4</v>
      </c>
      <c r="D7" s="6" t="n">
        <v>345</v>
      </c>
    </row>
    <row r="8" spans="1:4">
      <c r="A8" s="4" t="s">
        <v>924</v>
      </c>
    </row>
    <row r="9" spans="1:4">
      <c r="A9" s="3" t="s">
        <v>921</v>
      </c>
    </row>
    <row r="10" spans="1:4">
      <c r="A10" s="4" t="s">
        <v>922</v>
      </c>
      <c r="B10" s="6" t="n">
        <v>165</v>
      </c>
      <c r="C10" s="8" t="n">
        <v>208.3</v>
      </c>
      <c r="D10" s="8" t="n">
        <v>171.7</v>
      </c>
    </row>
    <row r="11" spans="1:4">
      <c r="A11" s="4" t="s">
        <v>925</v>
      </c>
    </row>
    <row r="12" spans="1:4">
      <c r="A12" s="3" t="s">
        <v>921</v>
      </c>
    </row>
    <row r="13" spans="1:4">
      <c r="A13" s="4" t="s">
        <v>922</v>
      </c>
      <c r="B13" s="8" t="n">
        <v>90.7</v>
      </c>
      <c r="C13" s="8" t="n">
        <v>112.9</v>
      </c>
      <c r="D13" s="8" t="n">
        <v>120.6</v>
      </c>
    </row>
    <row r="14" spans="1:4">
      <c r="A14" s="4" t="s">
        <v>926</v>
      </c>
    </row>
    <row r="15" spans="1:4">
      <c r="A15" s="3" t="s">
        <v>921</v>
      </c>
    </row>
    <row r="16" spans="1:4">
      <c r="A16" s="4" t="s">
        <v>922</v>
      </c>
      <c r="B16" s="6" t="n">
        <v>26</v>
      </c>
      <c r="C16" s="8" t="n">
        <v>26.8</v>
      </c>
      <c r="D16" s="8" t="n">
        <v>27.8</v>
      </c>
    </row>
    <row r="17" spans="1:4">
      <c r="A17" s="4" t="s">
        <v>927</v>
      </c>
    </row>
    <row r="18" spans="1:4">
      <c r="A18" s="3" t="s">
        <v>921</v>
      </c>
    </row>
    <row r="19" spans="1:4">
      <c r="A19" s="4" t="s">
        <v>922</v>
      </c>
      <c r="B19" s="7" t="n">
        <v>154.5</v>
      </c>
      <c r="C19" s="7" t="n">
        <v>179.6</v>
      </c>
      <c r="D19" s="7" t="n">
        <v>19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28</v>
      </c>
      <c r="B1" s="2" t="s">
        <v>1</v>
      </c>
    </row>
    <row r="2" spans="1:4">
      <c r="B2" s="2" t="s">
        <v>2</v>
      </c>
      <c r="C2" s="2" t="s">
        <v>68</v>
      </c>
      <c r="D2" s="2" t="s">
        <v>110</v>
      </c>
    </row>
    <row r="3" spans="1:4">
      <c r="A3" s="3" t="s">
        <v>305</v>
      </c>
    </row>
    <row r="4" spans="1:4">
      <c r="A4" s="4" t="s">
        <v>74</v>
      </c>
      <c r="B4" s="7" t="n">
        <v>88.3</v>
      </c>
      <c r="C4" s="7" t="n">
        <v>91.7</v>
      </c>
    </row>
    <row r="5" spans="1:4">
      <c r="A5" s="4" t="s">
        <v>929</v>
      </c>
      <c r="B5" s="8" t="n">
        <v>88.8</v>
      </c>
      <c r="C5" s="8" t="n">
        <v>91.8</v>
      </c>
    </row>
    <row r="6" spans="1:4">
      <c r="A6" s="4" t="s">
        <v>930</v>
      </c>
      <c r="B6" s="8" t="n">
        <v>9.5</v>
      </c>
      <c r="C6" s="8" t="n">
        <v>0.1</v>
      </c>
      <c r="D6" s="5" t="n">
        <v>9</v>
      </c>
    </row>
    <row r="7" spans="1:4">
      <c r="A7" s="4" t="s">
        <v>931</v>
      </c>
      <c r="B7" s="8" t="n">
        <v>9.9</v>
      </c>
      <c r="C7" s="8" t="n">
        <v>0.2</v>
      </c>
      <c r="D7" s="6" t="n">
        <v>9</v>
      </c>
    </row>
    <row r="8" spans="1:4">
      <c r="A8" s="4" t="s">
        <v>932</v>
      </c>
      <c r="B8" s="7" t="n">
        <v>14.2</v>
      </c>
      <c r="C8" s="7" t="n">
        <v>14.4</v>
      </c>
      <c r="D8" s="7" t="n">
        <v>1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3</v>
      </c>
      <c r="B1" s="2" t="s">
        <v>1</v>
      </c>
    </row>
    <row r="2" spans="1:5">
      <c r="B2" s="2" t="s">
        <v>2</v>
      </c>
      <c r="C2" s="2" t="s">
        <v>68</v>
      </c>
      <c r="D2" s="2" t="s">
        <v>110</v>
      </c>
      <c r="E2" s="2" t="s">
        <v>934</v>
      </c>
    </row>
    <row r="3" spans="1:5">
      <c r="A3" s="3" t="s">
        <v>935</v>
      </c>
    </row>
    <row r="4" spans="1:5">
      <c r="A4" s="4" t="s">
        <v>936</v>
      </c>
      <c r="B4" s="6" t="n">
        <v>21000000</v>
      </c>
    </row>
    <row r="5" spans="1:5">
      <c r="A5" s="4" t="s">
        <v>937</v>
      </c>
      <c r="B5" s="5" t="n">
        <v>11300000</v>
      </c>
    </row>
    <row r="6" spans="1:5">
      <c r="A6" s="4" t="s">
        <v>938</v>
      </c>
      <c r="B6" s="4" t="s">
        <v>939</v>
      </c>
    </row>
    <row r="7" spans="1:5">
      <c r="A7" s="4" t="s">
        <v>940</v>
      </c>
      <c r="B7" s="5" t="n">
        <v>700000</v>
      </c>
    </row>
    <row r="8" spans="1:5">
      <c r="A8" s="4" t="s">
        <v>941</v>
      </c>
    </row>
    <row r="9" spans="1:5">
      <c r="A9" s="3" t="s">
        <v>935</v>
      </c>
    </row>
    <row r="10" spans="1:5">
      <c r="A10" s="4" t="s">
        <v>942</v>
      </c>
      <c r="B10" s="4" t="s">
        <v>511</v>
      </c>
      <c r="C10" s="4" t="s">
        <v>511</v>
      </c>
    </row>
    <row r="11" spans="1:5">
      <c r="A11" s="4" t="s">
        <v>943</v>
      </c>
      <c r="B11" s="4" t="s">
        <v>944</v>
      </c>
      <c r="C11" s="4" t="s">
        <v>945</v>
      </c>
    </row>
    <row r="12" spans="1:5">
      <c r="A12" s="4" t="s">
        <v>946</v>
      </c>
      <c r="B12" s="4" t="s">
        <v>947</v>
      </c>
      <c r="C12" s="4" t="s">
        <v>948</v>
      </c>
    </row>
    <row r="13" spans="1:5">
      <c r="A13" s="4" t="s">
        <v>949</v>
      </c>
      <c r="B13" s="5" t="n">
        <v>5100000</v>
      </c>
      <c r="C13" s="5" t="n">
        <v>11700000</v>
      </c>
    </row>
    <row r="14" spans="1:5">
      <c r="A14" s="4" t="s">
        <v>950</v>
      </c>
      <c r="B14" s="5" t="n">
        <v>4300000</v>
      </c>
      <c r="C14" s="5" t="n">
        <v>2300000</v>
      </c>
    </row>
    <row r="15" spans="1:5">
      <c r="A15" s="4" t="s">
        <v>951</v>
      </c>
      <c r="B15" s="10" t="n">
        <v>2.48</v>
      </c>
      <c r="C15" s="10" t="n">
        <v>1.69</v>
      </c>
    </row>
    <row r="16" spans="1:5">
      <c r="A16" s="4" t="s">
        <v>952</v>
      </c>
    </row>
    <row r="17" spans="1:5">
      <c r="A17" s="3" t="s">
        <v>935</v>
      </c>
    </row>
    <row r="18" spans="1:5">
      <c r="A18" s="4" t="s">
        <v>953</v>
      </c>
      <c r="B18" s="5" t="n">
        <v>5800000</v>
      </c>
      <c r="C18" s="5" t="n">
        <v>7100000</v>
      </c>
      <c r="D18" s="5" t="n">
        <v>14600000</v>
      </c>
    </row>
    <row r="19" spans="1:5">
      <c r="A19" s="4" t="s">
        <v>954</v>
      </c>
      <c r="B19" s="5" t="n">
        <v>500000</v>
      </c>
      <c r="C19" s="5" t="n">
        <v>1300000</v>
      </c>
      <c r="D19" s="5" t="n">
        <v>5700000</v>
      </c>
    </row>
    <row r="20" spans="1:5">
      <c r="A20" s="4" t="s">
        <v>955</v>
      </c>
    </row>
    <row r="21" spans="1:5">
      <c r="A21" s="3" t="s">
        <v>935</v>
      </c>
    </row>
    <row r="22" spans="1:5">
      <c r="A22" s="4" t="s">
        <v>942</v>
      </c>
      <c r="B22" s="4" t="s">
        <v>584</v>
      </c>
    </row>
    <row r="23" spans="1:5">
      <c r="A23" s="4" t="s">
        <v>956</v>
      </c>
    </row>
    <row r="24" spans="1:5">
      <c r="A24" s="3" t="s">
        <v>935</v>
      </c>
    </row>
    <row r="25" spans="1:5">
      <c r="A25" s="4" t="s">
        <v>942</v>
      </c>
      <c r="B25" s="4" t="s">
        <v>509</v>
      </c>
    </row>
    <row r="26" spans="1:5">
      <c r="A26" s="4" t="s">
        <v>957</v>
      </c>
    </row>
    <row r="27" spans="1:5">
      <c r="A27" s="3" t="s">
        <v>935</v>
      </c>
    </row>
    <row r="28" spans="1:5">
      <c r="A28" s="4" t="s">
        <v>942</v>
      </c>
      <c r="B28" s="4" t="s">
        <v>584</v>
      </c>
    </row>
    <row r="29" spans="1:5">
      <c r="A29" s="4" t="s">
        <v>958</v>
      </c>
    </row>
    <row r="30" spans="1:5">
      <c r="A30" s="3" t="s">
        <v>935</v>
      </c>
    </row>
    <row r="31" spans="1:5">
      <c r="A31" s="4" t="s">
        <v>942</v>
      </c>
      <c r="B31" s="4" t="s">
        <v>509</v>
      </c>
    </row>
    <row r="32" spans="1:5">
      <c r="A32" s="4" t="s">
        <v>959</v>
      </c>
    </row>
    <row r="33" spans="1:5">
      <c r="A33" s="3" t="s">
        <v>935</v>
      </c>
    </row>
    <row r="34" spans="1:5">
      <c r="A34" s="4" t="s">
        <v>942</v>
      </c>
      <c r="B34" s="4" t="s">
        <v>509</v>
      </c>
    </row>
    <row r="35" spans="1:5">
      <c r="A35" s="4" t="s">
        <v>960</v>
      </c>
    </row>
    <row r="36" spans="1:5">
      <c r="A36" s="3" t="s">
        <v>935</v>
      </c>
    </row>
    <row r="37" spans="1:5">
      <c r="A37" s="4" t="s">
        <v>961</v>
      </c>
      <c r="B37" s="6" t="n">
        <v>0</v>
      </c>
      <c r="C37" s="6" t="n">
        <v>0</v>
      </c>
      <c r="D37" s="6" t="n">
        <v>0</v>
      </c>
    </row>
    <row r="38" spans="1:5">
      <c r="A38" s="4" t="s">
        <v>962</v>
      </c>
    </row>
    <row r="39" spans="1:5">
      <c r="A39" s="3" t="s">
        <v>935</v>
      </c>
    </row>
    <row r="40" spans="1:5">
      <c r="A40" s="4" t="s">
        <v>961</v>
      </c>
      <c r="B40" s="6" t="n">
        <v>18000</v>
      </c>
      <c r="C40" s="6" t="n">
        <v>304389</v>
      </c>
      <c r="D40" s="6" t="n">
        <v>342637</v>
      </c>
    </row>
    <row r="41" spans="1:5">
      <c r="A41" s="4" t="s">
        <v>963</v>
      </c>
    </row>
    <row r="42" spans="1:5">
      <c r="A42" s="3" t="s">
        <v>935</v>
      </c>
    </row>
    <row r="43" spans="1:5">
      <c r="A43" s="4" t="s">
        <v>961</v>
      </c>
      <c r="B43" s="6" t="n">
        <v>88980</v>
      </c>
      <c r="C43" s="6" t="n">
        <v>48930</v>
      </c>
      <c r="D43" s="6" t="n">
        <v>51779</v>
      </c>
    </row>
    <row r="44" spans="1:5">
      <c r="A44" s="4" t="s">
        <v>964</v>
      </c>
    </row>
    <row r="45" spans="1:5">
      <c r="A45" s="3" t="s">
        <v>935</v>
      </c>
    </row>
    <row r="46" spans="1:5">
      <c r="A46" s="4" t="s">
        <v>961</v>
      </c>
      <c r="B46" s="6" t="n">
        <v>0</v>
      </c>
      <c r="C46" s="6" t="n">
        <v>83092</v>
      </c>
      <c r="D46" s="6" t="n">
        <v>175586</v>
      </c>
    </row>
    <row r="47" spans="1:5">
      <c r="A47" s="4" t="s">
        <v>943</v>
      </c>
      <c r="B47" s="4" t="s">
        <v>965</v>
      </c>
    </row>
    <row r="48" spans="1:5">
      <c r="A48" s="4" t="s">
        <v>946</v>
      </c>
      <c r="B48" s="4" t="s">
        <v>966</v>
      </c>
    </row>
    <row r="49" spans="1:5">
      <c r="A49" s="4" t="s">
        <v>967</v>
      </c>
    </row>
    <row r="50" spans="1:5">
      <c r="A50" s="3" t="s">
        <v>935</v>
      </c>
    </row>
    <row r="51" spans="1:5">
      <c r="A51" s="4" t="s">
        <v>961</v>
      </c>
      <c r="B51" s="6" t="n">
        <v>9013</v>
      </c>
      <c r="C51" s="6" t="n">
        <v>0</v>
      </c>
      <c r="D51" s="6" t="n">
        <v>0</v>
      </c>
    </row>
    <row r="52" spans="1:5">
      <c r="A52" s="4" t="s">
        <v>968</v>
      </c>
    </row>
    <row r="53" spans="1:5">
      <c r="A53" s="3" t="s">
        <v>935</v>
      </c>
    </row>
    <row r="54" spans="1:5">
      <c r="A54" s="4" t="s">
        <v>951</v>
      </c>
      <c r="B54" s="10" t="n">
        <v>2.48</v>
      </c>
      <c r="C54" s="10" t="n">
        <v>1.69</v>
      </c>
      <c r="D54" s="5" t="n">
        <v>0</v>
      </c>
    </row>
    <row r="55" spans="1:5">
      <c r="A55" s="4" t="s">
        <v>739</v>
      </c>
    </row>
    <row r="56" spans="1:5">
      <c r="A56" s="3" t="s">
        <v>935</v>
      </c>
    </row>
    <row r="57" spans="1:5">
      <c r="A57" s="4" t="s">
        <v>969</v>
      </c>
      <c r="E57" s="5" t="n">
        <v>2076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68</v>
      </c>
      <c r="D2" s="2" t="s">
        <v>110</v>
      </c>
    </row>
    <row r="3" spans="1:4">
      <c r="A3" s="3" t="s">
        <v>971</v>
      </c>
    </row>
    <row r="4" spans="1:4">
      <c r="A4" s="4" t="s">
        <v>972</v>
      </c>
      <c r="B4" s="7" t="n">
        <v>386.1</v>
      </c>
    </row>
    <row r="5" spans="1:4">
      <c r="A5" s="4" t="s">
        <v>973</v>
      </c>
      <c r="B5" s="8" t="n">
        <v>221.8</v>
      </c>
      <c r="C5" s="7" t="n">
        <v>386.1</v>
      </c>
    </row>
    <row r="6" spans="1:4">
      <c r="A6" s="4" t="s">
        <v>974</v>
      </c>
    </row>
    <row r="7" spans="1:4">
      <c r="A7" s="3" t="s">
        <v>971</v>
      </c>
    </row>
    <row r="8" spans="1:4">
      <c r="A8" s="4" t="s">
        <v>972</v>
      </c>
      <c r="B8" s="8" t="n">
        <v>386.1</v>
      </c>
      <c r="C8" s="8" t="n">
        <v>188.8</v>
      </c>
      <c r="D8" s="7" t="n">
        <v>53.7</v>
      </c>
    </row>
    <row r="9" spans="1:4">
      <c r="A9" s="4" t="s">
        <v>975</v>
      </c>
      <c r="B9" s="8" t="n">
        <v>45.1</v>
      </c>
      <c r="C9" s="8" t="n">
        <v>199.9</v>
      </c>
      <c r="D9" s="8" t="n">
        <v>135.8</v>
      </c>
    </row>
    <row r="10" spans="1:4">
      <c r="A10" s="4" t="s">
        <v>976</v>
      </c>
      <c r="B10" s="8" t="n">
        <v>-209.4</v>
      </c>
      <c r="C10" s="8" t="n">
        <v>-2.6</v>
      </c>
      <c r="D10" s="8" t="n">
        <v>-0.7</v>
      </c>
    </row>
    <row r="11" spans="1:4">
      <c r="A11" s="4" t="s">
        <v>973</v>
      </c>
      <c r="B11" s="7" t="n">
        <v>221.8</v>
      </c>
      <c r="C11" s="7" t="n">
        <v>386.1</v>
      </c>
      <c r="D11" s="7" t="n">
        <v>18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8</v>
      </c>
      <c r="D2" s="2" t="s">
        <v>110</v>
      </c>
    </row>
    <row r="3" spans="1:4">
      <c r="A3" s="4" t="s">
        <v>941</v>
      </c>
    </row>
    <row r="4" spans="1:4">
      <c r="A4" s="3" t="s">
        <v>935</v>
      </c>
    </row>
    <row r="5" spans="1:4">
      <c r="A5" s="4" t="s">
        <v>978</v>
      </c>
      <c r="B5" s="6" t="n">
        <v>2070000</v>
      </c>
      <c r="C5" s="6" t="n">
        <v>6900000</v>
      </c>
    </row>
    <row r="6" spans="1:4">
      <c r="A6" s="4" t="s">
        <v>951</v>
      </c>
      <c r="B6" s="10" t="n">
        <v>2.48</v>
      </c>
      <c r="C6" s="10" t="n">
        <v>1.69</v>
      </c>
    </row>
    <row r="7" spans="1:4">
      <c r="A7" s="4" t="s">
        <v>962</v>
      </c>
    </row>
    <row r="8" spans="1:4">
      <c r="A8" s="3" t="s">
        <v>935</v>
      </c>
    </row>
    <row r="9" spans="1:4">
      <c r="A9" s="4" t="s">
        <v>978</v>
      </c>
      <c r="B9" s="6" t="n">
        <v>18000</v>
      </c>
      <c r="C9" s="6" t="n">
        <v>304389</v>
      </c>
      <c r="D9" s="6" t="n">
        <v>342637</v>
      </c>
    </row>
    <row r="10" spans="1:4">
      <c r="A10" s="4" t="s">
        <v>979</v>
      </c>
      <c r="B10" s="10" t="n">
        <v>10.09</v>
      </c>
      <c r="C10" s="10" t="n">
        <v>15.84</v>
      </c>
      <c r="D10" s="10" t="n">
        <v>15.13</v>
      </c>
    </row>
    <row r="11" spans="1:4">
      <c r="A11" s="4" t="s">
        <v>963</v>
      </c>
    </row>
    <row r="12" spans="1:4">
      <c r="A12" s="3" t="s">
        <v>935</v>
      </c>
    </row>
    <row r="13" spans="1:4">
      <c r="A13" s="4" t="s">
        <v>978</v>
      </c>
      <c r="B13" s="6" t="n">
        <v>88980</v>
      </c>
      <c r="C13" s="6" t="n">
        <v>48930</v>
      </c>
      <c r="D13" s="6" t="n">
        <v>51779</v>
      </c>
    </row>
    <row r="14" spans="1:4">
      <c r="A14" s="4" t="s">
        <v>979</v>
      </c>
      <c r="B14" s="7" t="n">
        <v>12.4</v>
      </c>
      <c r="C14" s="10" t="n">
        <v>14.98</v>
      </c>
      <c r="D14" s="10" t="n">
        <v>14.45</v>
      </c>
    </row>
    <row r="15" spans="1:4">
      <c r="A15" s="4" t="s">
        <v>964</v>
      </c>
    </row>
    <row r="16" spans="1:4">
      <c r="A16" s="3" t="s">
        <v>935</v>
      </c>
    </row>
    <row r="17" spans="1:4">
      <c r="A17" s="4" t="s">
        <v>978</v>
      </c>
      <c r="B17" s="6" t="n">
        <v>0</v>
      </c>
      <c r="C17" s="6" t="n">
        <v>83092</v>
      </c>
      <c r="D17" s="6" t="n">
        <v>175586</v>
      </c>
    </row>
    <row r="18" spans="1:4">
      <c r="A18" s="4" t="s">
        <v>979</v>
      </c>
      <c r="B18" s="5" t="n">
        <v>0</v>
      </c>
      <c r="C18" s="10" t="n">
        <v>9.779999999999999</v>
      </c>
      <c r="D18" s="10" t="n">
        <v>10.26</v>
      </c>
    </row>
    <row r="19" spans="1:4">
      <c r="A19" s="4" t="s">
        <v>967</v>
      </c>
    </row>
    <row r="20" spans="1:4">
      <c r="A20" s="3" t="s">
        <v>935</v>
      </c>
    </row>
    <row r="21" spans="1:4">
      <c r="A21" s="4" t="s">
        <v>978</v>
      </c>
      <c r="B21" s="6" t="n">
        <v>9013</v>
      </c>
      <c r="C21" s="6" t="n">
        <v>0</v>
      </c>
      <c r="D21" s="6" t="n">
        <v>0</v>
      </c>
    </row>
    <row r="22" spans="1:4">
      <c r="A22" s="4" t="s">
        <v>979</v>
      </c>
      <c r="B22" s="10" t="n">
        <v>14.62</v>
      </c>
      <c r="C22" s="5" t="n">
        <v>0</v>
      </c>
      <c r="D22" s="5" t="n">
        <v>0</v>
      </c>
    </row>
    <row r="23" spans="1:4">
      <c r="A23" s="4" t="s">
        <v>968</v>
      </c>
    </row>
    <row r="24" spans="1:4">
      <c r="A24" s="3" t="s">
        <v>935</v>
      </c>
    </row>
    <row r="25" spans="1:4">
      <c r="A25" s="4" t="s">
        <v>978</v>
      </c>
      <c r="B25" s="6" t="n">
        <v>2070000</v>
      </c>
      <c r="C25" s="6" t="n">
        <v>6900000</v>
      </c>
      <c r="D25" s="6" t="n">
        <v>0</v>
      </c>
    </row>
    <row r="26" spans="1:4">
      <c r="A26" s="4" t="s">
        <v>951</v>
      </c>
      <c r="B26" s="10" t="n">
        <v>2.48</v>
      </c>
      <c r="C26" s="10" t="n">
        <v>1.69</v>
      </c>
      <c r="D26"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8</v>
      </c>
      <c r="D2" s="2" t="s">
        <v>110</v>
      </c>
    </row>
    <row r="3" spans="1:4">
      <c r="A3" s="4" t="s">
        <v>981</v>
      </c>
    </row>
    <row r="4" spans="1:4">
      <c r="A4" s="3" t="s">
        <v>982</v>
      </c>
    </row>
    <row r="5" spans="1:4">
      <c r="A5" s="4" t="s">
        <v>983</v>
      </c>
      <c r="B5" s="6" t="n">
        <v>325976</v>
      </c>
      <c r="C5" s="6" t="n">
        <v>422927</v>
      </c>
      <c r="D5" s="6" t="n">
        <v>1375201</v>
      </c>
    </row>
    <row r="6" spans="1:4">
      <c r="A6" s="4" t="s">
        <v>961</v>
      </c>
      <c r="B6" s="6" t="n">
        <v>18000</v>
      </c>
      <c r="C6" s="6" t="n">
        <v>304389</v>
      </c>
      <c r="D6" s="6" t="n">
        <v>342637</v>
      </c>
    </row>
    <row r="7" spans="1:4">
      <c r="A7" s="4" t="s">
        <v>984</v>
      </c>
      <c r="B7" s="6" t="n">
        <v>-47453</v>
      </c>
      <c r="C7" s="6" t="n">
        <v>-14136</v>
      </c>
      <c r="D7" s="6" t="n">
        <v>-802</v>
      </c>
    </row>
    <row r="8" spans="1:4">
      <c r="A8" s="4" t="s">
        <v>985</v>
      </c>
      <c r="B8" s="6" t="n">
        <v>-219306</v>
      </c>
      <c r="C8" s="6" t="n">
        <v>-387204</v>
      </c>
      <c r="D8" s="6" t="n">
        <v>-1294109</v>
      </c>
    </row>
    <row r="9" spans="1:4">
      <c r="A9" s="4" t="s">
        <v>986</v>
      </c>
      <c r="B9" s="6" t="n">
        <v>0</v>
      </c>
      <c r="C9" s="6" t="n">
        <v>0</v>
      </c>
      <c r="D9" s="6" t="n">
        <v>0</v>
      </c>
    </row>
    <row r="10" spans="1:4">
      <c r="A10" s="4" t="s">
        <v>987</v>
      </c>
      <c r="B10" s="6" t="n">
        <v>77217</v>
      </c>
      <c r="C10" s="6" t="n">
        <v>325976</v>
      </c>
      <c r="D10" s="6" t="n">
        <v>422927</v>
      </c>
    </row>
    <row r="11" spans="1:4">
      <c r="A11" s="3" t="s">
        <v>988</v>
      </c>
    </row>
    <row r="12" spans="1:4">
      <c r="A12" s="4" t="s">
        <v>989</v>
      </c>
      <c r="B12" s="10" t="n">
        <v>14.83</v>
      </c>
      <c r="C12" s="10" t="n">
        <v>14.26</v>
      </c>
      <c r="D12" s="10" t="n">
        <v>13.77</v>
      </c>
    </row>
    <row r="13" spans="1:4">
      <c r="A13" s="4" t="s">
        <v>979</v>
      </c>
      <c r="B13" s="11" t="n">
        <v>10.09</v>
      </c>
      <c r="C13" s="11" t="n">
        <v>15.84</v>
      </c>
      <c r="D13" s="11" t="n">
        <v>15.13</v>
      </c>
    </row>
    <row r="14" spans="1:4">
      <c r="A14" s="4" t="s">
        <v>990</v>
      </c>
      <c r="B14" s="11" t="n">
        <v>15.43</v>
      </c>
      <c r="C14" s="11" t="n">
        <v>14.97</v>
      </c>
      <c r="D14" s="11" t="n">
        <v>17.65</v>
      </c>
    </row>
    <row r="15" spans="1:4">
      <c r="A15" s="4" t="s">
        <v>991</v>
      </c>
      <c r="B15" s="11" t="n">
        <v>14.45</v>
      </c>
      <c r="C15" s="6" t="n">
        <v>15</v>
      </c>
      <c r="D15" s="11" t="n">
        <v>13.97</v>
      </c>
    </row>
    <row r="16" spans="1:4">
      <c r="A16" s="4" t="s">
        <v>992</v>
      </c>
      <c r="B16" s="6" t="n">
        <v>0</v>
      </c>
      <c r="C16" s="6" t="n">
        <v>0</v>
      </c>
      <c r="D16" s="6" t="n">
        <v>0</v>
      </c>
    </row>
    <row r="17" spans="1:4">
      <c r="A17" s="4" t="s">
        <v>993</v>
      </c>
      <c r="B17" s="10" t="n">
        <v>14.43</v>
      </c>
      <c r="C17" s="10" t="n">
        <v>14.83</v>
      </c>
      <c r="D17" s="10" t="n">
        <v>14.26</v>
      </c>
    </row>
    <row r="18" spans="1:4">
      <c r="A18" s="4" t="s">
        <v>994</v>
      </c>
    </row>
    <row r="19" spans="1:4">
      <c r="A19" s="3" t="s">
        <v>982</v>
      </c>
    </row>
    <row r="20" spans="1:4">
      <c r="A20" s="4" t="s">
        <v>983</v>
      </c>
      <c r="B20" s="6" t="n">
        <v>47191</v>
      </c>
      <c r="C20" s="6" t="n">
        <v>76223</v>
      </c>
      <c r="D20" s="6" t="n">
        <v>85923</v>
      </c>
    </row>
    <row r="21" spans="1:4">
      <c r="A21" s="4" t="s">
        <v>961</v>
      </c>
      <c r="B21" s="6" t="n">
        <v>88980</v>
      </c>
      <c r="C21" s="6" t="n">
        <v>48930</v>
      </c>
      <c r="D21" s="6" t="n">
        <v>51779</v>
      </c>
    </row>
    <row r="22" spans="1:4">
      <c r="A22" s="4" t="s">
        <v>984</v>
      </c>
      <c r="B22" s="6" t="n">
        <v>-24591</v>
      </c>
      <c r="C22" s="6" t="n">
        <v>0</v>
      </c>
      <c r="D22" s="6" t="n">
        <v>0</v>
      </c>
    </row>
    <row r="23" spans="1:4">
      <c r="A23" s="4" t="s">
        <v>985</v>
      </c>
      <c r="B23" s="6" t="n">
        <v>-48681</v>
      </c>
      <c r="C23" s="6" t="n">
        <v>-77962</v>
      </c>
      <c r="D23" s="6" t="n">
        <v>-61479</v>
      </c>
    </row>
    <row r="24" spans="1:4">
      <c r="A24" s="4" t="s">
        <v>987</v>
      </c>
      <c r="B24" s="6" t="n">
        <v>62899</v>
      </c>
      <c r="C24" s="6" t="n">
        <v>47191</v>
      </c>
      <c r="D24" s="6" t="n">
        <v>76223</v>
      </c>
    </row>
    <row r="25" spans="1:4">
      <c r="A25" s="3" t="s">
        <v>988</v>
      </c>
    </row>
    <row r="26" spans="1:4">
      <c r="A26" s="4" t="s">
        <v>989</v>
      </c>
      <c r="B26" s="10" t="n">
        <v>14.46</v>
      </c>
      <c r="C26" s="10" t="n">
        <v>14.7</v>
      </c>
      <c r="D26" s="10" t="n">
        <v>13.59</v>
      </c>
    </row>
    <row r="27" spans="1:4">
      <c r="A27" s="4" t="s">
        <v>979</v>
      </c>
      <c r="B27" s="8" t="n">
        <v>12.4</v>
      </c>
      <c r="C27" s="11" t="n">
        <v>14.98</v>
      </c>
      <c r="D27" s="11" t="n">
        <v>14.45</v>
      </c>
    </row>
    <row r="28" spans="1:4">
      <c r="A28" s="4" t="s">
        <v>990</v>
      </c>
      <c r="B28" s="11" t="n">
        <v>14.46</v>
      </c>
      <c r="C28" s="6" t="n">
        <v>0</v>
      </c>
      <c r="D28" s="6" t="n">
        <v>0</v>
      </c>
    </row>
    <row r="29" spans="1:4">
      <c r="A29" s="4" t="s">
        <v>991</v>
      </c>
      <c r="B29" s="11" t="n">
        <v>14.14</v>
      </c>
      <c r="C29" s="11" t="n">
        <v>15.02</v>
      </c>
      <c r="D29" s="11" t="n">
        <v>12.93</v>
      </c>
    </row>
    <row r="30" spans="1:4">
      <c r="A30" s="4" t="s">
        <v>993</v>
      </c>
      <c r="B30" s="10" t="n">
        <v>11.79</v>
      </c>
      <c r="C30" s="10" t="n">
        <v>14.46</v>
      </c>
      <c r="D30" s="10" t="n">
        <v>14.7</v>
      </c>
    </row>
    <row r="31" spans="1:4">
      <c r="A31" s="4" t="s">
        <v>995</v>
      </c>
    </row>
    <row r="32" spans="1:4">
      <c r="A32" s="3" t="s">
        <v>982</v>
      </c>
    </row>
    <row r="33" spans="1:4">
      <c r="A33" s="4" t="s">
        <v>983</v>
      </c>
      <c r="B33" s="6" t="n">
        <v>258678</v>
      </c>
      <c r="C33" s="6" t="n">
        <v>175586</v>
      </c>
      <c r="D33" s="6" t="n">
        <v>0</v>
      </c>
    </row>
    <row r="34" spans="1:4">
      <c r="A34" s="4" t="s">
        <v>961</v>
      </c>
      <c r="B34" s="6" t="n">
        <v>0</v>
      </c>
      <c r="C34" s="6" t="n">
        <v>83092</v>
      </c>
      <c r="D34" s="6" t="n">
        <v>175586</v>
      </c>
    </row>
    <row r="35" spans="1:4">
      <c r="A35" s="4" t="s">
        <v>984</v>
      </c>
      <c r="B35" s="6" t="n">
        <v>0</v>
      </c>
      <c r="C35" s="6" t="n">
        <v>0</v>
      </c>
      <c r="D35" s="6" t="n">
        <v>0</v>
      </c>
    </row>
    <row r="36" spans="1:4">
      <c r="A36" s="4" t="s">
        <v>985</v>
      </c>
      <c r="B36" s="6" t="n">
        <v>0</v>
      </c>
      <c r="C36" s="6" t="n">
        <v>0</v>
      </c>
      <c r="D36" s="6" t="n">
        <v>0</v>
      </c>
    </row>
    <row r="37" spans="1:4">
      <c r="A37" s="4" t="s">
        <v>987</v>
      </c>
      <c r="B37" s="6" t="n">
        <v>258678</v>
      </c>
      <c r="C37" s="6" t="n">
        <v>258678</v>
      </c>
      <c r="D37" s="6" t="n">
        <v>175586</v>
      </c>
    </row>
    <row r="38" spans="1:4">
      <c r="A38" s="3" t="s">
        <v>988</v>
      </c>
    </row>
    <row r="39" spans="1:4">
      <c r="A39" s="4" t="s">
        <v>989</v>
      </c>
      <c r="B39" s="10" t="n">
        <v>10.11</v>
      </c>
      <c r="C39" s="10" t="n">
        <v>10.26</v>
      </c>
      <c r="D39" s="5" t="n">
        <v>0</v>
      </c>
    </row>
    <row r="40" spans="1:4">
      <c r="A40" s="4" t="s">
        <v>979</v>
      </c>
      <c r="B40" s="6" t="n">
        <v>0</v>
      </c>
      <c r="C40" s="11" t="n">
        <v>9.779999999999999</v>
      </c>
      <c r="D40" s="11" t="n">
        <v>10.26</v>
      </c>
    </row>
    <row r="41" spans="1:4">
      <c r="A41" s="4" t="s">
        <v>990</v>
      </c>
      <c r="B41" s="6" t="n">
        <v>0</v>
      </c>
      <c r="C41" s="6" t="n">
        <v>0</v>
      </c>
      <c r="D41" s="6" t="n">
        <v>0</v>
      </c>
    </row>
    <row r="42" spans="1:4">
      <c r="A42" s="4" t="s">
        <v>991</v>
      </c>
      <c r="B42" s="6" t="n">
        <v>0</v>
      </c>
      <c r="C42" s="6" t="n">
        <v>0</v>
      </c>
      <c r="D42" s="6" t="n">
        <v>0</v>
      </c>
    </row>
    <row r="43" spans="1:4">
      <c r="A43" s="4" t="s">
        <v>993</v>
      </c>
      <c r="B43" s="10" t="n">
        <v>10.11</v>
      </c>
      <c r="C43" s="10" t="n">
        <v>10.11</v>
      </c>
      <c r="D43" s="10" t="n">
        <v>10.26</v>
      </c>
    </row>
    <row r="44" spans="1:4">
      <c r="A44" s="4" t="s">
        <v>996</v>
      </c>
    </row>
    <row r="45" spans="1:4">
      <c r="A45" s="3" t="s">
        <v>982</v>
      </c>
    </row>
    <row r="46" spans="1:4">
      <c r="A46" s="4" t="s">
        <v>983</v>
      </c>
      <c r="B46" s="6" t="n">
        <v>189335</v>
      </c>
      <c r="C46" s="6" t="n">
        <v>640992</v>
      </c>
      <c r="D46" s="6" t="n">
        <v>640992</v>
      </c>
    </row>
    <row r="47" spans="1:4">
      <c r="A47" s="4" t="s">
        <v>961</v>
      </c>
      <c r="B47" s="6" t="n">
        <v>9013</v>
      </c>
      <c r="C47" s="6" t="n">
        <v>0</v>
      </c>
      <c r="D47" s="6" t="n">
        <v>0</v>
      </c>
    </row>
    <row r="48" spans="1:4">
      <c r="A48" s="4" t="s">
        <v>984</v>
      </c>
      <c r="B48" s="6" t="n">
        <v>0</v>
      </c>
      <c r="C48" s="6" t="n">
        <v>0</v>
      </c>
      <c r="D48" s="6" t="n">
        <v>0</v>
      </c>
    </row>
    <row r="49" spans="1:4">
      <c r="A49" s="4" t="s">
        <v>985</v>
      </c>
      <c r="B49" s="6" t="n">
        <v>-193125</v>
      </c>
      <c r="C49" s="6" t="n">
        <v>-532956</v>
      </c>
      <c r="D49" s="4" t="s">
        <v>77</v>
      </c>
    </row>
    <row r="50" spans="1:4">
      <c r="A50" s="4" t="s">
        <v>986</v>
      </c>
      <c r="B50" s="6" t="n">
        <v>3790</v>
      </c>
      <c r="C50" s="6" t="n">
        <v>81299</v>
      </c>
      <c r="D50" s="4" t="s">
        <v>77</v>
      </c>
    </row>
    <row r="51" spans="1:4">
      <c r="A51" s="4" t="s">
        <v>987</v>
      </c>
      <c r="B51" s="6" t="n">
        <v>9013</v>
      </c>
      <c r="C51" s="6" t="n">
        <v>189335</v>
      </c>
      <c r="D51" s="6" t="n">
        <v>640992</v>
      </c>
    </row>
    <row r="52" spans="1:4">
      <c r="A52" s="3" t="s">
        <v>988</v>
      </c>
    </row>
    <row r="53" spans="1:4">
      <c r="A53" s="4" t="s">
        <v>989</v>
      </c>
      <c r="B53" s="10" t="n">
        <v>10.92</v>
      </c>
      <c r="C53" s="10" t="n">
        <v>20.59</v>
      </c>
      <c r="D53" s="10" t="n">
        <v>20.59</v>
      </c>
    </row>
    <row r="54" spans="1:4">
      <c r="A54" s="4" t="s">
        <v>979</v>
      </c>
      <c r="B54" s="11" t="n">
        <v>14.62</v>
      </c>
      <c r="C54" s="6" t="n">
        <v>0</v>
      </c>
      <c r="D54" s="6" t="n">
        <v>0</v>
      </c>
    </row>
    <row r="55" spans="1:4">
      <c r="A55" s="4" t="s">
        <v>990</v>
      </c>
      <c r="B55" s="6" t="n">
        <v>0</v>
      </c>
      <c r="C55" s="6" t="n">
        <v>0</v>
      </c>
      <c r="D55" s="6" t="n">
        <v>0</v>
      </c>
    </row>
    <row r="56" spans="1:4">
      <c r="A56" s="4" t="s">
        <v>991</v>
      </c>
      <c r="B56" s="11" t="n">
        <v>10.98</v>
      </c>
      <c r="C56" s="11" t="n">
        <v>23.21</v>
      </c>
      <c r="D56" s="4" t="s">
        <v>77</v>
      </c>
    </row>
    <row r="57" spans="1:4">
      <c r="A57" s="4" t="s">
        <v>992</v>
      </c>
      <c r="B57" s="11" t="n">
        <v>14.15</v>
      </c>
      <c r="C57" s="11" t="n">
        <v>15.21</v>
      </c>
      <c r="D57" s="4" t="s">
        <v>77</v>
      </c>
    </row>
    <row r="58" spans="1:4">
      <c r="A58" s="4" t="s">
        <v>993</v>
      </c>
      <c r="B58" s="10" t="n">
        <v>14.62</v>
      </c>
      <c r="C58" s="10" t="n">
        <v>10.92</v>
      </c>
      <c r="D58" s="10" t="n">
        <v>20.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68</v>
      </c>
    </row>
    <row r="3" spans="1:3">
      <c r="A3" s="3" t="s">
        <v>998</v>
      </c>
    </row>
    <row r="4" spans="1:3">
      <c r="A4" s="4" t="s">
        <v>999</v>
      </c>
      <c r="B4" s="6" t="n">
        <v>6900000</v>
      </c>
    </row>
    <row r="5" spans="1:3">
      <c r="A5" s="4" t="s">
        <v>961</v>
      </c>
      <c r="B5" s="6" t="n">
        <v>2070000</v>
      </c>
      <c r="C5" s="6" t="n">
        <v>6900000</v>
      </c>
    </row>
    <row r="6" spans="1:3">
      <c r="A6" s="4" t="s">
        <v>984</v>
      </c>
      <c r="B6" s="6" t="n">
        <v>0</v>
      </c>
    </row>
    <row r="7" spans="1:3">
      <c r="A7" s="4" t="s">
        <v>985</v>
      </c>
      <c r="B7" s="6" t="n">
        <v>0</v>
      </c>
    </row>
    <row r="8" spans="1:3">
      <c r="A8" s="4" t="s">
        <v>1000</v>
      </c>
      <c r="B8" s="6" t="n">
        <v>8970000</v>
      </c>
      <c r="C8" s="6" t="n">
        <v>6900000</v>
      </c>
    </row>
    <row r="9" spans="1:3">
      <c r="A9" s="4" t="s">
        <v>1001</v>
      </c>
      <c r="B9" s="6" t="n">
        <v>3174000</v>
      </c>
      <c r="C9" s="6" t="n">
        <v>1380000</v>
      </c>
    </row>
    <row r="10" spans="1:3">
      <c r="A10" s="3" t="s">
        <v>1002</v>
      </c>
    </row>
    <row r="11" spans="1:3">
      <c r="A11" s="4" t="s">
        <v>1003</v>
      </c>
      <c r="B11" s="5" t="n">
        <v>12</v>
      </c>
    </row>
    <row r="12" spans="1:3">
      <c r="A12" s="4" t="s">
        <v>979</v>
      </c>
      <c r="B12" s="6" t="n">
        <v>12</v>
      </c>
      <c r="C12" s="5" t="n">
        <v>12</v>
      </c>
    </row>
    <row r="13" spans="1:3">
      <c r="A13" s="4" t="s">
        <v>990</v>
      </c>
      <c r="B13" s="6" t="n">
        <v>0</v>
      </c>
    </row>
    <row r="14" spans="1:3">
      <c r="A14" s="4" t="s">
        <v>991</v>
      </c>
      <c r="B14" s="6" t="n">
        <v>0</v>
      </c>
    </row>
    <row r="15" spans="1:3">
      <c r="A15" s="4" t="s">
        <v>1004</v>
      </c>
      <c r="B15" s="6" t="n">
        <v>12</v>
      </c>
      <c r="C15" s="6" t="n">
        <v>12</v>
      </c>
    </row>
    <row r="16" spans="1:3">
      <c r="A16" s="4" t="s">
        <v>1005</v>
      </c>
      <c r="B16" s="5" t="n">
        <v>12</v>
      </c>
      <c r="C16" s="5" t="n">
        <v>12</v>
      </c>
    </row>
    <row r="17" spans="1:3">
      <c r="A17" s="4" t="s">
        <v>1006</v>
      </c>
      <c r="B17" s="4" t="s">
        <v>1007</v>
      </c>
      <c r="C17" s="4" t="s">
        <v>511</v>
      </c>
    </row>
    <row r="18" spans="1:3">
      <c r="A18" s="4" t="s">
        <v>1008</v>
      </c>
      <c r="B18" s="4" t="s">
        <v>511</v>
      </c>
      <c r="C18" s="4" t="s">
        <v>511</v>
      </c>
    </row>
    <row r="19" spans="1:3">
      <c r="A19" s="4" t="s">
        <v>1009</v>
      </c>
      <c r="B19" s="4" t="s">
        <v>1007</v>
      </c>
      <c r="C19" s="4" t="s">
        <v>511</v>
      </c>
    </row>
    <row r="20" spans="1:3">
      <c r="A20" s="4" t="s">
        <v>1010</v>
      </c>
      <c r="B20" s="5" t="n">
        <v>0</v>
      </c>
      <c r="C20" s="5" t="n">
        <v>0</v>
      </c>
    </row>
    <row r="21" spans="1:3">
      <c r="A21" s="4" t="s">
        <v>1011</v>
      </c>
      <c r="B21" s="5" t="n">
        <v>0</v>
      </c>
      <c r="C21" s="5"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68</v>
      </c>
    </row>
    <row r="3" spans="1:3">
      <c r="A3" s="3" t="s">
        <v>935</v>
      </c>
    </row>
    <row r="4" spans="1:3">
      <c r="A4" s="4" t="s">
        <v>951</v>
      </c>
      <c r="B4" s="10" t="n">
        <v>2.48</v>
      </c>
      <c r="C4" s="10" t="n">
        <v>1.69</v>
      </c>
    </row>
    <row r="5" spans="1:3">
      <c r="A5" s="3" t="s">
        <v>1013</v>
      </c>
    </row>
    <row r="6" spans="1:3">
      <c r="A6" s="4" t="s">
        <v>1014</v>
      </c>
      <c r="B6" s="4" t="s">
        <v>1015</v>
      </c>
      <c r="C6" s="4" t="s">
        <v>1016</v>
      </c>
    </row>
    <row r="7" spans="1:3">
      <c r="A7" s="4" t="s">
        <v>1017</v>
      </c>
      <c r="B7" s="4" t="s">
        <v>947</v>
      </c>
      <c r="C7" s="4" t="s">
        <v>948</v>
      </c>
    </row>
    <row r="8" spans="1:3">
      <c r="A8" s="4" t="s">
        <v>943</v>
      </c>
      <c r="B8" s="4" t="s">
        <v>944</v>
      </c>
      <c r="C8" s="4" t="s">
        <v>945</v>
      </c>
    </row>
    <row r="9" spans="1:3">
      <c r="A9" s="4" t="s">
        <v>1018</v>
      </c>
      <c r="B9" s="4" t="s">
        <v>511</v>
      </c>
      <c r="C9" s="4" t="s">
        <v>5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s>
  <sheetData>
    <row r="1" spans="1:7">
      <c r="A1" s="1" t="s">
        <v>1019</v>
      </c>
      <c r="B1" s="2" t="s">
        <v>1</v>
      </c>
    </row>
    <row r="2" spans="1:7">
      <c r="B2" s="2" t="s">
        <v>1020</v>
      </c>
      <c r="C2" s="2" t="s">
        <v>1021</v>
      </c>
      <c r="D2" s="2" t="s">
        <v>1022</v>
      </c>
      <c r="E2" s="2" t="s">
        <v>1023</v>
      </c>
      <c r="F2" s="2" t="s">
        <v>1024</v>
      </c>
      <c r="G2" s="2" t="s">
        <v>1025</v>
      </c>
    </row>
    <row r="3" spans="1:7">
      <c r="A3" s="3" t="s">
        <v>982</v>
      </c>
    </row>
    <row r="4" spans="1:7">
      <c r="A4" s="4" t="s">
        <v>983</v>
      </c>
      <c r="B4" s="6" t="n">
        <v>0</v>
      </c>
      <c r="C4" s="6" t="n">
        <v>0</v>
      </c>
      <c r="D4" s="6" t="n">
        <v>0</v>
      </c>
      <c r="E4" s="6" t="n">
        <v>0</v>
      </c>
      <c r="F4" s="6" t="n">
        <v>155132</v>
      </c>
      <c r="G4" s="6" t="n">
        <v>155132</v>
      </c>
    </row>
    <row r="5" spans="1:7">
      <c r="A5" s="4" t="s">
        <v>961</v>
      </c>
      <c r="B5" s="6" t="n">
        <v>0</v>
      </c>
      <c r="C5" s="6" t="n">
        <v>0</v>
      </c>
      <c r="D5" s="6" t="n">
        <v>0</v>
      </c>
      <c r="E5" s="6" t="n">
        <v>0</v>
      </c>
      <c r="F5" s="6" t="n">
        <v>0</v>
      </c>
      <c r="G5" s="6" t="n">
        <v>0</v>
      </c>
    </row>
    <row r="6" spans="1:7">
      <c r="A6" s="4" t="s">
        <v>984</v>
      </c>
      <c r="B6" s="6" t="n">
        <v>0</v>
      </c>
      <c r="C6" s="6" t="n">
        <v>0</v>
      </c>
      <c r="D6" s="6" t="n">
        <v>0</v>
      </c>
      <c r="E6" s="6" t="n">
        <v>0</v>
      </c>
      <c r="F6" s="6" t="n">
        <v>0</v>
      </c>
      <c r="G6" s="6" t="n">
        <v>0</v>
      </c>
    </row>
    <row r="7" spans="1:7">
      <c r="A7" s="4" t="s">
        <v>985</v>
      </c>
      <c r="B7" s="6" t="n">
        <v>0</v>
      </c>
      <c r="C7" s="6" t="n">
        <v>0</v>
      </c>
      <c r="D7" s="6" t="n">
        <v>0</v>
      </c>
      <c r="E7" s="6" t="n">
        <v>0</v>
      </c>
      <c r="F7" s="6" t="n">
        <v>-155132</v>
      </c>
      <c r="G7" s="6" t="n">
        <v>-155132</v>
      </c>
    </row>
    <row r="8" spans="1:7">
      <c r="A8" s="4" t="s">
        <v>986</v>
      </c>
      <c r="B8" s="6" t="n">
        <v>0</v>
      </c>
      <c r="C8" s="6" t="n">
        <v>0</v>
      </c>
      <c r="D8" s="6" t="n">
        <v>0</v>
      </c>
      <c r="E8" s="6" t="n">
        <v>0</v>
      </c>
      <c r="F8" s="6" t="n">
        <v>0</v>
      </c>
      <c r="G8" s="6" t="n">
        <v>0</v>
      </c>
    </row>
    <row r="9" spans="1:7">
      <c r="A9" s="4" t="s">
        <v>987</v>
      </c>
      <c r="B9" s="6" t="n">
        <v>0</v>
      </c>
      <c r="C9" s="6" t="n">
        <v>0</v>
      </c>
      <c r="D9" s="6" t="n">
        <v>0</v>
      </c>
      <c r="E9" s="6" t="n">
        <v>0</v>
      </c>
      <c r="F9" s="6" t="n">
        <v>0</v>
      </c>
      <c r="G9" s="6" t="n">
        <v>0</v>
      </c>
    </row>
    <row r="10" spans="1:7">
      <c r="A10" s="3" t="s">
        <v>988</v>
      </c>
    </row>
    <row r="11" spans="1:7">
      <c r="A11" s="4" t="s">
        <v>1026</v>
      </c>
      <c r="B11" s="5" t="n">
        <v>0</v>
      </c>
      <c r="C11" s="12" t="n">
        <v>0</v>
      </c>
      <c r="D11" s="5" t="n">
        <v>0</v>
      </c>
      <c r="E11" s="12" t="n">
        <v>0</v>
      </c>
      <c r="F11" s="10" t="n">
        <v>2.53</v>
      </c>
      <c r="G11" s="13" t="n">
        <v>2.03</v>
      </c>
    </row>
    <row r="12" spans="1:7">
      <c r="A12" s="4" t="s">
        <v>1027</v>
      </c>
      <c r="B12" s="6" t="n">
        <v>0</v>
      </c>
      <c r="C12" s="6" t="n">
        <v>0</v>
      </c>
      <c r="D12" s="6" t="n">
        <v>0</v>
      </c>
      <c r="E12" s="6" t="n">
        <v>0</v>
      </c>
      <c r="F12" s="6" t="n">
        <v>0</v>
      </c>
      <c r="G12" s="6" t="n">
        <v>0</v>
      </c>
    </row>
    <row r="13" spans="1:7">
      <c r="A13" s="4" t="s">
        <v>1028</v>
      </c>
      <c r="B13" s="6" t="n">
        <v>0</v>
      </c>
      <c r="C13" s="6" t="n">
        <v>0</v>
      </c>
      <c r="D13" s="6" t="n">
        <v>0</v>
      </c>
      <c r="E13" s="6" t="n">
        <v>0</v>
      </c>
      <c r="F13" s="6" t="n">
        <v>0</v>
      </c>
      <c r="G13" s="6" t="n">
        <v>0</v>
      </c>
    </row>
    <row r="14" spans="1:7">
      <c r="A14" s="4" t="s">
        <v>1029</v>
      </c>
      <c r="B14" s="6" t="n">
        <v>0</v>
      </c>
      <c r="C14" s="6" t="n">
        <v>0</v>
      </c>
      <c r="D14" s="6" t="n">
        <v>0</v>
      </c>
      <c r="E14" s="6" t="n">
        <v>0</v>
      </c>
      <c r="F14" s="11" t="n">
        <v>2.72</v>
      </c>
      <c r="G14" s="11" t="n">
        <v>2.03</v>
      </c>
    </row>
    <row r="15" spans="1:7">
      <c r="A15" s="4" t="s">
        <v>1030</v>
      </c>
      <c r="B15" s="5" t="n">
        <v>0</v>
      </c>
      <c r="C15" s="12" t="n">
        <v>0</v>
      </c>
      <c r="D15" s="5" t="n">
        <v>0</v>
      </c>
      <c r="E15" s="12" t="n">
        <v>0</v>
      </c>
      <c r="F15" s="5" t="n">
        <v>0</v>
      </c>
      <c r="G15" s="12" t="n">
        <v>0</v>
      </c>
    </row>
  </sheetData>
  <mergeCells count="2">
    <mergeCell ref="A1:A2"/>
    <mergeCell ref="B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68</v>
      </c>
      <c r="D2" s="2" t="s">
        <v>110</v>
      </c>
    </row>
    <row r="3" spans="1:4">
      <c r="A3" s="3" t="s">
        <v>1032</v>
      </c>
    </row>
    <row r="4" spans="1:4">
      <c r="A4" s="4" t="s">
        <v>1033</v>
      </c>
      <c r="B4" s="7" t="n">
        <v>134.2</v>
      </c>
      <c r="C4" s="7" t="n">
        <v>127.3</v>
      </c>
      <c r="D4" s="5" t="n">
        <v>165</v>
      </c>
    </row>
    <row r="5" spans="1:4">
      <c r="A5" s="4" t="s">
        <v>148</v>
      </c>
      <c r="B5" s="6" t="n">
        <v>1</v>
      </c>
      <c r="C5" s="8" t="n">
        <v>-1.7</v>
      </c>
      <c r="D5" s="8" t="n">
        <v>2.9</v>
      </c>
    </row>
    <row r="6" spans="1:4">
      <c r="A6" s="4" t="s">
        <v>1034</v>
      </c>
      <c r="B6" s="6" t="n">
        <v>3</v>
      </c>
      <c r="C6" s="8" t="n">
        <v>2.8</v>
      </c>
      <c r="D6" s="8" t="n">
        <v>2.6</v>
      </c>
    </row>
    <row r="7" spans="1:4">
      <c r="A7" s="4" t="s">
        <v>1035</v>
      </c>
      <c r="B7" s="8" t="n">
        <v>-0.6</v>
      </c>
      <c r="C7" s="8" t="n">
        <v>-0.4</v>
      </c>
      <c r="D7" s="8" t="n">
        <v>-0.8</v>
      </c>
    </row>
    <row r="8" spans="1:4">
      <c r="A8" s="4" t="s">
        <v>1036</v>
      </c>
      <c r="B8" s="8" t="n">
        <v>3.4</v>
      </c>
      <c r="C8" s="8" t="n">
        <v>0.7</v>
      </c>
      <c r="D8" s="8" t="n">
        <v>4.7</v>
      </c>
    </row>
    <row r="9" spans="1:4">
      <c r="A9" s="4" t="s">
        <v>1037</v>
      </c>
      <c r="B9" s="8" t="n">
        <v>114.5</v>
      </c>
      <c r="C9" s="8" t="n">
        <v>134.2</v>
      </c>
      <c r="D9" s="8" t="n">
        <v>127.3</v>
      </c>
    </row>
    <row r="10" spans="1:4">
      <c r="A10" s="4" t="s">
        <v>148</v>
      </c>
    </row>
    <row r="11" spans="1:4">
      <c r="A11" s="3" t="s">
        <v>1032</v>
      </c>
    </row>
    <row r="12" spans="1:4">
      <c r="A12" s="4" t="s">
        <v>1033</v>
      </c>
      <c r="B12" s="8" t="n">
        <v>1.8</v>
      </c>
      <c r="C12" s="8" t="n">
        <v>3.5</v>
      </c>
      <c r="D12" s="8" t="n">
        <v>0.6</v>
      </c>
    </row>
    <row r="13" spans="1:4">
      <c r="A13" s="4" t="s">
        <v>148</v>
      </c>
      <c r="B13" s="6" t="n">
        <v>1</v>
      </c>
      <c r="C13" s="8" t="n">
        <v>-1.7</v>
      </c>
      <c r="D13" s="8" t="n">
        <v>2.9</v>
      </c>
    </row>
    <row r="14" spans="1:4">
      <c r="A14" s="4" t="s">
        <v>1034</v>
      </c>
      <c r="B14" s="6" t="n">
        <v>0</v>
      </c>
    </row>
    <row r="15" spans="1:4">
      <c r="A15" s="4" t="s">
        <v>1035</v>
      </c>
      <c r="B15" s="6" t="n">
        <v>0</v>
      </c>
    </row>
    <row r="16" spans="1:4">
      <c r="A16" s="4" t="s">
        <v>1036</v>
      </c>
      <c r="B16" s="6" t="n">
        <v>1</v>
      </c>
      <c r="C16" s="8" t="n">
        <v>-1.7</v>
      </c>
      <c r="D16" s="8" t="n">
        <v>2.9</v>
      </c>
    </row>
    <row r="17" spans="1:4">
      <c r="A17" s="4" t="s">
        <v>1037</v>
      </c>
      <c r="B17" s="8" t="n">
        <v>2.8</v>
      </c>
      <c r="C17" s="8" t="n">
        <v>1.8</v>
      </c>
      <c r="D17" s="8" t="n">
        <v>3.5</v>
      </c>
    </row>
    <row r="18" spans="1:4">
      <c r="A18" s="4" t="s">
        <v>1038</v>
      </c>
    </row>
    <row r="19" spans="1:4">
      <c r="A19" s="3" t="s">
        <v>1032</v>
      </c>
    </row>
    <row r="20" spans="1:4">
      <c r="A20" s="4" t="s">
        <v>1033</v>
      </c>
      <c r="B20" s="8" t="n">
        <v>-22.7</v>
      </c>
      <c r="C20" s="8" t="n">
        <v>-25.1</v>
      </c>
      <c r="D20" s="8" t="n">
        <v>-26.9</v>
      </c>
    </row>
    <row r="21" spans="1:4">
      <c r="A21" s="4" t="s">
        <v>148</v>
      </c>
      <c r="B21" s="6" t="n">
        <v>0</v>
      </c>
    </row>
    <row r="22" spans="1:4">
      <c r="A22" s="4" t="s">
        <v>1034</v>
      </c>
      <c r="B22" s="6" t="n">
        <v>3</v>
      </c>
      <c r="C22" s="8" t="n">
        <v>2.8</v>
      </c>
      <c r="D22" s="8" t="n">
        <v>2.6</v>
      </c>
    </row>
    <row r="23" spans="1:4">
      <c r="A23" s="4" t="s">
        <v>1035</v>
      </c>
      <c r="B23" s="8" t="n">
        <v>-0.6</v>
      </c>
      <c r="C23" s="8" t="n">
        <v>-0.4</v>
      </c>
      <c r="D23" s="8" t="n">
        <v>-0.8</v>
      </c>
    </row>
    <row r="24" spans="1:4">
      <c r="A24" s="4" t="s">
        <v>1036</v>
      </c>
      <c r="B24" s="8" t="n">
        <v>2.4</v>
      </c>
      <c r="C24" s="8" t="n">
        <v>2.4</v>
      </c>
      <c r="D24" s="8" t="n">
        <v>1.8</v>
      </c>
    </row>
    <row r="25" spans="1:4">
      <c r="A25" s="4" t="s">
        <v>1037</v>
      </c>
      <c r="B25" s="8" t="n">
        <v>-20.3</v>
      </c>
      <c r="C25" s="8" t="n">
        <v>-22.7</v>
      </c>
      <c r="D25" s="8" t="n">
        <v>-25.1</v>
      </c>
    </row>
    <row r="26" spans="1:4">
      <c r="A26" s="4" t="s">
        <v>1039</v>
      </c>
    </row>
    <row r="27" spans="1:4">
      <c r="A27" s="3" t="s">
        <v>1032</v>
      </c>
    </row>
    <row r="28" spans="1:4">
      <c r="A28" s="4" t="s">
        <v>1033</v>
      </c>
      <c r="B28" s="8" t="n">
        <v>-20.9</v>
      </c>
      <c r="C28" s="8" t="n">
        <v>-21.6</v>
      </c>
      <c r="D28" s="8" t="n">
        <v>-26.3</v>
      </c>
    </row>
    <row r="29" spans="1:4">
      <c r="A29" s="4" t="s">
        <v>1037</v>
      </c>
      <c r="B29" s="7" t="n">
        <v>-17.5</v>
      </c>
      <c r="C29" s="7" t="n">
        <v>-20.9</v>
      </c>
      <c r="D29" s="7" t="n">
        <v>-2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68</v>
      </c>
      <c r="D2" s="2" t="s">
        <v>110</v>
      </c>
    </row>
    <row r="3" spans="1:4">
      <c r="A3" s="3" t="s">
        <v>1041</v>
      </c>
    </row>
    <row r="4" spans="1:4">
      <c r="A4" s="4" t="s">
        <v>148</v>
      </c>
      <c r="B4" s="5" t="n">
        <v>1</v>
      </c>
      <c r="C4" s="7" t="n">
        <v>-1.7</v>
      </c>
      <c r="D4" s="7" t="n">
        <v>2.9</v>
      </c>
    </row>
    <row r="5" spans="1:4">
      <c r="A5" s="4" t="s">
        <v>1042</v>
      </c>
    </row>
    <row r="6" spans="1:4">
      <c r="A6" s="3" t="s">
        <v>1032</v>
      </c>
    </row>
    <row r="7" spans="1:4">
      <c r="A7" s="4" t="s">
        <v>139</v>
      </c>
      <c r="B7" s="5" t="n">
        <v>3</v>
      </c>
      <c r="C7" s="7" t="n">
        <v>2.8</v>
      </c>
      <c r="D7" s="7" t="n">
        <v>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43</v>
      </c>
      <c r="B1" s="2" t="s">
        <v>1</v>
      </c>
    </row>
    <row r="2" spans="1:4">
      <c r="B2" s="2" t="s">
        <v>2</v>
      </c>
      <c r="C2" s="2" t="s">
        <v>68</v>
      </c>
      <c r="D2" s="2" t="s">
        <v>110</v>
      </c>
    </row>
    <row r="3" spans="1:4">
      <c r="A3" s="4" t="s">
        <v>101</v>
      </c>
    </row>
    <row r="4" spans="1:4">
      <c r="A4" s="3" t="s">
        <v>1044</v>
      </c>
    </row>
    <row r="5" spans="1:4">
      <c r="A5" s="4" t="s">
        <v>100</v>
      </c>
      <c r="B5" s="7" t="n">
        <v>48.8</v>
      </c>
      <c r="C5" s="7" t="n">
        <v>29.3</v>
      </c>
    </row>
    <row r="6" spans="1:4">
      <c r="A6" s="4" t="s">
        <v>1045</v>
      </c>
      <c r="B6" s="8" t="n">
        <v>16.1</v>
      </c>
      <c r="C6" s="8" t="n">
        <v>-6.1</v>
      </c>
      <c r="D6" s="7" t="n">
        <v>4.9</v>
      </c>
    </row>
    <row r="7" spans="1:4">
      <c r="A7" s="4" t="s">
        <v>104</v>
      </c>
      <c r="B7" s="8" t="n">
        <v>83.90000000000001</v>
      </c>
      <c r="C7" s="8" t="n">
        <v>41.9</v>
      </c>
    </row>
    <row r="8" spans="1:4">
      <c r="A8" s="4" t="s">
        <v>81</v>
      </c>
    </row>
    <row r="9" spans="1:4">
      <c r="A9" s="3" t="s">
        <v>1044</v>
      </c>
    </row>
    <row r="10" spans="1:4">
      <c r="A10" s="4" t="s">
        <v>100</v>
      </c>
      <c r="B10" s="7" t="n">
        <v>1.3</v>
      </c>
      <c r="C10" s="7" t="n">
        <v>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46</v>
      </c>
      <c r="B1" s="2" t="s">
        <v>1</v>
      </c>
    </row>
    <row r="2" spans="1:7">
      <c r="B2" s="2" t="s">
        <v>2</v>
      </c>
      <c r="C2" s="2" t="s">
        <v>68</v>
      </c>
      <c r="D2" s="2" t="s">
        <v>110</v>
      </c>
      <c r="E2" s="2" t="s">
        <v>1047</v>
      </c>
      <c r="F2" s="2" t="s">
        <v>744</v>
      </c>
      <c r="G2" s="2" t="s">
        <v>1048</v>
      </c>
    </row>
    <row r="3" spans="1:7">
      <c r="A3" s="3" t="s">
        <v>1049</v>
      </c>
    </row>
    <row r="4" spans="1:7">
      <c r="A4" s="4" t="s">
        <v>148</v>
      </c>
      <c r="B4" s="5" t="n">
        <v>1</v>
      </c>
      <c r="C4" s="7" t="n">
        <v>-1.7</v>
      </c>
      <c r="D4" s="7" t="n">
        <v>2.9</v>
      </c>
    </row>
    <row r="5" spans="1:7">
      <c r="A5" s="4" t="s">
        <v>1050</v>
      </c>
      <c r="C5" s="8" t="n">
        <v>-0.4</v>
      </c>
      <c r="D5" s="8" t="n">
        <v>-0.8</v>
      </c>
    </row>
    <row r="6" spans="1:7">
      <c r="A6" s="4" t="s">
        <v>1051</v>
      </c>
      <c r="B6" s="8" t="n">
        <v>114.5</v>
      </c>
      <c r="C6" s="8" t="n">
        <v>134.2</v>
      </c>
      <c r="D6" s="8" t="n">
        <v>127.3</v>
      </c>
      <c r="E6" s="5" t="n">
        <v>165</v>
      </c>
    </row>
    <row r="7" spans="1:7">
      <c r="A7" s="4" t="s">
        <v>1052</v>
      </c>
    </row>
    <row r="8" spans="1:7">
      <c r="A8" s="3" t="s">
        <v>1049</v>
      </c>
    </row>
    <row r="9" spans="1:7">
      <c r="A9" s="4" t="s">
        <v>1053</v>
      </c>
      <c r="B9" s="8" t="n">
        <v>3.1</v>
      </c>
    </row>
    <row r="10" spans="1:7">
      <c r="A10" s="4" t="s">
        <v>1054</v>
      </c>
    </row>
    <row r="11" spans="1:7">
      <c r="A11" s="3" t="s">
        <v>1049</v>
      </c>
    </row>
    <row r="12" spans="1:7">
      <c r="A12" s="4" t="s">
        <v>148</v>
      </c>
      <c r="B12" s="6" t="n">
        <v>3</v>
      </c>
    </row>
    <row r="13" spans="1:7">
      <c r="A13" s="4" t="s">
        <v>1050</v>
      </c>
      <c r="B13" s="8" t="n">
        <v>-0.6</v>
      </c>
    </row>
    <row r="14" spans="1:7">
      <c r="A14" s="4" t="s">
        <v>1039</v>
      </c>
    </row>
    <row r="15" spans="1:7">
      <c r="A15" s="3" t="s">
        <v>1049</v>
      </c>
    </row>
    <row r="16" spans="1:7">
      <c r="A16" s="4" t="s">
        <v>1051</v>
      </c>
      <c r="B16" s="8" t="n">
        <v>-17.5</v>
      </c>
      <c r="C16" s="8" t="n">
        <v>-20.9</v>
      </c>
      <c r="D16" s="8" t="n">
        <v>-21.6</v>
      </c>
      <c r="E16" s="7" t="n">
        <v>-26.3</v>
      </c>
    </row>
    <row r="17" spans="1:7">
      <c r="A17" s="4" t="s">
        <v>1055</v>
      </c>
    </row>
    <row r="18" spans="1:7">
      <c r="A18" s="3" t="s">
        <v>1049</v>
      </c>
    </row>
    <row r="19" spans="1:7">
      <c r="A19" s="4" t="s">
        <v>1056</v>
      </c>
      <c r="G19" s="5" t="n">
        <v>300</v>
      </c>
    </row>
    <row r="20" spans="1:7">
      <c r="A20" s="4" t="s">
        <v>1057</v>
      </c>
      <c r="F20" s="7" t="n">
        <v>-34.4</v>
      </c>
    </row>
    <row r="21" spans="1:7">
      <c r="A21" s="4" t="s">
        <v>1042</v>
      </c>
    </row>
    <row r="22" spans="1:7">
      <c r="A22" s="3" t="s">
        <v>1049</v>
      </c>
    </row>
    <row r="23" spans="1:7">
      <c r="A23" s="4" t="s">
        <v>139</v>
      </c>
      <c r="B23" s="5" t="n">
        <v>3</v>
      </c>
      <c r="C23" s="7" t="n">
        <v>2.8</v>
      </c>
      <c r="D23" s="7" t="n">
        <v>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634</v>
      </c>
      <c r="J1" s="2" t="s">
        <v>1</v>
      </c>
    </row>
    <row r="2" spans="1:12">
      <c r="B2" s="2" t="s">
        <v>2</v>
      </c>
      <c r="C2" s="2" t="s">
        <v>745</v>
      </c>
      <c r="D2" s="2" t="s">
        <v>4</v>
      </c>
      <c r="E2" s="2" t="s">
        <v>812</v>
      </c>
      <c r="F2" s="2" t="s">
        <v>68</v>
      </c>
      <c r="G2" s="2" t="s">
        <v>813</v>
      </c>
      <c r="H2" s="2" t="s">
        <v>814</v>
      </c>
      <c r="I2" s="2" t="s">
        <v>720</v>
      </c>
      <c r="J2" s="2" t="s">
        <v>2</v>
      </c>
      <c r="K2" s="2" t="s">
        <v>68</v>
      </c>
      <c r="L2" s="2" t="s">
        <v>110</v>
      </c>
    </row>
    <row r="3" spans="1:12">
      <c r="A3" s="3" t="s">
        <v>1059</v>
      </c>
    </row>
    <row r="4" spans="1:12">
      <c r="A4" s="4" t="s">
        <v>1060</v>
      </c>
      <c r="B4" s="7" t="n">
        <v>207.4</v>
      </c>
      <c r="C4" s="7" t="n">
        <v>197.8</v>
      </c>
      <c r="D4" s="7" t="n">
        <v>207.1</v>
      </c>
      <c r="E4" s="7" t="n">
        <v>207.2</v>
      </c>
      <c r="F4" s="7" t="n">
        <v>214.5</v>
      </c>
      <c r="G4" s="7" t="n">
        <v>230.1</v>
      </c>
      <c r="H4" s="7" t="n">
        <v>233.9</v>
      </c>
      <c r="I4" s="7" t="n">
        <v>249.7</v>
      </c>
      <c r="J4" s="7" t="n">
        <v>819.5</v>
      </c>
      <c r="K4" s="7" t="n">
        <v>928.2</v>
      </c>
      <c r="L4" s="7" t="n">
        <v>887.4</v>
      </c>
    </row>
    <row r="5" spans="1:12">
      <c r="A5" s="4" t="s">
        <v>1061</v>
      </c>
      <c r="J5" s="8" t="n">
        <v>324.7</v>
      </c>
      <c r="K5" s="8" t="n">
        <v>531.9</v>
      </c>
      <c r="L5" s="8" t="n">
        <v>491.1</v>
      </c>
    </row>
    <row r="6" spans="1:12">
      <c r="A6" s="4" t="s">
        <v>1062</v>
      </c>
      <c r="J6" s="8" t="n">
        <v>494.8</v>
      </c>
      <c r="K6" s="8" t="n">
        <v>396.3</v>
      </c>
      <c r="L6" s="8" t="n">
        <v>396.3</v>
      </c>
    </row>
    <row r="7" spans="1:12">
      <c r="A7" s="4" t="s">
        <v>1063</v>
      </c>
      <c r="J7" s="8" t="n">
        <v>199.4</v>
      </c>
      <c r="K7" s="8" t="n">
        <v>235.9</v>
      </c>
      <c r="L7" s="8" t="n">
        <v>252.2</v>
      </c>
    </row>
    <row r="8" spans="1:12">
      <c r="A8" s="4" t="s">
        <v>1064</v>
      </c>
      <c r="J8" s="8" t="n">
        <v>295.4</v>
      </c>
      <c r="K8" s="8" t="n">
        <v>160.4</v>
      </c>
      <c r="L8" s="8" t="n">
        <v>144.1</v>
      </c>
    </row>
    <row r="9" spans="1:12">
      <c r="A9" s="4" t="s">
        <v>1065</v>
      </c>
      <c r="J9" s="8" t="n">
        <v>45.1</v>
      </c>
      <c r="K9" s="8" t="n">
        <v>76.59999999999999</v>
      </c>
      <c r="L9" s="8" t="n">
        <v>73.09999999999999</v>
      </c>
    </row>
    <row r="10" spans="1:12">
      <c r="A10" s="4" t="s">
        <v>1066</v>
      </c>
      <c r="B10" s="8" t="n">
        <v>83.8</v>
      </c>
      <c r="C10" s="8" t="n">
        <v>51.9</v>
      </c>
      <c r="D10" s="8" t="n">
        <v>46.6</v>
      </c>
      <c r="E10" s="6" t="n">
        <v>68</v>
      </c>
      <c r="F10" s="8" t="n">
        <v>29.6</v>
      </c>
      <c r="G10" s="8" t="n">
        <v>13.3</v>
      </c>
      <c r="H10" s="8" t="n">
        <v>15.3</v>
      </c>
      <c r="I10" s="8" t="n">
        <v>25.6</v>
      </c>
      <c r="J10" s="8" t="n">
        <v>250.3</v>
      </c>
      <c r="K10" s="8" t="n">
        <v>83.8</v>
      </c>
      <c r="L10" s="6" t="n">
        <v>71</v>
      </c>
    </row>
    <row r="11" spans="1:12">
      <c r="A11" s="4" t="s">
        <v>1067</v>
      </c>
      <c r="J11" s="6" t="n">
        <v>-30</v>
      </c>
      <c r="K11" s="8" t="n">
        <v>-21.7</v>
      </c>
      <c r="L11" s="8" t="n">
        <v>-23.7</v>
      </c>
    </row>
    <row r="12" spans="1:12">
      <c r="A12" s="4" t="s">
        <v>1068</v>
      </c>
      <c r="J12" s="8" t="n">
        <v>37.7</v>
      </c>
      <c r="K12" s="8" t="n">
        <v>53.1</v>
      </c>
      <c r="L12" s="8" t="n">
        <v>42.9</v>
      </c>
    </row>
    <row r="13" spans="1:12">
      <c r="A13" s="4" t="s">
        <v>1069</v>
      </c>
      <c r="J13" s="8" t="n">
        <v>-16.1</v>
      </c>
      <c r="K13" s="8" t="n">
        <v>6.1</v>
      </c>
      <c r="L13" s="8" t="n">
        <v>-4.9</v>
      </c>
    </row>
    <row r="14" spans="1:12">
      <c r="A14" s="4" t="s">
        <v>121</v>
      </c>
      <c r="J14" s="6" t="n">
        <v>-18</v>
      </c>
      <c r="K14" s="6" t="n">
        <v>-5</v>
      </c>
      <c r="L14" s="8" t="n">
        <v>-132.8</v>
      </c>
    </row>
    <row r="15" spans="1:12">
      <c r="A15" s="4" t="s">
        <v>123</v>
      </c>
      <c r="J15" s="6" t="n">
        <v>0</v>
      </c>
      <c r="K15" s="8" t="n">
        <v>0.1</v>
      </c>
      <c r="L15" s="8" t="n">
        <v>-0.1</v>
      </c>
    </row>
    <row r="16" spans="1:12">
      <c r="A16" s="4" t="s">
        <v>907</v>
      </c>
      <c r="B16" s="7" t="n">
        <v>74.3</v>
      </c>
      <c r="C16" s="5" t="n">
        <v>83</v>
      </c>
      <c r="D16" s="7" t="n">
        <v>21.6</v>
      </c>
      <c r="E16" s="7" t="n">
        <v>61.1</v>
      </c>
      <c r="F16" s="7" t="n">
        <v>18.8</v>
      </c>
      <c r="G16" s="7" t="n">
        <v>54.2</v>
      </c>
      <c r="H16" s="7" t="n">
        <v>2.5</v>
      </c>
      <c r="I16" s="7" t="n">
        <v>54.8</v>
      </c>
      <c r="J16" s="8" t="n">
        <v>223.9</v>
      </c>
      <c r="K16" s="8" t="n">
        <v>136.4</v>
      </c>
      <c r="L16" s="8" t="n">
        <v>4.2</v>
      </c>
    </row>
    <row r="17" spans="1:12">
      <c r="A17" s="4" t="s">
        <v>81</v>
      </c>
    </row>
    <row r="18" spans="1:12">
      <c r="A18" s="3" t="s">
        <v>1059</v>
      </c>
    </row>
    <row r="19" spans="1:12">
      <c r="A19" s="4" t="s">
        <v>140</v>
      </c>
      <c r="J19" s="6" t="n">
        <v>0</v>
      </c>
      <c r="K19" s="6" t="n">
        <v>20</v>
      </c>
      <c r="L19" s="8" t="n">
        <v>51.8</v>
      </c>
    </row>
    <row r="20" spans="1:12">
      <c r="A20" s="4" t="s">
        <v>123</v>
      </c>
      <c r="J20" s="6" t="n">
        <v>0</v>
      </c>
      <c r="K20" s="8" t="n">
        <v>0.1</v>
      </c>
      <c r="L20" s="8" t="n">
        <v>-0.1</v>
      </c>
    </row>
    <row r="21" spans="1:12">
      <c r="A21" s="4" t="s">
        <v>673</v>
      </c>
    </row>
    <row r="22" spans="1:12">
      <c r="A22" s="3" t="s">
        <v>1059</v>
      </c>
    </row>
    <row r="23" spans="1:12">
      <c r="A23" s="4" t="s">
        <v>1060</v>
      </c>
      <c r="J23" s="8" t="n">
        <v>380.6</v>
      </c>
      <c r="K23" s="6" t="n">
        <v>389</v>
      </c>
      <c r="L23" s="8" t="n">
        <v>368.5</v>
      </c>
    </row>
    <row r="24" spans="1:12">
      <c r="A24" s="4" t="s">
        <v>1061</v>
      </c>
      <c r="J24" s="8" t="n">
        <v>160.6</v>
      </c>
      <c r="K24" s="8" t="n">
        <v>146.3</v>
      </c>
      <c r="L24" s="8" t="n">
        <v>126.6</v>
      </c>
    </row>
    <row r="25" spans="1:12">
      <c r="A25" s="4" t="s">
        <v>1062</v>
      </c>
      <c r="J25" s="6" t="n">
        <v>220</v>
      </c>
      <c r="K25" s="8" t="n">
        <v>242.7</v>
      </c>
      <c r="L25" s="8" t="n">
        <v>241.9</v>
      </c>
    </row>
    <row r="26" spans="1:12">
      <c r="A26" s="4" t="s">
        <v>1063</v>
      </c>
      <c r="J26" s="8" t="n">
        <v>75.59999999999999</v>
      </c>
      <c r="K26" s="8" t="n">
        <v>86.2</v>
      </c>
      <c r="L26" s="8" t="n">
        <v>79.2</v>
      </c>
    </row>
    <row r="27" spans="1:12">
      <c r="A27" s="4" t="s">
        <v>1064</v>
      </c>
      <c r="J27" s="8" t="n">
        <v>144.4</v>
      </c>
      <c r="K27" s="8" t="n">
        <v>156.5</v>
      </c>
      <c r="L27" s="8" t="n">
        <v>162.7</v>
      </c>
    </row>
    <row r="28" spans="1:12">
      <c r="A28" s="4" t="s">
        <v>1065</v>
      </c>
      <c r="J28" s="8" t="n">
        <v>6.4</v>
      </c>
      <c r="K28" s="8" t="n">
        <v>9.5</v>
      </c>
      <c r="L28" s="8" t="n">
        <v>8.6</v>
      </c>
    </row>
    <row r="29" spans="1:12">
      <c r="A29" s="4" t="s">
        <v>1070</v>
      </c>
      <c r="J29" s="6" t="n">
        <v>138</v>
      </c>
      <c r="K29" s="6" t="n">
        <v>147</v>
      </c>
      <c r="L29" s="8" t="n">
        <v>154.1</v>
      </c>
    </row>
    <row r="30" spans="1:12">
      <c r="A30" s="4" t="s">
        <v>1067</v>
      </c>
      <c r="J30" s="6" t="n">
        <v>0</v>
      </c>
    </row>
    <row r="31" spans="1:12">
      <c r="A31" s="4" t="s">
        <v>1068</v>
      </c>
      <c r="J31" s="6" t="n">
        <v>0</v>
      </c>
    </row>
    <row r="32" spans="1:12">
      <c r="A32" s="4" t="s">
        <v>1069</v>
      </c>
      <c r="J32" s="6" t="n">
        <v>0</v>
      </c>
    </row>
    <row r="33" spans="1:12">
      <c r="A33" s="4" t="s">
        <v>121</v>
      </c>
      <c r="J33" s="6" t="n">
        <v>0</v>
      </c>
    </row>
    <row r="34" spans="1:12">
      <c r="A34" s="4" t="s">
        <v>1071</v>
      </c>
      <c r="J34" s="6" t="n">
        <v>138</v>
      </c>
      <c r="K34" s="6" t="n">
        <v>147</v>
      </c>
      <c r="L34" s="8" t="n">
        <v>154.1</v>
      </c>
    </row>
    <row r="35" spans="1:12">
      <c r="A35" s="4" t="s">
        <v>674</v>
      </c>
    </row>
    <row r="36" spans="1:12">
      <c r="A36" s="3" t="s">
        <v>1059</v>
      </c>
    </row>
    <row r="37" spans="1:12">
      <c r="A37" s="4" t="s">
        <v>1060</v>
      </c>
      <c r="J37" s="8" t="n">
        <v>166.5</v>
      </c>
      <c r="K37" s="8" t="n">
        <v>218.1</v>
      </c>
      <c r="L37" s="8" t="n">
        <v>186.1</v>
      </c>
    </row>
    <row r="38" spans="1:12">
      <c r="A38" s="4" t="s">
        <v>1061</v>
      </c>
      <c r="J38" s="8" t="n">
        <v>66.90000000000001</v>
      </c>
      <c r="K38" s="8" t="n">
        <v>61.8</v>
      </c>
      <c r="L38" s="8" t="n">
        <v>57.4</v>
      </c>
    </row>
    <row r="39" spans="1:12">
      <c r="A39" s="4" t="s">
        <v>1062</v>
      </c>
      <c r="J39" s="8" t="n">
        <v>99.59999999999999</v>
      </c>
      <c r="K39" s="8" t="n">
        <v>156.3</v>
      </c>
      <c r="L39" s="8" t="n">
        <v>128.7</v>
      </c>
    </row>
    <row r="40" spans="1:12">
      <c r="A40" s="4" t="s">
        <v>1063</v>
      </c>
      <c r="J40" s="8" t="n">
        <v>36.7</v>
      </c>
      <c r="K40" s="8" t="n">
        <v>58.9</v>
      </c>
      <c r="L40" s="8" t="n">
        <v>48.7</v>
      </c>
    </row>
    <row r="41" spans="1:12">
      <c r="A41" s="4" t="s">
        <v>1064</v>
      </c>
      <c r="J41" s="8" t="n">
        <v>62.9</v>
      </c>
      <c r="K41" s="8" t="n">
        <v>97.40000000000001</v>
      </c>
      <c r="L41" s="6" t="n">
        <v>80</v>
      </c>
    </row>
    <row r="42" spans="1:12">
      <c r="A42" s="4" t="s">
        <v>1065</v>
      </c>
      <c r="J42" s="6" t="n">
        <v>23</v>
      </c>
      <c r="K42" s="8" t="n">
        <v>34.1</v>
      </c>
      <c r="L42" s="8" t="n">
        <v>26.8</v>
      </c>
    </row>
    <row r="43" spans="1:12">
      <c r="A43" s="4" t="s">
        <v>1070</v>
      </c>
      <c r="J43" s="8" t="n">
        <v>39.9</v>
      </c>
      <c r="K43" s="8" t="n">
        <v>63.3</v>
      </c>
      <c r="L43" s="8" t="n">
        <v>53.2</v>
      </c>
    </row>
    <row r="44" spans="1:12">
      <c r="A44" s="4" t="s">
        <v>1067</v>
      </c>
      <c r="J44" s="6" t="n">
        <v>0</v>
      </c>
    </row>
    <row r="45" spans="1:12">
      <c r="A45" s="4" t="s">
        <v>1068</v>
      </c>
      <c r="J45" s="6" t="n">
        <v>0</v>
      </c>
    </row>
    <row r="46" spans="1:12">
      <c r="A46" s="4" t="s">
        <v>1069</v>
      </c>
      <c r="J46" s="6" t="n">
        <v>0</v>
      </c>
    </row>
    <row r="47" spans="1:12">
      <c r="A47" s="4" t="s">
        <v>121</v>
      </c>
      <c r="J47" s="6" t="n">
        <v>0</v>
      </c>
    </row>
    <row r="48" spans="1:12">
      <c r="A48" s="4" t="s">
        <v>1071</v>
      </c>
      <c r="J48" s="8" t="n">
        <v>39.9</v>
      </c>
      <c r="K48" s="8" t="n">
        <v>63.3</v>
      </c>
      <c r="L48" s="8" t="n">
        <v>53.2</v>
      </c>
    </row>
    <row r="49" spans="1:12">
      <c r="A49" s="4" t="s">
        <v>675</v>
      </c>
    </row>
    <row r="50" spans="1:12">
      <c r="A50" s="3" t="s">
        <v>1059</v>
      </c>
    </row>
    <row r="51" spans="1:12">
      <c r="A51" s="4" t="s">
        <v>1060</v>
      </c>
      <c r="J51" s="8" t="n">
        <v>263.8</v>
      </c>
      <c r="K51" s="8" t="n">
        <v>311.6</v>
      </c>
      <c r="L51" s="8" t="n">
        <v>335.1</v>
      </c>
    </row>
    <row r="52" spans="1:12">
      <c r="A52" s="4" t="s">
        <v>1061</v>
      </c>
      <c r="J52" s="8" t="n">
        <v>78.8</v>
      </c>
      <c r="K52" s="8" t="n">
        <v>84.5</v>
      </c>
      <c r="L52" s="8" t="n">
        <v>82.09999999999999</v>
      </c>
    </row>
    <row r="53" spans="1:12">
      <c r="A53" s="4" t="s">
        <v>1062</v>
      </c>
      <c r="J53" s="6" t="n">
        <v>185</v>
      </c>
      <c r="K53" s="8" t="n">
        <v>227.1</v>
      </c>
      <c r="L53" s="6" t="n">
        <v>253</v>
      </c>
    </row>
    <row r="54" spans="1:12">
      <c r="A54" s="4" t="s">
        <v>1063</v>
      </c>
      <c r="J54" s="8" t="n">
        <v>62.4</v>
      </c>
      <c r="K54" s="8" t="n">
        <v>73.90000000000001</v>
      </c>
      <c r="L54" s="8" t="n">
        <v>86.90000000000001</v>
      </c>
    </row>
    <row r="55" spans="1:12">
      <c r="A55" s="4" t="s">
        <v>1064</v>
      </c>
      <c r="J55" s="8" t="n">
        <v>122.6</v>
      </c>
      <c r="K55" s="8" t="n">
        <v>153.2</v>
      </c>
      <c r="L55" s="8" t="n">
        <v>166.1</v>
      </c>
    </row>
    <row r="56" spans="1:12">
      <c r="A56" s="4" t="s">
        <v>1065</v>
      </c>
      <c r="J56" s="8" t="n">
        <v>23.7</v>
      </c>
      <c r="K56" s="6" t="n">
        <v>33</v>
      </c>
      <c r="L56" s="8" t="n">
        <v>37.7</v>
      </c>
    </row>
    <row r="57" spans="1:12">
      <c r="A57" s="4" t="s">
        <v>1070</v>
      </c>
      <c r="J57" s="8" t="n">
        <v>98.90000000000001</v>
      </c>
      <c r="K57" s="8" t="n">
        <v>120.2</v>
      </c>
      <c r="L57" s="8" t="n">
        <v>128.4</v>
      </c>
    </row>
    <row r="58" spans="1:12">
      <c r="A58" s="4" t="s">
        <v>1067</v>
      </c>
      <c r="J58" s="6" t="n">
        <v>0</v>
      </c>
    </row>
    <row r="59" spans="1:12">
      <c r="A59" s="4" t="s">
        <v>1068</v>
      </c>
      <c r="J59" s="6" t="n">
        <v>0</v>
      </c>
    </row>
    <row r="60" spans="1:12">
      <c r="A60" s="4" t="s">
        <v>1069</v>
      </c>
      <c r="J60" s="6" t="n">
        <v>0</v>
      </c>
    </row>
    <row r="61" spans="1:12">
      <c r="A61" s="4" t="s">
        <v>121</v>
      </c>
      <c r="J61" s="6" t="n">
        <v>0</v>
      </c>
    </row>
    <row r="62" spans="1:12">
      <c r="A62" s="4" t="s">
        <v>1071</v>
      </c>
      <c r="J62" s="8" t="n">
        <v>98.90000000000001</v>
      </c>
      <c r="K62" s="8" t="n">
        <v>120.2</v>
      </c>
      <c r="L62" s="8" t="n">
        <v>128.4</v>
      </c>
    </row>
    <row r="63" spans="1:12">
      <c r="A63" s="4" t="s">
        <v>729</v>
      </c>
    </row>
    <row r="64" spans="1:12">
      <c r="A64" s="3" t="s">
        <v>1059</v>
      </c>
    </row>
    <row r="65" spans="1:12">
      <c r="A65" s="4" t="s">
        <v>1060</v>
      </c>
      <c r="J65" s="8" t="n">
        <v>0.4</v>
      </c>
      <c r="K65" s="8" t="n">
        <v>0.4</v>
      </c>
      <c r="L65" s="6" t="n">
        <v>11</v>
      </c>
    </row>
    <row r="66" spans="1:12">
      <c r="A66" s="4" t="s">
        <v>1061</v>
      </c>
      <c r="J66" s="8" t="n">
        <v>35.4</v>
      </c>
      <c r="K66" s="8" t="n">
        <v>43.1</v>
      </c>
      <c r="L66" s="6" t="n">
        <v>48</v>
      </c>
    </row>
    <row r="67" spans="1:12">
      <c r="A67" s="4" t="s">
        <v>1062</v>
      </c>
      <c r="J67" s="6" t="n">
        <v>-35</v>
      </c>
      <c r="K67" s="8" t="n">
        <v>-42.7</v>
      </c>
      <c r="L67" s="6" t="n">
        <v>-37</v>
      </c>
    </row>
    <row r="68" spans="1:12">
      <c r="A68" s="4" t="s">
        <v>1063</v>
      </c>
      <c r="J68" s="6" t="n">
        <v>10</v>
      </c>
      <c r="K68" s="8" t="n">
        <v>11.7</v>
      </c>
      <c r="L68" s="8" t="n">
        <v>28.6</v>
      </c>
    </row>
    <row r="69" spans="1:12">
      <c r="A69" s="4" t="s">
        <v>1064</v>
      </c>
      <c r="J69" s="6" t="n">
        <v>-45</v>
      </c>
      <c r="K69" s="8" t="n">
        <v>-54.4</v>
      </c>
      <c r="L69" s="8" t="n">
        <v>-65.59999999999999</v>
      </c>
    </row>
    <row r="70" spans="1:12">
      <c r="A70" s="4" t="s">
        <v>1065</v>
      </c>
      <c r="J70" s="6" t="n">
        <v>0</v>
      </c>
    </row>
    <row r="71" spans="1:12">
      <c r="A71" s="4" t="s">
        <v>1070</v>
      </c>
      <c r="J71" s="6" t="n">
        <v>-45</v>
      </c>
      <c r="K71" s="8" t="n">
        <v>-54.4</v>
      </c>
      <c r="L71" s="8" t="n">
        <v>-65.59999999999999</v>
      </c>
    </row>
    <row r="72" spans="1:12">
      <c r="A72" s="4" t="s">
        <v>1067</v>
      </c>
      <c r="J72" s="6" t="n">
        <v>-21</v>
      </c>
      <c r="K72" s="8" t="n">
        <v>-13.6</v>
      </c>
      <c r="L72" s="8" t="n">
        <v>-18.8</v>
      </c>
    </row>
    <row r="73" spans="1:12">
      <c r="A73" s="4" t="s">
        <v>1068</v>
      </c>
      <c r="J73" s="6" t="n">
        <v>0</v>
      </c>
    </row>
    <row r="74" spans="1:12">
      <c r="A74" s="4" t="s">
        <v>1069</v>
      </c>
      <c r="J74" s="6" t="n">
        <v>0</v>
      </c>
    </row>
    <row r="75" spans="1:12">
      <c r="A75" s="4" t="s">
        <v>121</v>
      </c>
      <c r="J75" s="6" t="n">
        <v>-50</v>
      </c>
      <c r="K75" s="8" t="n">
        <v>-62.7</v>
      </c>
      <c r="L75" s="8" t="n">
        <v>-70.40000000000001</v>
      </c>
    </row>
    <row r="76" spans="1:12">
      <c r="A76" s="4" t="s">
        <v>1071</v>
      </c>
      <c r="J76" s="6" t="n">
        <v>-116</v>
      </c>
      <c r="K76" s="8" t="n">
        <v>-130.7</v>
      </c>
      <c r="L76" s="8" t="n">
        <v>-154.8</v>
      </c>
    </row>
    <row r="77" spans="1:12">
      <c r="A77" s="4" t="s">
        <v>1072</v>
      </c>
    </row>
    <row r="78" spans="1:12">
      <c r="A78" s="3" t="s">
        <v>1059</v>
      </c>
    </row>
    <row r="79" spans="1:12">
      <c r="A79" s="4" t="s">
        <v>1060</v>
      </c>
      <c r="J79" s="8" t="n">
        <v>8.199999999999999</v>
      </c>
      <c r="K79" s="8" t="n">
        <v>9.1</v>
      </c>
      <c r="L79" s="8" t="n">
        <v>-13.3</v>
      </c>
    </row>
    <row r="80" spans="1:12">
      <c r="A80" s="4" t="s">
        <v>1061</v>
      </c>
      <c r="J80" s="6" t="n">
        <v>-17</v>
      </c>
      <c r="K80" s="8" t="n">
        <v>196.2</v>
      </c>
      <c r="L80" s="6" t="n">
        <v>177</v>
      </c>
    </row>
    <row r="81" spans="1:12">
      <c r="A81" s="4" t="s">
        <v>1062</v>
      </c>
      <c r="J81" s="8" t="n">
        <v>25.2</v>
      </c>
      <c r="K81" s="8" t="n">
        <v>-187.1</v>
      </c>
      <c r="L81" s="8" t="n">
        <v>-190.3</v>
      </c>
    </row>
    <row r="82" spans="1:12">
      <c r="A82" s="4" t="s">
        <v>1063</v>
      </c>
      <c r="J82" s="8" t="n">
        <v>14.7</v>
      </c>
      <c r="K82" s="8" t="n">
        <v>5.2</v>
      </c>
      <c r="L82" s="8" t="n">
        <v>8.800000000000001</v>
      </c>
    </row>
    <row r="83" spans="1:12">
      <c r="A83" s="4" t="s">
        <v>1064</v>
      </c>
      <c r="J83" s="8" t="n">
        <v>10.5</v>
      </c>
      <c r="K83" s="8" t="n">
        <v>-192.3</v>
      </c>
      <c r="L83" s="8" t="n">
        <v>-199.1</v>
      </c>
    </row>
    <row r="84" spans="1:12">
      <c r="A84" s="4" t="s">
        <v>1065</v>
      </c>
      <c r="J84" s="6" t="n">
        <v>-8</v>
      </c>
    </row>
    <row r="85" spans="1:12">
      <c r="A85" s="4" t="s">
        <v>1070</v>
      </c>
      <c r="J85" s="8" t="n">
        <v>18.5</v>
      </c>
      <c r="K85" s="8" t="n">
        <v>-192.3</v>
      </c>
      <c r="L85" s="8" t="n">
        <v>-199.1</v>
      </c>
    </row>
    <row r="86" spans="1:12">
      <c r="A86" s="4" t="s">
        <v>1067</v>
      </c>
      <c r="J86" s="6" t="n">
        <v>-9</v>
      </c>
      <c r="K86" s="8" t="n">
        <v>-8.1</v>
      </c>
      <c r="L86" s="8" t="n">
        <v>-4.9</v>
      </c>
    </row>
    <row r="87" spans="1:12">
      <c r="A87" s="4" t="s">
        <v>1068</v>
      </c>
      <c r="J87" s="8" t="n">
        <v>37.7</v>
      </c>
      <c r="K87" s="8" t="n">
        <v>53.1</v>
      </c>
      <c r="L87" s="8" t="n">
        <v>42.9</v>
      </c>
    </row>
    <row r="88" spans="1:12">
      <c r="A88" s="4" t="s">
        <v>140</v>
      </c>
      <c r="K88" s="6" t="n">
        <v>20</v>
      </c>
      <c r="L88" s="8" t="n">
        <v>51.8</v>
      </c>
    </row>
    <row r="89" spans="1:12">
      <c r="A89" s="4" t="s">
        <v>1069</v>
      </c>
      <c r="J89" s="8" t="n">
        <v>-16.1</v>
      </c>
      <c r="K89" s="8" t="n">
        <v>6.1</v>
      </c>
      <c r="L89" s="8" t="n">
        <v>-4.9</v>
      </c>
    </row>
    <row r="90" spans="1:12">
      <c r="A90" s="4" t="s">
        <v>121</v>
      </c>
      <c r="J90" s="6" t="n">
        <v>32</v>
      </c>
      <c r="K90" s="8" t="n">
        <v>57.7</v>
      </c>
      <c r="L90" s="8" t="n">
        <v>-62.4</v>
      </c>
    </row>
    <row r="91" spans="1:12">
      <c r="A91" s="4" t="s">
        <v>123</v>
      </c>
      <c r="K91" s="8" t="n">
        <v>0.1</v>
      </c>
      <c r="L91" s="8" t="n">
        <v>-0.1</v>
      </c>
    </row>
    <row r="92" spans="1:12">
      <c r="A92" s="4" t="s">
        <v>1071</v>
      </c>
      <c r="J92" s="7" t="n">
        <v>63.1</v>
      </c>
      <c r="K92" s="7" t="n">
        <v>-63.4</v>
      </c>
      <c r="L92" s="7" t="n">
        <v>-176.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8</v>
      </c>
      <c r="D2" s="2" t="s">
        <v>110</v>
      </c>
    </row>
    <row r="3" spans="1:4">
      <c r="A3" s="3" t="s">
        <v>1074</v>
      </c>
    </row>
    <row r="4" spans="1:4">
      <c r="A4" s="4" t="s">
        <v>112</v>
      </c>
      <c r="B4" s="5" t="n">
        <v>807</v>
      </c>
      <c r="C4" s="5" t="n">
        <v>905</v>
      </c>
      <c r="D4" s="5" t="n">
        <v>858</v>
      </c>
    </row>
    <row r="5" spans="1:4">
      <c r="A5" s="4" t="s">
        <v>1075</v>
      </c>
    </row>
    <row r="6" spans="1:4">
      <c r="A6" s="3" t="s">
        <v>1074</v>
      </c>
    </row>
    <row r="7" spans="1:4">
      <c r="A7" s="4" t="s">
        <v>112</v>
      </c>
      <c r="B7" s="6" t="n">
        <v>607</v>
      </c>
      <c r="C7" s="8" t="n">
        <v>687.6</v>
      </c>
      <c r="D7" s="8" t="n">
        <v>666.2</v>
      </c>
    </row>
    <row r="8" spans="1:4">
      <c r="A8" s="4" t="s">
        <v>1076</v>
      </c>
    </row>
    <row r="9" spans="1:4">
      <c r="A9" s="3" t="s">
        <v>1074</v>
      </c>
    </row>
    <row r="10" spans="1:4">
      <c r="A10" s="4" t="s">
        <v>112</v>
      </c>
      <c r="B10" s="5" t="n">
        <v>200</v>
      </c>
      <c r="C10" s="7" t="n">
        <v>217.4</v>
      </c>
      <c r="D10" s="7" t="n">
        <v>191.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077</v>
      </c>
      <c r="B1" s="2" t="s">
        <v>1</v>
      </c>
    </row>
    <row r="2" spans="1:2">
      <c r="B2" s="2" t="s">
        <v>1078</v>
      </c>
    </row>
    <row r="3" spans="1:2">
      <c r="A3" s="3" t="s">
        <v>318</v>
      </c>
    </row>
    <row r="4" spans="1:2">
      <c r="A4" s="4" t="s">
        <v>1079</v>
      </c>
      <c r="B4" s="6" t="n">
        <v>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634</v>
      </c>
      <c r="J1" s="2" t="s">
        <v>1</v>
      </c>
    </row>
    <row r="2" spans="1:12">
      <c r="B2" s="2" t="s">
        <v>2</v>
      </c>
      <c r="C2" s="2" t="s">
        <v>745</v>
      </c>
      <c r="D2" s="2" t="s">
        <v>4</v>
      </c>
      <c r="E2" s="2" t="s">
        <v>812</v>
      </c>
      <c r="F2" s="2" t="s">
        <v>68</v>
      </c>
      <c r="G2" s="2" t="s">
        <v>813</v>
      </c>
      <c r="H2" s="2" t="s">
        <v>814</v>
      </c>
      <c r="I2" s="2" t="s">
        <v>720</v>
      </c>
      <c r="J2" s="2" t="s">
        <v>2</v>
      </c>
      <c r="K2" s="2" t="s">
        <v>68</v>
      </c>
      <c r="L2" s="2" t="s">
        <v>110</v>
      </c>
    </row>
    <row r="3" spans="1:12">
      <c r="A3" s="3" t="s">
        <v>321</v>
      </c>
    </row>
    <row r="4" spans="1:12">
      <c r="A4" s="4" t="s">
        <v>112</v>
      </c>
      <c r="B4" s="7" t="n">
        <v>207.4</v>
      </c>
      <c r="C4" s="7" t="n">
        <v>197.8</v>
      </c>
      <c r="D4" s="7" t="n">
        <v>207.1</v>
      </c>
      <c r="E4" s="7" t="n">
        <v>207.2</v>
      </c>
      <c r="F4" s="7" t="n">
        <v>214.5</v>
      </c>
      <c r="G4" s="7" t="n">
        <v>230.1</v>
      </c>
      <c r="H4" s="7" t="n">
        <v>233.9</v>
      </c>
      <c r="I4" s="7" t="n">
        <v>249.7</v>
      </c>
      <c r="J4" s="7" t="n">
        <v>819.5</v>
      </c>
      <c r="K4" s="7" t="n">
        <v>928.2</v>
      </c>
      <c r="L4" s="7" t="n">
        <v>887.4</v>
      </c>
    </row>
    <row r="5" spans="1:12">
      <c r="A5" s="4" t="s">
        <v>117</v>
      </c>
      <c r="B5" s="8" t="n">
        <v>83.8</v>
      </c>
      <c r="C5" s="8" t="n">
        <v>51.9</v>
      </c>
      <c r="D5" s="8" t="n">
        <v>46.6</v>
      </c>
      <c r="E5" s="6" t="n">
        <v>68</v>
      </c>
      <c r="F5" s="8" t="n">
        <v>29.6</v>
      </c>
      <c r="G5" s="8" t="n">
        <v>13.3</v>
      </c>
      <c r="H5" s="8" t="n">
        <v>15.3</v>
      </c>
      <c r="I5" s="8" t="n">
        <v>25.6</v>
      </c>
      <c r="J5" s="8" t="n">
        <v>250.3</v>
      </c>
      <c r="K5" s="8" t="n">
        <v>83.8</v>
      </c>
      <c r="L5" s="6" t="n">
        <v>71</v>
      </c>
    </row>
    <row r="6" spans="1:12">
      <c r="A6" s="4" t="s">
        <v>1081</v>
      </c>
      <c r="B6" s="8" t="n">
        <v>88.59999999999999</v>
      </c>
      <c r="C6" s="6" t="n">
        <v>51</v>
      </c>
      <c r="D6" s="8" t="n">
        <v>35.7</v>
      </c>
      <c r="E6" s="8" t="n">
        <v>82.7</v>
      </c>
      <c r="F6" s="8" t="n">
        <v>34.9</v>
      </c>
      <c r="G6" s="8" t="n">
        <v>10.7</v>
      </c>
      <c r="H6" s="8" t="n">
        <v>6.1</v>
      </c>
      <c r="I6" s="8" t="n">
        <v>83.5</v>
      </c>
      <c r="J6" s="6" t="n">
        <v>258</v>
      </c>
      <c r="K6" s="8" t="n">
        <v>135.2</v>
      </c>
      <c r="L6" s="6" t="n">
        <v>142</v>
      </c>
    </row>
    <row r="7" spans="1:12">
      <c r="A7" s="4" t="s">
        <v>124</v>
      </c>
      <c r="B7" s="8" t="n">
        <v>74.3</v>
      </c>
      <c r="C7" s="6" t="n">
        <v>83</v>
      </c>
      <c r="D7" s="8" t="n">
        <v>21.6</v>
      </c>
      <c r="E7" s="8" t="n">
        <v>61.1</v>
      </c>
      <c r="F7" s="8" t="n">
        <v>18.8</v>
      </c>
      <c r="G7" s="8" t="n">
        <v>54.2</v>
      </c>
      <c r="H7" s="8" t="n">
        <v>2.5</v>
      </c>
      <c r="I7" s="8" t="n">
        <v>54.8</v>
      </c>
      <c r="J7" s="7" t="n">
        <v>223.9</v>
      </c>
      <c r="K7" s="7" t="n">
        <v>136.4</v>
      </c>
      <c r="L7" s="7" t="n">
        <v>4.2</v>
      </c>
    </row>
    <row r="8" spans="1:12">
      <c r="A8" s="4" t="s">
        <v>125</v>
      </c>
      <c r="B8" s="7" t="n">
        <v>67.8</v>
      </c>
      <c r="C8" s="7" t="n">
        <v>75.40000000000001</v>
      </c>
      <c r="D8" s="5" t="n">
        <v>28</v>
      </c>
      <c r="E8" s="7" t="n">
        <v>52.7</v>
      </c>
      <c r="F8" s="5" t="n">
        <v>23</v>
      </c>
      <c r="G8" s="5" t="n">
        <v>54</v>
      </c>
      <c r="H8" s="7" t="n">
        <v>2.1</v>
      </c>
      <c r="I8" s="7" t="n">
        <v>57.3</v>
      </c>
    </row>
    <row r="9" spans="1:12">
      <c r="A9" s="4" t="s">
        <v>127</v>
      </c>
      <c r="B9" s="10" t="n">
        <v>0.79</v>
      </c>
      <c r="C9" s="10" t="n">
        <v>0.84</v>
      </c>
      <c r="D9" s="10" t="n">
        <v>0.31</v>
      </c>
      <c r="E9" s="10" t="n">
        <v>0.54</v>
      </c>
      <c r="F9" s="10" t="n">
        <v>0.22</v>
      </c>
      <c r="G9" s="10" t="n">
        <v>0.51</v>
      </c>
      <c r="H9" s="10" t="n">
        <v>0.02</v>
      </c>
      <c r="I9" s="10" t="n">
        <v>0.52</v>
      </c>
      <c r="J9" s="10" t="n">
        <v>2.45</v>
      </c>
      <c r="K9" s="10" t="n">
        <v>1.27</v>
      </c>
      <c r="L9" s="10" t="n">
        <v>0.04</v>
      </c>
    </row>
    <row r="10" spans="1:12">
      <c r="A10" s="4" t="s">
        <v>128</v>
      </c>
      <c r="B10" s="10" t="n">
        <v>0.79</v>
      </c>
      <c r="C10" s="10" t="n">
        <v>0.84</v>
      </c>
      <c r="D10" s="10" t="n">
        <v>0.31</v>
      </c>
      <c r="E10" s="10" t="n">
        <v>0.54</v>
      </c>
      <c r="F10" s="10" t="n">
        <v>0.22</v>
      </c>
      <c r="G10" s="10" t="n">
        <v>0.51</v>
      </c>
      <c r="H10" s="10" t="n">
        <v>0.02</v>
      </c>
      <c r="I10" s="10" t="n">
        <v>0.52</v>
      </c>
      <c r="J10" s="10" t="n">
        <v>2.45</v>
      </c>
      <c r="K10" s="10" t="n">
        <v>1.26</v>
      </c>
      <c r="L10" s="10" t="n">
        <v>0.04</v>
      </c>
    </row>
    <row r="11" spans="1:12">
      <c r="A11" s="4" t="s">
        <v>131</v>
      </c>
      <c r="B11" s="6" t="n">
        <v>85900000</v>
      </c>
      <c r="C11" s="6" t="n">
        <v>90000000</v>
      </c>
      <c r="D11" s="6" t="n">
        <v>91500000</v>
      </c>
      <c r="E11" s="6" t="n">
        <v>97600000</v>
      </c>
      <c r="F11" s="6" t="n">
        <v>105600000</v>
      </c>
      <c r="G11" s="6" t="n">
        <v>106400000</v>
      </c>
      <c r="H11" s="6" t="n">
        <v>108400000</v>
      </c>
      <c r="I11" s="6" t="n">
        <v>109400000</v>
      </c>
      <c r="J11" s="6" t="n">
        <v>91205412</v>
      </c>
      <c r="K11" s="6" t="n">
        <v>107431821</v>
      </c>
      <c r="L11" s="6" t="n">
        <v>110708598</v>
      </c>
    </row>
    <row r="12" spans="1:12">
      <c r="A12" s="4" t="s">
        <v>132</v>
      </c>
      <c r="B12" s="6" t="n">
        <v>85900000</v>
      </c>
      <c r="C12" s="6" t="n">
        <v>90000000</v>
      </c>
      <c r="D12" s="6" t="n">
        <v>91500000</v>
      </c>
      <c r="E12" s="6" t="n">
        <v>97800000</v>
      </c>
      <c r="F12" s="6" t="n">
        <v>105800000</v>
      </c>
      <c r="G12" s="6" t="n">
        <v>106500000</v>
      </c>
      <c r="H12" s="6" t="n">
        <v>108600000</v>
      </c>
      <c r="I12" s="6" t="n">
        <v>109600000</v>
      </c>
      <c r="J12" s="6" t="n">
        <v>91268952</v>
      </c>
      <c r="K12" s="6" t="n">
        <v>107623192</v>
      </c>
      <c r="L12" s="6" t="n">
        <v>11138114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20:21Z</dcterms:created>
  <dcterms:modified xmlns:dcterms="http://purl.org/dc/terms/" xmlns:xsi="http://www.w3.org/2001/XMLSchema-instance" xsi:type="dcterms:W3CDTF">2020-03-02T16:20:21Z</dcterms:modified>
</cp:coreProperties>
</file>